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Notes Payable" sheetId="11" state="visible" r:id="rId11"/>
    <sheet xmlns:r="http://schemas.openxmlformats.org/officeDocument/2006/relationships" name="Settlement and Payment Agreemen" sheetId="12" state="visible" r:id="rId12"/>
    <sheet xmlns:r="http://schemas.openxmlformats.org/officeDocument/2006/relationships" name="Stockholders' Deficienc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Notes Payable (Tables)" sheetId="19" state="visible" r:id="rId19"/>
    <sheet xmlns:r="http://schemas.openxmlformats.org/officeDocument/2006/relationships" name="Settlement and Payment Agreem20" sheetId="20" state="visible" r:id="rId20"/>
    <sheet xmlns:r="http://schemas.openxmlformats.org/officeDocument/2006/relationships" name="Stockholders' Deficiency (Table" sheetId="21" state="visible" r:id="rId21"/>
    <sheet xmlns:r="http://schemas.openxmlformats.org/officeDocument/2006/relationships" name="Commitments and Contingencies (" sheetId="22" state="visible" r:id="rId22"/>
    <sheet xmlns:r="http://schemas.openxmlformats.org/officeDocument/2006/relationships" name="Business (Details Narrative)"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Notes Payable (Details Narrativ" sheetId="27" state="visible" r:id="rId27"/>
    <sheet xmlns:r="http://schemas.openxmlformats.org/officeDocument/2006/relationships" name="Notes Payable - Schedule of Not" sheetId="28" state="visible" r:id="rId28"/>
    <sheet xmlns:r="http://schemas.openxmlformats.org/officeDocument/2006/relationships" name="Notes Payable - Summary of Note" sheetId="29" state="visible" r:id="rId29"/>
    <sheet xmlns:r="http://schemas.openxmlformats.org/officeDocument/2006/relationships" name="Settlement and Payment Agreem30" sheetId="30" state="visible" r:id="rId30"/>
    <sheet xmlns:r="http://schemas.openxmlformats.org/officeDocument/2006/relationships" name="Settlement and Payment Agreem31" sheetId="31" state="visible" r:id="rId31"/>
    <sheet xmlns:r="http://schemas.openxmlformats.org/officeDocument/2006/relationships" name="Stockholders' Deficiency (Detai" sheetId="32" state="visible" r:id="rId32"/>
    <sheet xmlns:r="http://schemas.openxmlformats.org/officeDocument/2006/relationships" name="Stockholders' Deficiency - Sche" sheetId="33" state="visible" r:id="rId33"/>
    <sheet xmlns:r="http://schemas.openxmlformats.org/officeDocument/2006/relationships" name="Stockholders' Deficiency - Sc34" sheetId="34" state="visible" r:id="rId34"/>
    <sheet xmlns:r="http://schemas.openxmlformats.org/officeDocument/2006/relationships" name="Stockholders' Deficiency - Sc35" sheetId="35" state="visible" r:id="rId35"/>
    <sheet xmlns:r="http://schemas.openxmlformats.org/officeDocument/2006/relationships" name="Stockholders' Deficiency - Sc36" sheetId="36" state="visible" r:id="rId36"/>
    <sheet xmlns:r="http://schemas.openxmlformats.org/officeDocument/2006/relationships" name="Related Party Transactions (Det" sheetId="37" state="visible" r:id="rId37"/>
    <sheet xmlns:r="http://schemas.openxmlformats.org/officeDocument/2006/relationships" name="Commitments and Contingencies38"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734">
  <si>
    <t>Document and Entity Information - shares</t>
  </si>
  <si>
    <t>3 Months Ended</t>
  </si>
  <si>
    <t>Mar. 31, 2018</t>
  </si>
  <si>
    <t>May 16, 2018</t>
  </si>
  <si>
    <t>Document And Entity Information</t>
  </si>
  <si>
    <t>Entity Registrant Name</t>
  </si>
  <si>
    <t>RespireRx Pharmaceutical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 and cash equivalents</t>
  </si>
  <si>
    <t>Advance payment on research contract</t>
  </si>
  <si>
    <t>Prepaid expenses, including current portion of long-term prepaid insurance of $14,945 at March 31, 2018 and December 31, 2017</t>
  </si>
  <si>
    <t>Total current assets</t>
  </si>
  <si>
    <t>Long-term prepaid insurance, net of current portion of $14,945 at March 31, 2018 and December 31, 2017</t>
  </si>
  <si>
    <t>Total assets</t>
  </si>
  <si>
    <t>Current liabilities:</t>
  </si>
  <si>
    <t>Accounts payable and accrued expenses, including $250,733 and $228,939 payable to related parties at March 31, 2018 and December 31, 2017, respectively</t>
  </si>
  <si>
    <t>Accrued compensation and related expenses</t>
  </si>
  <si>
    <t>Convertible notes payable, currently due and payable on demand, including accrued interest of $95,737 and $98,646 at March 31, 2018 and December 31, 2017, respectively (Note 4)</t>
  </si>
  <si>
    <t>Note payable to SY Corporation, including accrued interest of $279,164 and $267,335 at March 31, 2018 and December 31, 2017, respectively (payment obligation currently in default – Note 4)</t>
  </si>
  <si>
    <t>Notes payable to officers, including accrued interest of $32,149 and $26,538 as of March 31, 2018 and December 31, 2017, respectively (Note 4)</t>
  </si>
  <si>
    <t>Other short-term notes payable</t>
  </si>
  <si>
    <t>Total current liabilities</t>
  </si>
  <si>
    <t>Commitments and contingencies (Note 9)</t>
  </si>
  <si>
    <t xml:space="preserve"> </t>
  </si>
  <si>
    <t>Stockholders’ deficiency: (Note 6)</t>
  </si>
  <si>
    <t>Series B convertible preferred stock, $0.001 par value; $0.6667 per share liquidation preference; aggregate liquidation preference $25,001; shares authorized: 37,500; shares issued and outstanding: 11; common shares issuable upon conversion at 0.00030 common shares per Series B share</t>
  </si>
  <si>
    <t>Common stock, $0.001 par value; shares authorized: 65,000,000; shares issued and outstanding: 3,123,332 and 3,065,261 at March 31, 2018 and December 31, 2017, respectively (Note 2)</t>
  </si>
  <si>
    <t>Additional paid-in capital</t>
  </si>
  <si>
    <t>Accumulated deficit</t>
  </si>
  <si>
    <t>Total stockholders’ deficiency</t>
  </si>
  <si>
    <t>Total liabilities and stockholders’ deficiency</t>
  </si>
  <si>
    <t>Condensed Consolidated Balance Sheets (Parenthetical) - USD ($)</t>
  </si>
  <si>
    <t>Long term prepaid insurance current portion</t>
  </si>
  <si>
    <t>Long-term prepaid insurance net of current portion</t>
  </si>
  <si>
    <t>Accounts payable and accrued expenses to related party</t>
  </si>
  <si>
    <t>Preferred stock, par value</t>
  </si>
  <si>
    <t>Preferred stock, shares authorized</t>
  </si>
  <si>
    <t>Common stock, par value</t>
  </si>
  <si>
    <t>Common stock, shares authorized</t>
  </si>
  <si>
    <t>Common stock, shares issued</t>
  </si>
  <si>
    <t>Common stock, shares outstanding</t>
  </si>
  <si>
    <t>Officers [Member]</t>
  </si>
  <si>
    <t>Accrued interest</t>
  </si>
  <si>
    <t>SY Corporation [Member]</t>
  </si>
  <si>
    <t>Convertible Notes Payable [Member]</t>
  </si>
  <si>
    <t>Series B Convertible Preferred Stock [Member]</t>
  </si>
  <si>
    <t>Preferred stock, liquidation preference, per share</t>
  </si>
  <si>
    <t>Preferred stock, liquidation preference value</t>
  </si>
  <si>
    <t>Preferred stock, shares issued</t>
  </si>
  <si>
    <t>Preferred stock, shares outstanding</t>
  </si>
  <si>
    <t>Preferred stock shares issuable upon conversion, per share</t>
  </si>
  <si>
    <t>Condensed Consolidated Statements of Operations (Unaudited) - USD ($)</t>
  </si>
  <si>
    <t>Mar. 31, 2017</t>
  </si>
  <si>
    <t>Operating expenses:</t>
  </si>
  <si>
    <t>General and administrative, including $207,594 and $631,910 to related parties for the three months ended March 31, 2018 and 2017, respectively</t>
  </si>
  <si>
    <t>Research and development, including $122,509 and $289,220 to related parties for the three months ended March 31, 2018 and 2017, respectively</t>
  </si>
  <si>
    <t>Total operating costs and expenses</t>
  </si>
  <si>
    <t>Loss from operations</t>
  </si>
  <si>
    <t>Loss on extinguishment of debt in exchange for equity</t>
  </si>
  <si>
    <t>Interest expense, including $5,610 and $3,827 to related parties for the three months ended March 31, 2018 and 2017, respectively</t>
  </si>
  <si>
    <t>Foreign currency transaction (loss)</t>
  </si>
  <si>
    <t>Net loss</t>
  </si>
  <si>
    <t>Net loss attributable to common stockholders</t>
  </si>
  <si>
    <t>Net loss per common share - basic and diluted</t>
  </si>
  <si>
    <t>Weighted average common shares outstanding - basic and diluted</t>
  </si>
  <si>
    <t>Condensed Consolidated Statements of Operations (Unaudited) (Parenthetical) - USD ($)</t>
  </si>
  <si>
    <t>Income Statement [Abstract]</t>
  </si>
  <si>
    <t>General and administrative expense to related parties</t>
  </si>
  <si>
    <t>Research and development expenses to related parties</t>
  </si>
  <si>
    <t>Interest expense to related parties</t>
  </si>
  <si>
    <t>Condensed Consolidated Statements of Stockholders' Deficiency (Unaudited) - USD ($)</t>
  </si>
  <si>
    <t>12 Months Ended</t>
  </si>
  <si>
    <t>Balance beginning</t>
  </si>
  <si>
    <t>Balance beginning, shares</t>
  </si>
  <si>
    <t>Fair value of common stock options issued to consultants</t>
  </si>
  <si>
    <t>Fair value of common stock options issued to consultants, shares</t>
  </si>
  <si>
    <t>Common stock issued related to extinguishment of convertible notes</t>
  </si>
  <si>
    <t>Common stock issued related to extinguishment of convertible notes, shares</t>
  </si>
  <si>
    <t>Balance ending</t>
  </si>
  <si>
    <t>Balance ending, shares</t>
  </si>
  <si>
    <t>Common Stock [Member]</t>
  </si>
  <si>
    <t>Additional Paid-in Capital [Member]</t>
  </si>
  <si>
    <t>Accumulated Deficit [Member]</t>
  </si>
  <si>
    <t>Condensed Consolidated Statements of Cash Flows (Unaudited) - USD ($)</t>
  </si>
  <si>
    <t>Cash flows from operating activities:</t>
  </si>
  <si>
    <t>Adjustments to reconcile net loss to net cash used in operating activities:</t>
  </si>
  <si>
    <t>Depreciation expense</t>
  </si>
  <si>
    <t>Loss on extinguishment of convertible debt</t>
  </si>
  <si>
    <t>Stock-based compensation and fees included in - General and administrative expenses</t>
  </si>
  <si>
    <t>Stock-based compensation and fees included in - Research and development expenses</t>
  </si>
  <si>
    <t>Foreign currency transaction loss</t>
  </si>
  <si>
    <t>(Increase) decrease in -</t>
  </si>
  <si>
    <t>Prepaid expenses</t>
  </si>
  <si>
    <t>Increase (decrease) in -</t>
  </si>
  <si>
    <t>Accounts payable and accrued expenses</t>
  </si>
  <si>
    <t>Accrued interest payable</t>
  </si>
  <si>
    <t>Net cash used in operating activities</t>
  </si>
  <si>
    <t>Cash flows from financing activities:</t>
  </si>
  <si>
    <t>Proceeds from sale of common stock units</t>
  </si>
  <si>
    <t>Borrowings on short-term notes payable</t>
  </si>
  <si>
    <t>Net cash provided by financing activities</t>
  </si>
  <si>
    <t>Cash and cash equivalents:</t>
  </si>
  <si>
    <t>Net (decrease) increase</t>
  </si>
  <si>
    <t>Balance at beginning of period</t>
  </si>
  <si>
    <t>Balance at end of period</t>
  </si>
  <si>
    <t>Supplemental disclosures of cash flow information:</t>
  </si>
  <si>
    <t>Interest</t>
  </si>
  <si>
    <t>Income taxes</t>
  </si>
  <si>
    <t>Non-cash operating activity:</t>
  </si>
  <si>
    <t>Settlement of accounts payable with common stock options</t>
  </si>
  <si>
    <t>Non-cash financing activities:</t>
  </si>
  <si>
    <t>Accrual of fees payable to placement agent in connection with the sale of common stock units</t>
  </si>
  <si>
    <t>Extinguishment of Convertible Notes payable</t>
  </si>
  <si>
    <t>Issuance of common stock in exchange for extinguishment of Convertible Notes payable</t>
  </si>
  <si>
    <t>Fair value of common stock warrants issued to placement agent in connection with the sale of common stock units</t>
  </si>
  <si>
    <t>Organization and Basis of Presentation</t>
  </si>
  <si>
    <t>Organization, Consolidation and Presentation of Financial Statements [Abstract]</t>
  </si>
  <si>
    <t>1. Organization and Basis of Presentation Organization RespireRx Pharmaceuticals
Inc. (“RespireRx”) was formed in 1987 under the name Cortex Pharmaceuticals, Inc. to engage in the discovery, development
and commercialization of innovative pharmaceuticals for the treatment of neurological and psychiatric disorders. On December 16,
2015, RespireRx filed a Certificate of Amendment to its Second Restated Certificate of Incorporation with the Secretary of State
of the State of Delaware to amend its Second Restated Certificate of Incorporation to change its name from Cortex Pharmaceuticals,
Inc. to RespireRx Pharmaceuticals Inc. While developing potential applications for respiratory disorders, RespireRx has retained
and expanded its ampakine intellectual property and data with respect to neurological and psychiatric disorders and is considering
developing certain potential products in this platform, pending additional financing and/or strategic relationships. In August 2012,
RespireRx acquired Pier Pharmaceuticals, Inc. (“Pier”), which is now its wholly-owned subsidiary. Basis of Presentation The condensed consolidated
financial statements are of RespireRx and its wholly-owned subsidiary, Pier (collectively referred to herein as the “Company,”
unless the context indicates otherwise). The condensed consolidated financial statements of the Company at March 31, 2018 and for
the three months ended March 31, 2018 and 2017, are unaudited. In the opinion of management, all adjustments (including normal
recurring adjustments) have been made that are necessary to present fairly the condensed consolidated financial position of the
Company as of March 31, 2018, the results of its condensed consolidated operations for the three months ended March 31, 2018 and
2017, and its condensed consolidated cash flows for the three months ended March 31, 2018 and 2017. Condensed consolidated operating
results for the interim periods presented are not necessarily indicative of the results to be expected for a full fiscal year.
The consolidated balance sheet at December 31, 2017 has been derived from the Company’s audited consolidated financial statements
at such date. The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condensed consolidated financial statements should be read in conjunction with the consolidated financial statements and
other information included in the Company’s Annual Report on Form 10-K for the fiscal year ended December 31, 2017, as filed
with the SEC.</t>
  </si>
  <si>
    <t>Business</t>
  </si>
  <si>
    <t>2. Business RespireRx is developing
dronabinol, a synthetic derivative of a naturally occurring substance in the cannabis plant, otherwise known as Δ9-THC or
Δ9-tetrahydrocannabinol, for the treatment of Obstructive Sleep Apnea (“OSA”), a serious respiratory disorder
that impacts an estimated 29.4 million people in the United States according to the American Academy of Sleep Medicine (“AASM”),
published in August 2016. OSA has been linked to increased risk for hypertension, heart failure, depression, and diabetes, and
has an annual economic cost of $162 billion according to the AASM. There are no approved drug treatments for OSA. RespireRx holds
the exclusive world-wide license to a family of patents for the use of cannabinoids, including dronabinol, in the treatment of
sleep disordered breathing from the University of Illinois at Chicago (“UIC”). In addition, RespireRx has several extensions
and pending applications that, if issued, will extend patent protection for over a decade. UIC recently completed a Phase 2B multi-center,
double-blind, placebo-controlled clinical trial of dronabinol in patients with OSA. Entitled Pharmacotherapy of Apnea with Cannabimimetic
Enhancement (“PACE”), this study replicated an earlier Phase 2A RespireRx sponsored clinical trial and demonstrated
statistically significant improvements in respiration, daytime sleepiness, and patient satisfaction after administration of dronabinol.
The results from PACE were published in the journal Sleep Vol. 41. No. 1, 2018. RespireRx believes
that the most direct route to commercialization is to proceed directly to a Phase 3 pivotal trial using the currently available
dronabinol formulation (2.5, 5 and 10 mg gel caps) and to then commercialize a RespireRx branded dronabinol capsule (“RBDC”). RespireRx also believes
that there are numerous opportunities for reformulation of dronabinol to produce a second generation proprietary, branded product
for the treatment of OSA with an improved profile. Therefore, simultaneous with the development of the RBDC, RespireRx plans to
develop a proprietary dronabinol formulation to optimize the dose and duration of action for treating OSA. RespireRx initiated
its dronabinol program when it acquired 100% of the issued and outstanding equity securities of Pier effective August 10, 2012
pursuant to an Agreement and Plan of Merger. Pier was formed in June 2007 (under the name SteadySleep Rx Co.) as a clinical stage
pharmaceutical company to develop a pharmacologic treatment for OSA and had been engaged in research and clinical development activities. Prior to the merger,
Pier conducted a 21 day, randomized, double-blind, placebo-controlled, dose escalation Phase 2 clinical study in 22 patients with
OSA, in which dronabinol produced a statistically significant reduction in the Apnea-Hypopnea Index, the primary therapeutic end-point,
and was observed to be safe and well tolerated. Through the merger,
RespireRx gained access to a 2007 Exclusive License Agreement (as amended, the “Old License”) that Pier had entered
into with the University of Illinois on October 10, 2007. The Old License covered certain patents and patent applications in the
United States and other countries claiming the use of certain compounds referred to as cannabinoids, including dronabinol, for
the treatment of sleep-related breathing disorders (including sleep apnea). Dronabinol is a
Schedule III, controlled generic drug with a relatively low abuse potential that is approved by the U.S. Food and Drug Administration
(the “FDA”) for the treatment of AIDS-related anorexia and chemotherapy-induced emesis. The use of dronabinol for the
treatment of OSA is a novel indication for an already approved drug and, as such, the Company believes that it would only require
approval by the FDA of a 505(b)(2) new drug application, an efficient regulatory pathway. The Old License
was terminated effective March 21, 2013, due to the Company’s failure to make a required payment. Subsequently, current management
opened negotiations with the University of Illinois, and as a result, the Company entered into a new license agreement (the “2014
License Agreement”) with the University of Illinois on June 27, 2014, the material terms of which were similar to the Old
License. Similar to the Old
License, the 2014 License Agreement grants the Company, among other provisions, exclusive rights: (i) to practice certain patents
and patent applications, as defined in the 2014 License Agreement, that are held by the University of Illinois; (ii) to identify,
develop, make, have made, import, export, lease, sell, have sold or offer for sale any related licensed products; and (iii) to
grant sub-licenses of the rights granted in the 2014 License Agreement, subject to the provisions of the 2014 License Agreement.
The Company is required under the 2014 License Agreement, among other terms and conditions, to pay the University of Illinois a
license fee, royalties, patent costs and certain milestone payments. Since its formation
in 1987, RespireRx has been engaged in the research and clinical development of a class of proprietary compounds known as ampakines,
which act to enhance the actions of the excitatory neurotransmitter glutamate at AMPA glutamate receptors. Several ampakines, in
both oral and injectable form, are being developed by the Company for the treatment of a variety of breathing and other disorders.
In clinical studies, select ampakines have shown preliminary efficacy in central sleep apnea and in the control of respiratory
depression produced by opioids, without altering their analgesic effects. In animal models of certain orphan disorders, such as
Pompe Disease, Rett’s Syndrome and perinatal respiratory distress, certain ampakines have been shown to improve breathing
function. Ampakines also have
shown potential as possible therapeutic agents for the treatment of certain neuropsychiatric and neurological disorders. Ampakines
have demonstrated positive activity in animal models of Attention Deficit Hyperactivity Disorder (“ADHD”), results
that have been extended translationally into statistically significant improvement of symptoms observed in a Phase 2
clinical trial of CX717 in adults with ADHD. At present, the major pharmacotherapies available for ADHD are made up of two
types of drugs. Stimulants, such as amphetamine, rapidly produce robust effects, but suffer from side effects typical of
stimulants, including tolerance, dependence, withdrawal and abuse. For these reasons, stimulants are scheduled by the
FDA. Non-stimulants, such as Straterra® (atomoxetine) tend to be less effective than stimulants with a much longer (approximately
4 – 8 week) latency to onset of action. In a number of animal and human studies, CX717 and other ampakines did
not display any stimulant properties typically associated with drugs like amphetamine. In the Phase 2 ADHD clinical trial, statistically
significant therapeutic effects were observed within one week. Therefore, we believe ampakines may represent a novel, non-stimulant
treatment for ADHD with a more rapid onset of action than alternative non-stimulant treatment options. The Company owns
patents and patent applications, or the rights thereto (see Note 9. Subsequent Events), for certain families of chemical compounds,
including ampakines, which claim the chemical structures, their actions as ampakines and their use in the treatment of various
disorders. Patents claiming a family of chemical structures, including CX1739 and CX1942, as well as their use in the treatment
of various disorders extend through at least 2028. Additional patents claiming a family of chemical structures, including CX717,
as well as their use in the treatment of various disorders expired in 2017 in the U.S. and will expire in 2018 internationally. In 2011, RespireRx
conducted a re-evaluation of its strategic focus and determined that clinical development in the area of respiratory disorders,
particularly sleep apnea and drug-induced respiratory depression, provided the most cost-effective opportunities for potential
rapid development and commercialization of RespireRx’s compounds. Accordingly, RespireRx narrowed its clinical focus at that
time and sidelined other avenues of scientific inquiry. This re-evaluation provided the impetus for RespireRx’s acquisition
of Pier in August 2012, as described above. The Company is re-evaluating the potential of ampakines as drug candidates for non-respiratory
central nervous system (“CNS”) therapeutic applications, especially considering the data the Company has in respect
to its ampakines for certain neuropsychiatric and neurological conditions. Part of the stimulus for the re-evaluation is the March
12, 2018 announcement of the acquisition by Biogen Inc. from Pfizer Inc. of an AMPA receptor modulator which has been in development
for schizophrenia, for $75 million upfront and possible $515 million potential milestones and tiered royalties. Additionally, in
March 2017, Otsuka Pharmaceutical Co., Ltd. announced that it had agreed to buy Neurovance, Inc. for $100 million plus up to an
additional $150 million of contingent payments for a drug in advanced clinical trials for ADHD, a therapeutic area for which one
of the Company’s ampakines, CX717, has already demonstrated efficacy in a Phase 2 clinical trial, as discussed above. The Company has
continued to implement its respiratory strategic focus, notwithstanding a change in management in March 2013, and has continued
its efforts to obtain the capital necessary to fund the clinical activities. As a result of the Company’s scientific discoveries
and the acquisition of strategic, exclusive license agreements (see Note 8. Commitments and Contingencies-Significant Agreements
and Contracts-University of Alberta License Agreement, Note 8. Commitments and Contingencies-Significant Agreements and Contracts-University
of Illinois 2014 Exclusive License Agreement and Note 9. Subsequent Events), management believes that the Company is a leader in
developing drugs for respiratory disorders, particularly sleep apneas and drug-induced respiratory depression, which is a form
of apnea. In addition, the Company recently added to its focus CNS applications other than respiratory, particularly ADHD
and spinal cord injury. On May 9, 2007,
RespireRx entered into a license agreement, as subsequently amended, with the University of Alberta granting RespireRx exclusive
rights to method of treatment patents held by the University of Alberta claiming the use of ampakines for the treatment of various
respiratory disorders. These patents, along with RespireRx’s own patents claiming chemical structures, comprise RespireRx’s
principal intellectual property supporting RespireRx’s research and clinical development program in the use of ampakines
for the treatment of respiratory disorders. RespireRx has completed pre-clinical studies indicating that several of its ampakines,
including CX717, CX1739 and CX1942, were efficacious in treating drug induced respiratory depression caused by opioids or certain
anesthetics without offsetting the analgesic effects of the opioids or the anesthetic effects of the anesthetics. In two clinical
Phase 2 studies, one of which was published in a peer-reviewed journal, CX717, a predecessor compound to CX1739 and CX1942, antagonized
the respiratory depression produced by fentanyl, a potent narcotic, without affecting the analgesia produced by this drug. In addition,
RespireRx has conducted a Phase 2A clinical study in which patients with sleep apnea were administered CX1739, RespireRx’s
lead clinical compound. The results suggested that CX1739 might have use as a treatment for central sleep apnea (“CSA”)
and mixed sleep apnea, but not OSA. For more information about recent developments regarding the license agreement with the University
of Alberta, see Note 9. Subsequent Events. Going Concern The Company’s
condensed consolidated financial statements have been presented on the basis that it is a going concern, which contemplates the
realization of assets and satisfaction of liabilities in the normal course of business. The Company has incurred net losses of
$746,678 for the three months ended March 31, 2018 and $4,291,483 for the fiscal year ended December 31, 2017, and negative operating
cash flows of $140,022 for the three months ended March 31, 2018 and $697,009 for the fiscal year ended December 31, 2017. The
Company also had a stockholders’ deficiency of $4,977,253 at March 31, 2018 and expects to continue to incur net losses and
negative operating cash flows for at least the next few years. As a result, management has concluded that there is substantial
doubt about the Company’s ability to continue as a going concern, and the Company’s independent registered public accounting
firm, in its report on the Company’s consolidated financial statements for the year ended December 31, 2017, expressed substantial
doubt about the Company’s ability to continue as a going concern. The Company is currently,
and has for some time, been in significant financial distress. It has extremely limited cash resources and current assets and has
no ongoing source of sustainable revenue. Management is continuing to address various aspects of the Company’s operations
and obligations, including, without limitation, debt obligations, financing requirements, intellectual property, licensing agreements,
legal and patent matters and regulatory compliance, and has taken steps to continue to raise new debt and equity capital to fund
the Company’s business activities from both related and unrelated parties. On March 10, 2017
and March 28, 2017, the Company sold units to investors in the 1 st st st On July 26, 2017,
the Company’s Board approved the 2 nd nd nd st st nd st On August 29, 2017,
September 27, 2017, September 28, 2017, October 5, 2017, October 25, 2017, November 29, 2017, December 13, 2017, December 21, 2017,
December 22, 2017 and December 29, 2017 the Company sold units to investors in the 2 nd nd The terms of the
2 nd nd st nd st nd The Company is
continuing its efforts to raise additional capital in order to be able to pay its liabilities and fund its business activities
on a going forward basis, including the pursuit of the Company’s planned research and development activities. The Company
regularly evaluates various measures to satisfy the Company’s liquidity needs, including development and other agreements
with collaborative partners and, when necessary, seeking to exchange or restructure the Company’s outstanding securities.
The Company is evaluating certain changes to its operations and structure to facilitate raising capital from sources that may
be interested in financing only discrete aspects of the Company’s development programs. Such changes could include a significant
reorganization, which may include the formation of one or more subsidiaries into which one or more programs may be contributed.
As a result of the Company’s current financial situation, the Company has limited access to external sources of debt and
equity financing. Accordingly, there can be no assurances that the Company will be able to secure additional financing in the
amounts necessary to fully fund its operating and debt service requirements. If the Company is unable to access sufficient cash
resources, the Company may be forced to discontinue its operations entirely and liquidate.</t>
  </si>
  <si>
    <t>Summary of Significant Accounting Policies</t>
  </si>
  <si>
    <t>Accounting Policies [Abstract]</t>
  </si>
  <si>
    <t>3. Summary of Significant Accounting
Policies Principles of Consolidation The accompanying
condensed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Cash Equivalents The Company considers
all highly liquid short-term investments with maturities of less than three months when acquired to be cash equivalents. Fair Value of Financial Instruments The authoritative
guidance with respect to fair value of financial instruments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s
of financial instruments (consisting of cash, cash equivalents, advances on research grants and accounts payable and accrued expenses)
are considered by the Company to be representative of the respective fair values of these instruments due to the short-term nature
of those instruments. With respect to the note payable to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fair values of such instruments due to the short-term nature of those instruments and their terms. 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debt financings
are presented as a direct deduction from the carrying amount of the related debt liability (see “Capitalized Financing Costs”
below). Costs related to completed equity financings are charged directly to additional paid-in capital. Capitalized Financing Costs The Company presents
debt issuance costs related to a debt liability in its condensed consolidated balance sheet as a direct deduction from the carrying
amount of that debt liability, consistent with the presentation for debt discounts. Convertible Notes Payable Original Issuance
of Notes and Warrants The convertible
notes sold to investors in 2014 and 2015, which aggregated a total of $579,500, had a fixed interest rate of 10% per annum and
are convertible into common stock at a fixed price of $11.3750 per share. The convertible notes have no reset rights or other protections
based on subsequent equity transactions, equity-linked transactions or other events. The warrants to purchase 50,945 shares of
common stock issued in connection with the sale of the convertible notes were exercisable at a fixed price of $11.3750 per share,
provided no right to receive a cash payment, and included no reset rights or other protections based on subsequent equity transactions,
equity-linked transactions or other events. The Company determined that there were no embedded derivatives to be identified, bifurcated
and valued in connection with this financing. The maturity date
of the notes was extended to September 15, 2016 and included the issuance of 27,936 additional warrants to purchase common stock,
exercisable at $11.375 per share of common stock. 2018 Notes
Exchange On February 28,
2018, the Company entered into an exchange agreement with a single holder of two convertible notes. The note holder agreed to exchange
an aggregate of $43,552 of principal and accrued interest for 58,071 shares of the Company’s common stock. The closing price
of the Company’s common stock on February 28, 2018 was $1.90 per share. As a result of the exchange, $43,552 of convertible
notes, inclusive of accrued interest, were cancelled and $110,334 market value of common stock was issued, resulting in a loss
on extinguishment of debt of $66,782. 2 nd On December 29,
2016 and December 30, 2016, the Company sold units to investors for aggregate gross proceeds of $185,000, comprised of one share
of the Company’s common stock and one common stock purchase warrant to purchase one share of the Company’s common stock
(this 2 nd 1 st On March 10, 2017
and March 28, 2017, the Company sold units to investors for aggregate gross proceeds of $350,000, with each unit consisting of
one share of the Company’s common stock and one common stock purchase warrant to purchase one share of the Company’s
common stock (the “1 st st st On July 26, 2017,
the Company’s Board approved an offering of securities conducted via private placement (the “2 nd nd nd st nd st nd nd st nd nd st nd nd Extinguishment of Debt The Company accounts
for the extinguishment of debt in accordance with GAAP by comparing the carrying value of the debt to the fair value of consideration
paid or assets given up and recognizing a loss or gain in the condensed consolidated statement of operations in the amount of the
difference in the period in which such transaction occurs. Equipment Equipment is recorded
at cost and depreciated on a straight-line basis over their estimated useful lives, which range from three to five years. All equipment
was fully depreciated as of March 31, 2018. Long-Term Prepaid Insurance Long-term prepaid
insurance represents the premium paid in March 2017 for directors’ and officers’ insurance tail coverage, which is
being amortized on a straight-line basis over the policy period of six years. The amount amortizable in the ensuing twelve-month
period is recorded as a current asset in the Company’s condensed consolidated balance sheet at each reporting date. Impairment of Long-Lived Assets The Company reviews
its long-lived assets, including long-term prepaid insurance, for impairment whenever events or changes in circumstances indicate
that the total amount of an asset may not be recoverable, but at least annually. An impairment loss is recognized when estimated
future cash flows expected to result from the use of the asset and its eventual disposition is less than the asset’s carrying
amount. The Company has not deemed any long-lived assets as impaired at March 31, 2018. Stock-Based Compensation The Company periodically
issues common stock and stock options to officers, directors, Scientific Advisory Board members and consultants for services rendered.
Such issuance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Scientific
Advisory Board members and consultants by determining the value of the stock compensation based upon the measurement date at either
(a) the date at which a performance commitment is reached, or (b) at the date at which the necessary performance to earn the equity
instruments is complete. Stock grants, which
are generally subject to time-based vesting, are measured at the grant date fair value and charged to operations ratably over the
vesting period. Stock options granted
to members of the Company’s Scientific Advisory Board and to outside consultants are revalued each reporting period until
vested to determine the amount to be recorded as an expense in the respective period. As the stock options vest, they are valued
on each vesting date and an adjustment is recorded for the difference between the value already recorded and the value on the date
of vesting.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For stock options
requiring an assessment of value during the three months ended March 31, 2018, the fair value of each stock option award was estimated
using the Black-Scholes option-pricing model using the following assumptions:
Risk-free interest rate 2.56 %
Expected dividend yield 0 %
Expected volatility 185.41 %
Expected life 4.7 For stock options
requiring an assessment of value during the three months ended March 31, 2017, the fair value of each stock option award was estimated
using the Black-Scholes option-pricing model using the following assumptions:
Risk-free interest rate 1.75 %
Expected dividend yield 0 %
Expected volatility 145.00 %
Expected life 3.6 to 5 years The Company recognizes
the fair value of stock-based compensation in general and administrative costs and in research and development costs, as appropriate,
in the Company’s condensed consolidated statements of operations. The Company issues new shares of common stock to satisfy
stock option and warrant exercises. There were no stock options exercised during the three months ended March 31, 2018 and 2017.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March 31,
2018,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March 31, 2018, the Company had not recorded any liability for uncertain tax positions. In subsequent
periods, any interest and penalties related to uncertain tax positions will be recognized as a component of income tax expense. 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densed consolidated statements of operations. Research and Development Research and development
costs include compensation paid to management directing the Company’s research and development activities, and fees paid
to consultants and outside service providers and organizations (including research institutes at universities), and other expenses
relating to the acquisition, design, development and clinical testing of the Company’s treatments and product candidates. Research and development
costs incurred by the Company under research grants are expensed as incurred over the life of the underlying contracts, unless
the terms of the contract indicate that a different expensing schedule is more appropriate. The Company reviews
the status of its research and development contracts on a quarterly basis. On May 6, 2016,
the Company made an advance payment to Duke University with respect to the Phase 2A clinical trial of CX1739. At March 31, 2018,
an asset balance of $48,912 remained from the advance payment. License Agreements Obligations incurred
with respect to mandatory payments provided for in license agreements are recognized ratably over the appropriate period,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costs in the Company’s condensed consolidated statement of operations.
Payments of such liabilities are made in the ordinary course of business.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March 31, 2018
and 2017, the Company excluded the outstanding securities summarized below, which entitle the holders thereof to acquire shares
of common stock, from its calculation of earnings per share, as their effect would have been anti-dilutive.
March 31,
2018 2017
Series B convertible preferred stock 11 11
Convertible notes payable 29,957 30,596
Common stock warrants 1,464,415 688,198
Common stock options 4,012,929 1,702,749
Total 5,507,312 2,421,554 Reclassifications Certain comparative
figures in 2017 have been reclassified to conform to the current quarter’s presentation. These reclassifications were immaterial,
both individually and in the aggregate. Recent Accounting Pronouncements Management does
not believe that any recently issued, but not yet effective, authoritative guidance, if currently adopted, would have a material
impact on the Company’s financial statement presentation or disclosures.</t>
  </si>
  <si>
    <t>Notes Payable</t>
  </si>
  <si>
    <t>Debt Disclosure [Abstract]</t>
  </si>
  <si>
    <t>4. Notes Payable Convertible Notes Payable The convertible
notes sold to investors in 2014 and 2015, which aggregated a total of $579,500, had a fixed interest rate of 10% per annum and
those that remain outstanding are convertible into common stock at a fixed price of $11.3750 per share. The convertible notes have
no reset rights or other protections based on subsequent equity transactions, equity-linked transactions or other events. The warrants
to purchase 50,945 shares of common stock issued in connection with the sale of the convertible notes were exercisable at a fixed
price of $11.3750 per share, provided no right to receive a cash payment, and included no reset rights or other protections based
on subsequent equity transactions, equity-linked transactions or other events. All such warrants have either been exchanged as
part of April and May 2016 note and warrant exchange agreements or expired on September 15, 2016. The Company determined that there
were no embedded derivatives to be identified, bifurcated and valued in connection with this financing. The maturity date
of the notes was extended to September 15, 2016 and included the issuance of 27,936 additional warrants to purchase common stock,
exercisable at $11.375 per share of common stock expiring on September 15, 2016. The Notes (including
those for which default notices have been received) consist of the following at March 31, 2018 and December 31, 2017:
March 31, 2018 December 31, 2017
Principal amount of notes payable $ 245,000 $ 276,000
Add accrued interest payable 95,737 98,646
$ 340,737 $ 374,646 Between October
3, 2016 and October 25, 2016, the Company received several notices of default from holders of convertible notes. The effect of
such notices of default was to increase the annual interest rate from 10% to 12% with respect to the convertible notes to which
such notices applied. On February 28, 2018, two of such convertible notes were exchanged for common stock of the Company and were
extinguished. The Company measured the fair value of the shares of common stock issued to the holder in respect to the extinguishment
of the two convertible notes as compared to the aggregate of principal and interest on such notes and recorded a loss of 66,782
which is the amount of the excess fair value paid as compared to the aggregate principal and interest extinguished. The total amount
of principal and accrued interest that was due and payable was $43,552. The notes were exchanged for 58,071 shares of the Company’s
common stock. The effective exchange rate was $0.75 per share of the Company’s common stock. The closing price of the Company’s
common stock on February 28, 2018, was $1.90 as reported by the OTC Markets. On February 28,
2018, the Board of Directors authorized the offering of a similar exchange arrangement at the same effective exchange rate of $0.75
per share of the Company’s common stock to all remaining holders of 10% Convertible Notes (some of which notes are the subject
of notices of default and therefore accruing annual interest at 12%); however, as of March 31, 2018, no other holders of notes
have elected to exchange their notes on such terms. As of March 31,
2018, principal and accrued interest on convertible notes subject to default notices totaled $49,807, of which $14,807 was accrued
interest. As of December 31, 2017, principal and accrued interest on convertible notes subject to default notices totaled $91,028
of which $25,028 was accrued interest. As of March 31,
2018, the remaining outstanding convertible notes were convertible into 29,957 shares of the Company’s common stock, including
6,700 shares attributable to accrued interest of $95,737 payable as of such date. As of December 31, 2017, the Notes were convertible
into 32,941 shares of the Company’s common stock, including 8,677 shares attributable to accrued interest of $98,646 payable
as of such date. Such notes will continue to accrue interest until exchanged, if exchanged. If such notes are not exchanged, they
will continue to accrue interest until either paid or otherwise discharged. There can be no assurance that any of the additional
holders of the remaining 10% Convertible Notes will exchange their notes. Note Payable to SY Corporation
Co., Ltd. On June 25, 2012,
the Company borrowed 465,000,000 Won (the currency of South Korea, equivalent to approximately $400,000 United States Dollars)
from and executed a secured note payable to SY Corporation Co., Ltd., formerly known as Samyang Optics Co. Ltd. (“SY Corporation”),
an approximately 20% common stockholder of the Company at that time. SY Corporation was a significant stockholder and a related
party at the time of the transaction but has not been a significant stockholder or related party of the Company subsequent to December
31, 2014. The note accrues simple interest at the rate of 12% per annum and had a maturity date of June 25, 2013. The Company has
not made any payments on the promissory note. At June 30, 2013 and subsequently, the promissory note was outstanding and in default,
although SY Corporation has not issued a notice of default or a demand for repayment. Management believes that SY Corporation is
in default of its obligations under its January 2012 license agreement, as amended, with the Company, but the Company has not yet
issued a notice of default. The Company has in the past made several efforts towards a comprehensive resolution of the aforementioned
matters involving SY Corporation. During the three months ended March 31, 2018, there were no further communications between the
Company and SY Corporation. The promissory note
is secured by collateral that represents a lien on certain patents owned by the Company, including composition of matter patents
for certain of the Company’s high impact ampakine compounds and the low impact ampakine compounds CX2007 and CX2076, and
other related compounds. The security interest does not extend to the Company’s patents for its ampakine compounds CX1739
and CX1942, or to the patent for the use of ampakine compounds for the treatment of respiratory depression. Note payable to
SY Corporation consists of the following at March 31, 2018 and December 31, 2017:
March 31, 2018 December 31, 2017
Principal amount of note payable $ 399,774 $ 399,774
Accrued interest payable 279,164 267,335
Foreign currency transaction adjustment 63,164 (83,282 )
$ 742,102 $ 583,827 Interest expense
with respect to this promissory note was $11,829 and $11,829 for three months ended March 31, 2018 and 2017, respectively. Advances and Notes Payable to
Officers On January 29, 2016,
Dr. Arnold S. Lippa, the Company’s Chief Scientific Officer and Chairman of the Board of Directors, advanced $52,600 to the
Company for working capital purposes under a demand promissory note with interest at 10% per annum. On September 23, 2016, Dr.
Lippa advanced $25,000 to the Company for working capital purposes under a second demand promissory note with interest at 10% per
annum. The notes are secured by the assets of the Company. During the three months ended March 31, 2018 and 2017, $2,808 and $1,913
was charged to interest expense with respect to the notes, respectively. In connection with the loan, Dr. Lippa was issued fully
vested warrants to purchase 15,464 shares of the Company’s common stock, 10,309 of which have an exercise price of $5.1025
per share and 5,155 of which have an exercise price of $4.85 which were the closing prices of the Company’s common stock
on the respective dates of grant. The warrants expire on January 29, 2019 and September 23, 2019 respectively and may be exercised
on a cashless basis. On February 2, 2016,
Dr. James S. Manuso, the Company’s Chief Executive Officer and Vice Chairman of the Board of Directors, advanced $52,600
to the Company for working capital purposes under a demand promissory note with interest at 10% per annum. On September 22, 2016,
Dr. Manuso, advanced $25,000 to the Company for working capital purposes under a demand promissory note with interest at 10% per
annum. The notes are secured by the assets of the Company. During the three months ended March 31, 2018 and 2017, $2,802 and $1,913
was charged to interest expense with respect to the notes, respectively. In connection with the loan, Dr. Manuso was issued fully
vested warrants to purchase 13,092 shares of the Company’s common stock, 8,092 of which have an exercise price of $6.5000
per share and 5,000 of which have an exercise price of $5.00, which were the closing market prices of the Company’s common
stock on the respective dates of grant. The warrants expire on February 2, 2019 and September 22, 2019, respectively, and may be
exercised on a cashless basis. Other Short-Term Notes Payable Other short-term
notes payable at March 31, 2018 and December 31, 2017 consisted of premium financing agreements with respect to various insurance
policies. At March 31, 2018, a premium financing agreement was payable in the amount of $63,750, with interest at 8.930% per annum,
in ten monthly installments of $6,639. In addition, there was a remaining amount $356 of a short term note payable with respect
to an expiring policy. At March 31, 2018, the aggregate amount of the short-term notes payable was $64,016.</t>
  </si>
  <si>
    <t>Settlement and Payment Agreements</t>
  </si>
  <si>
    <t>Settlement And Payment Agreements</t>
  </si>
  <si>
    <t xml:space="preserve">5. Settlement and Payment Agreements On December 9, 2017,
the Company accepted offers from certain executive officers, a former executive officer, the independent members of the Board of
Directors and two consultants (“Offerees”) pursuant to which such Offerees offered to forgive all, or in one case,
a portion of their accrued compensation and compensation related amounts owed to them and vendor accounts payable as of September
30, 2017. Also, on December 9, 2017, the Company granted non-qualified stock options (“NQSOs”) to the Offerees. The
NQSOs immediately vested, have a term of 10 years and have an exercise price of $1.45 per share, which was the closing price on
the last trading day before the grant date (Friday, December 8, 2017). The NQSOs were valued using the Black-Scholes option pricing
model utilizing the following assumptions: (i) stock price $1.45, (ii) exercise price $1.45, (iii) estimated term 5 years (utilizing
the simple method to determine estimated option life when option terms exceed 5 years, which method is to sum the vesting period
(in this case 0) and the term (in this case 10 years) and divide by 2), (iv) estimated volatility of 184.92%, (v) risk free rate
1.62% and (vi) dividend yield 0%. The resulting value was $1.396 per NQSO. The table below
summarizes the result of the forgiveness and NQSO grant transactions:
Dollar amount forgiven Number of NQSOs granted Value of NQSOs granted Gain
Executive Officers, former executive officer, independent members of the Board of Directors $ 2,557,083 1,772,056 $ 2,475,561 $ 81,522
Consultants $ 111,635 77,362 $ 108,076 $ 3,559
Total $ 2,668,718 1,849,418 $ 2,583,637 $ 85,081 </t>
  </si>
  <si>
    <t>Stockholders' Deficiency</t>
  </si>
  <si>
    <t>Equity [Abstract]</t>
  </si>
  <si>
    <t>6. Stockholders’ Deficiency Preferred Stock The Company has
authorized a total of 5,000,000 shares of preferred stock, par value $0.001 per share. As of March 31, 2018 and December 31, 2017,
1,250,000 shares were designated as 9% Cumulative Convertible Preferred Stock (non-voting, “9% Preferred Stock”); 37,500
shares were designated as Series B Convertible Preferred Stock (non-voting, “Series B Preferred Stock”); 205,000 shares
were designated as Series A Junior Participating Preferred Stock (non-voting, “Series A Junior Participating Preferred Stock”);
and 1,700 shares were designated as Series G 1.5% Convertible Preferred Stock. Accordingly, as of March 31, 2018 and December 31,
2017, 3,505,800 shares of preferred stock were undesignated and may be issued with such rights and powers as the Board of Directors
may designate. There were no shares
of 9% Preferred Stock, Series A Junior Participating Preferred Stock, or Series G 1.5% Convertible Preferred Stock outstanding
as of March 31, 2018 and December 31, 2017. Series B Preferred
Stock outstanding as of March 31, 2018 and December 31, 2017 consisted of 37,500 shares issued in a May 1991 private placement.
Each share of Series B Preferred Stock is convertible into approximately 0.00030 shares of common stock at an effective conversion
price of $2,208.375 per share of common stock, which is subject to adjustment under certain circumstances. As of March 31, 2018
and December 31, 2017, the shares of Series B Preferred Stock outstanding are convertible into 11 shares of common stock. The Company
may redeem the Series B Preferred Stock for $25,001, equivalent to $0.6667 per share of Series B Preferred Stock, an amount equal
to its liquidation preference, at any time upon 30 days prior notice. Common Stock Company has 70,000,000
authorized shares of stock, consisting of 65,000,000 shares designated as common stock, par value $0.001 per share, and 5,000,000
shares designated as preferred stock, par value $0.001 per share. 1 st On March 10, 2017
and March 28, 2017, the Company sold units to investors for aggregate gross proceeds of $350,000, with each unit consisting of
one share of the Company’s common stock and one common stock purchase warrant to purchase one share of the Company’s
common stock (the “1 st nd st On July 26, 2017,
the Company’s Board approved an offering of securities conducted via private placement (the “2 nd nd nd st nd st nd nd st nd nd st nd 2 nd On August 29, 2017,
September 27, 2017, September 28, 2017, October 5, 2017, October 25, 2017, November 29, 2017, December 13, 2017, December 21, 2017,
December 22, 2017 and December 29, 2017 the Company sold units in the 2 nd st nd nd nd The terms of the
2 nd nd st nd st nd st nd Common Stock Warrants Information with
respect to the issuance and exercise of common stock purchase warrants in connection with the Convertible Note Payable and Warrant
Purchase Agreement, and Notes Payable to Officers, is provided at Note 4. A summary of warrant
activity for the three months ended March 31, 2018 is presented below.
Number of Shares Weighted Average Exercise Price Weighted Average Remaining Contractual Life (in Years)
Warrants outstanding at December 31, 2017 1,464,415 $ 2.68146
Issued - -
Warrants outstanding at March 31, 2018 1,464,415 $ 2.68146 4.59
Warrants exercisable at December 31, 2017 1,464,415 $ 2,68146 4.88
Warrants exercisable at March 31, 2018 1,464,415 $ 2.68146 4.59 The exercise prices
of common stock warrants outstanding and exercisable are as follows at March 31, 2018:
Exercise Price Warrants Outstanding (Shares) Warrants Exercisable (Shares) Expiration Date
$ 1.0000 916,217 916,217 September 20, 2022
$ 1.2870 41,002 41,002 April 17, 2019
$ 1.5620 130,284 130,284 December 31, 2021
$ 2.7500 8,000 8000 September 20, 2022
$ 4.8500 5,155 5,155 September 23, 2019
$ 4.8750 108,594 108,594 September 30, 2020
$ 5.0000 5,000 5,000 September 22, 2019
$ 5.1025 10,309 10,309 January 29, 2019
$ 6.5000 8,092 8,092 February 4, 2019
$ 6.8348 145,758 145,758 September 30, 2020
$ 7.9300 86,004 86,004 February 28, 2021
1,464,415 1,464,415 Based on a fair
market value of $1.3100 per share on March 31, 2018, the intrinsic value of exercisable in-the-money common stock warrants was
$284,970 as of March 31, 2018. A summary of warrant
activity for the three months ended March 31, 2017 is presented below.
Number of Shares Weighted Average Exercise Price Weighted Average Remaining Contractual Life (in Years)
Warrants outstanding at December 31, 2016 540,198 $ 4.84842
Issued 148,000 2.75000
Warrants outstanding at March 31, 2017 688,198 $ 4.39715 4.11
Warrants exercisable at December 31, 2016 540,198 $ 4.84842 3.93
Warrants exercisable at March 31, 2017 688,198 $ 4.39715 4.11 Based on a fair
market value of $3.8000 per share on March 31, 2017, the intrinsic value of exercisable in-the-money common stock warrants was
$550,014 as of March 31, 2017. Stock Options On March 18, 2014,
the stockholders of the Company holding a majority of the votes to be cast on the issue approved the adoption of the Company’s
2014 Equity, Equity-Linked and Equity Derivative Incentive Plan (the “2014 Plan”), which had been previously adopted
by the Board of Directors of the Company, subject to stockholder approval. The Plan permits the grant of options and restricted
stock with respect to up to 325,025 shares of common stock, in addition to stock appreciation rights and phantom stock, to directors,
officers, employees, consultants and other service providers of the Company. On June 30, 2015,
the Board of Directors adopted the 2015 Stock and Stock Option Plan (the “2015 Plan”). The 2015 Plan initially provided
for, among other things, the issuance of either or any combination of restricted shares of common stock and non-qualified stock
options to purchase up to 461,538 shares of the Company’s common stock for periods up to ten years to management, members
of the Board of Directors, consultants and advisors. The Company has not and does not intend to present the 2015 Plan to stockholders
for approval. On August 18, 2015, the Board of Directors increased the number of shares that may be issued under the 2015 Plan
to 769,231 shares of the Company’s common stock. On March 31, 2016, the Board of Directors further increased the number of
shares that may be issued under the 2015 Plan to 1,538,461 shares of the Company’s common stock. On January 17, 2017, the
Board of Directors further increased the number of shares that may be issued under the 2015 Plan to 3,038,461 shares of the Company’s
common stock. On December 9, 2017, the Board of Directors further increased the number of shares that may be issued under the 2015
Plan to 6,985,260 shares of the Company’s common stock. Information with
respect to the Black-Scholes variables used in connection with the evaluation of the fair value of stock-based compensation is
provided at Note 3. A summary of stock
option activity for the three months ended March 31, 2018 is presented below.
Number of Shares Weighted Average Exercise Price Weighted Average Remaining Contractual Life (in Years)
Options outstanding at December 31, 2017 3,996,167 $ 3.7868
Granted 16,762 1.2500
Expired - -
Forfeited - -
Options outstanding at March 31, 2018 4,012,929 $ 3.7762 6.79
Options exercisable at December 31, 2017 3,996,167 $ 3.7868
Options exercisable at March 31, 2018 4,007,691 $ 3.7795 6.80 There was no deferred
compensation expense for the outstanding and unvested stock options at March 31, 2018. The exercise prices
of common stock options outstanding and exercisable were as follows at March 31, 2018:
Exercise Price Options Outstanding (Shares) Options Exercisable (Shares) Expiration Date
$ 1.2500 16,762 11,524 December 7, 2022
$ 1.3500 34,000 34,000 July 28, 2022
$ 1.4500 1,849,418 1,849,418 December 9, 2027
$ 1.4500 100,000 100,000 December 9, 2027
$ 2.0000 285,000 285,000 June 30, 2022
$ 2.0000 25,000 25,000 July 26, 2022
$ 3.9000 395,000 395,0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0000 7,385 7,385 March 13, 2019
$ 13.0000 3,846 3,846 April 14, 2019
$ 13.9750 3,385 3,385 March 14, 2024
$ 15.4700 7,755 7,755 April 8, 2020
$ 15.9250 2,462 2,462 February 28, 2024
$ 16.0500 46,154 46,154 July 17, 2019
$ 16.6400 1,538 1,538 January 29, 2020
$ 19.5000 9,487 9,487 July 17, 2022
$ 19.5000 6,410 6,410 August 10, 2022
4,012,929 4,007,691 Based on a fair
market value of $1.3100 per share on March 31, 2018, the intrinsic value of exercisable in-the-money options was $691 as of March
31, 2018. A summary of stock
option activity for the three months ended March 31, 2017 is presented below.
Number of Shares Weighted Average Exercise Price Weighted Average Remaining Contractual Life (in Years)
Options outstanding at December 31, 2016 1,307,749 $ 7.6515
Granted 395,000 3.9000
Expired - -
Forfeited - -
Options outstanding at March 31, 2017 1,702,749 $ 6.7812 5.23
Options exercisable at March 31, 2017 1,505,249 $ 7.1593 5.27
Options exercisable at December 31, 2016 1,307,749 $ 7.6515 The exercise prices
of common stock options outstanding and exercisable were as follows at March 31, 2017:
Exercise Price Options Outstanding (Shares) Options Exercisable (Shares) Expiration Date
$ 3.9000 395,000 197,5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0000 7,385 7,385 March 13, 2019
$ 13.0000 3,846 3,846 April 14, 2019
$ 13.9750 3,385 3,385 March 14, 2024
$ 15.4700 7,755 7,755 April 8, 2020
$ 15.9250 2,462 2,462 February 28, 2024
$ 16.2500 46,154 46,154 July 17, 2019
$ 16.6400 1,538 1,538 January 29, 2020
$ 19.5000 9,487 9,487 July 17, 2022
$ 19.500 6,410 6,410 August 10, 2022
1,702,749 1,505,249 Based on a fair
market value of $3.8000 per share on March 31, 2017, the intrinsic value of exercisable in-the-money common stock options was $0
as of March 31, 2017. For the three months
ended March 31, 2018 and 2017, stock-based compensation costs included in the condensed consolidated statements of operations consisted
of general and administrative expenses of $0 and $494,904, respectively, and research and development expenses of $0 and $226,138,
respectively. Pier Contingent Stock Consideration In connection with
the merger transaction with Pier effective August 10, 2012, RespireRx issued 179,747 newly issued shares of its common stock with
an aggregate fair value of $3,271,402 ($18.2000 per share), based upon the closing price of RespireRx’s common stock on August
10, 2012. The shares of common stock were distributed to stockholders, convertible note holders, warrant holders, option holders,
and certain employees and vendors of Pier in satisfaction of their interests and claims. The common stock issued by RespireRx represented
approximately 41% of the 443,205 common shares outstanding immediately following the closing of the transaction. Pursuant to the
terms of the transaction, RespireRx agreed to issue additional contingent consideration, consisting of up to 56,351 shares of common
stock, to Pier’s former security holders and certain other creditors and service providers (the “Pier Stock Recipients”)
that received RespireRx’s common stock as part of the Pier transaction if certain of RespireRx’s stock options and
warrants outstanding immediately prior to the closing of the merger were subsequently exercised. In the event that such contingent
shares were issued, the ownership percentage of the Pier Stock Recipients, following their receipt of such additional shares, could
not exceed their ownership percentage as of the initial transaction date. The stock options
and warrants outstanding at June 30, 2012 were all out-of-the-money on August 10, 2012. During late July and early August 2012,
shortly before completion of the merger, the Company issued options to officers and directors at that time to purchase a total
of 22,651 shares of common stock exercisable for ten years at $19.5000 per share. By October 1, 2012, these options, as well as
the options and warrants outstanding at June 30, 2012, were also out-of-the-money and continued to be out-of-the-money through
March 31, 2018. There were no stock
options or warrants exercised subsequent to August 10, 2012 that triggered additional contingent consideration, and the only remaining
stock options outstanding that could still trigger the additional contingent consideration remained out-of-the-money through March
31, 2018. As of March 31, 2018, due to the expirations and forfeitures of RespireRx stock options and warrants occurring since
August 10, 2012, 6,497 contingent shares of common stock remained issuable under the Pier merger agreement. The Company concluded
that the issuance of any of the contingent shares to the Pier Stock Recipients was remote, as a result of the large spread between
the exercise prices of these stock options and warrants as compared to the common stock trading range, the subsequent expiration
or forfeiture of most of the options and warrants, the Company’s distressed financial condition and capital requirements,
and that these stock options and warrants have remained significantly out-of-the-money through March 31, 2018. Accordingly, the
Company considered the fair value of the contingent consideration to be immaterial and therefore did not ascribe any value to such
contingent consideration. If any such shares are ultimately issued to the former Pier stockholders, the Company will recognize
the fair value of such shares as a charge to operations at that time. Reserved and Unreserved Shares
of Common Stock On January 17, 2017,
the Board of Directors of the Company approved the adoption of the Amendment of the Amended and Restated RespireRx Pharmaceuticals,
Inc. 2015 Stock and Stock Option Plan (the “2015 Plan”). The Amendment increases the shares issuable under the plan
by 1,500,000, from 1,538,461 to 3,038,461. On December 9, 2017, the Board of Directors further increased the number of shares that
may be issued under the 2015 Plan to 6,985,260 shares of the Company’s common stock. Other than the change
in the number of shares available under the 2015 Plan, no other changes were made to the 2015 Plan by the Amendment. At March 31, 2018,
the Company had 65,000,000 shares of common stock authorized and 3,123,332 shares of common stock issued and outstanding. Furthermore,
as of March 31, 2018, the Company had reserved an aggregate of 11 shares for issuance upon conversion of the Series B Preferred
Stock; 1,464,415 shares for issuance upon exercise of warrants; 4,012,929 shares for issuance upon exercise of outstanding stock
options; 63,236 shares to cover equity grants available for future issuance pursuant to the 2014 Plan; 3,043,050 shares to cover
equity grants available for future issuance pursuant to the 2015 Plan; 29,823 shares for issuance upon conversion of the Convertible
Notes; and 6,497 shares issuable as contingent shares pursuant to the Pier merger. Accordingly, as of March 31, 2018, the Company
had an aggregate of 8,620,000 shares of common stock reserved for issuance and 53,256,668 shares of common stock unreserved and
available for future issuance. The Company expects to satisfy its future common stock commitments through the issuance of authorized
but unissued shares of common stock.</t>
  </si>
  <si>
    <t>Related Party Transactions</t>
  </si>
  <si>
    <t>Related Party Transactions [Abstract]</t>
  </si>
  <si>
    <t>7. Related Party Transactions Dr. Arnold S. Lippa
and Jeff E. Margolis, officers and directors of the Company since March 22, 2013, have indirect ownership interests and managing
memberships in Aurora Capital LLC (“Aurora”) through interests held in its members, and Jeff. E. Margolis is also an
officer of Aurora. Aurora is a boutique investment banking firm specializing in the life sciences sector that is also a full service
brokerage firm. On March 31, 2013,
the Company accrued $85,000 as reimbursement for legal fees incurred by Aurora in conjunction with the removal of the Company’s
prior Board of Directors on March 22, 2013, which amount has been included in accounts payable and accrued expenses at March 31,
2018 and December 31, 2017. On June 30, 2015,
the Board of Directors of the Company awarded, but did not pay, cash bonuses totaling $215,000, including an aggregate of $195,000
to certain of the Company’s executive officers and an aggregate of $20,000 to the independent members of the Company’s
Board of Directors. The cash bonuses awarded to executive officers were as follows: Dr. Arnold S. Lippa - $75,000; Jeff E. Margolis
- $60,000; and Robert N. Weingarten (resigned as an officer and director of the Company in February 2017, but remains a consultant
to the Company) - $60,000. The cash bonuses awarded to the two independent members of the Company’s Board of Directors were
as follows: James E. Sapirstein - $10,000; and Kathryn MacFarlane - $10,000. The cash bonuses were awarded as partial compensation
for services rendered by such persons from January 1, 2015 through June 30, 2015. Such amounts of accrued compensation through
September 30, 2017 were forgiven on December 9, 2017 when, on the same date certain amounts were granted as options (See Note 7.
Related Party Transactions), and therefore such amounts are no longer included in accrued compensation and related expenses as
of March 31, 2018 or December 31, 2017. On June 30, 2015,
the Board of Directors also established cash compensation arrangements for certain of the Company’s executive officers at
the following monthly rates: Dr. Arnold S. Lippa - $12,500; Jeff E. Margolis - $10,000; and Robert N. Weingarten (resigned as an
officer and director of the Company in February 2017, but remains a consultant to the Company) - $10,000. In addition, the Company
established quarterly cash board fees for the two independent members of the Company’s Board of Directors as follows: James
E. Sapirstein - $5,000; and Kathryn MacFarlane - $5,000. This compensation was payable in arrears and commenced on July 1, 2015.
On August 18, 2015, the cash compensation arrangements for these executive officers were further revised as described below in
Note 8. These compensation arrangements have been extended through September 30, 2018. Both the cash bonuses
and the cash monthly compensation were accrued and will not paid until such time as the Board of Directors of the Company determines
that sufficient capital has been raised by the Company or is otherwise available to fund the Company’s operations on an ongoing
basis. Effective August
18, 2015, Company entered into employment agreements with Dr. Arnold S. Lippa, Robert N. Weingarten and Jeff E. Margolis, which
superseded the compensation arrangements previously established for those officers on June 30, 2015, excluding the cash bonuses
referred to above. On February 17,
2017, Robert N. Weingarten resigned as a director and as the Company’s Vice President and Chief Financial Officer, but remains
a consultant to the Company. Jeff E. Margolis’
employment agreement was amended effective July 1, 2017. The employment agreement amendment called for payment in three installments
in cash of the $60,000 bonus granted on June 30, 2015. A minimum of $15,000 was to be payable in cash as follows: (a) $15,000 payable
in cash upon the next closing (after July 1, 2017) of any financing in excess of $100,000 (b) $15,000 payable by the end of the
following month assuming cumulative closings (beginning with the closing that triggered (a)) in excess of $200,000 and (c) $30,000
payable in cash upon the next closing of any financing in excess of an additional $250,000. The conditions of (a), (b) and (c)
above were met as of December 31, 2017, however Mr. Margolis has waived the Company’s obligation to make any payments of
the cash bonus until the Board of Directors of the Company determines that sufficient capital has been raised by the Company or
is otherwise available to fund the Company’s operations on an ongoing basis. Obligations through September 30, 2017 were
forgiven by Mr. Margolis as described below. On March 28, 2017,
Aurora earned $20,000 of cash fees and 8,000 placement agent common stock warrants associated with the closing of 1 st On December 9, 2017,
the Company accepted offers from Dr. Arnold S. Lippa, Dr. James S. Manuso, Jeff E. Margolis, James E. Sapirstein, Kathryn MacFarlane
and Robert N. Weingarten (former Chief Financial Officer) pursuant to which such individuals would forgive accrued compensation
and related accrued expenses as of September 30, 2017 in the following amounts: $807,497; $878,360; $560,876; $55,000; $55,000
and $200,350 respectively for a total of $2,557,083. On the same date, the Company granted to the same individuals, or designees
of such individuals from the 2015 Plan, non-qualified stock options, exercisable for 10 years with an exercise price of $1.45 per
share of common stock, among other terms and features as follows: 559,595; 608,704; 388,687; 38114; 38,114 and 138,842 respectively,
for options exercisable into a total of 1,772,055 shares of common stock with a total value of $2,475,561. As a result of his
resignation in February 2017, Mr. Weingarten is no longer considered a related party as of March 31, 2018. A description of
advances and notes payable to officers is provided at Note 4.</t>
  </si>
  <si>
    <t>Commitments and Contingencies</t>
  </si>
  <si>
    <t>Commitments and Contingencies Disclosure [Abstract]</t>
  </si>
  <si>
    <t>8. Commitments and Contingencies Pending or Threatened Legal Actions
and Claims By letter dated
May 18, 2018, the Company received notice from counsel claiming to represent TEC Edmonton and The Governors of the University of
Alberta, which purports to terminate, effective December 12, 2017, the license agreement dated May 9, 2007 between the Company
and The Governors of the University of Alberta. The Company, through its counsel, disputed any grounds for termination and
has notified the representative of its intention to invoke Section 13 of that license agreement, which mandates a meeting
to be attended by individuals with decision-making authority to attempt in good faith to negotiate a resolution to the dispute.
No assurance can be provided that the parties will reach an acceptable resolution and, in light of the early stages of the disagreement,
we cannot estimate the possible impact of this disagreement on the Company’s operations or business prospects. By letter dated
November 11, 2014, a former director of the Company, who joined the Company’s Board of Directors on August 10, 2012 in conjunction
with the Pier transaction and who resigned from the Company’s Board of Directors on September 28, 2012, asserted a claim
for unpaid consulting compensation of $24,000. The Company has not received any further communications from the former director
with respect to this matter. By letter dated
February 5, 2016, the Company received a demand from a law firm representing a professional services vendor of the Company alleging
an amount due and owing for unpaid services rendered. On January 18, 2017, following an arbitration proceeding, an arbitrator awarded
the vendor the full amount sought in arbitration of $146,082. Additionally, the arbitrator granted the vendor attorneys’
fees and costs of $47,937. All such amounts have been accrued at March 31, 2018 and December 31, 2017. By e-mail dated
July 21, 2016, the Company received a demand from an investment banking consulting firm that represented the Company in 2012 in
conjunction with the Pier transaction alleging that $225,000 is due and owing for unpaid investment banking services rendered.
Such amount has been accrued at March 31, 2018 and December 31, 2017. The Company is periodically
the subject of various pending and threatened legal actions and claims. In the opinion of management of the Company, adequate provision
has been made in the Company’s consolidated financial statements at March 31, 2018, December 31, 2017 and March 31, 2017
with respect to such matters, including, specifically, the matters noted above. The Company intends to vigorously defend itself
if any of the matters described above results in the filing of a lawsuit or formal claim. Significant Agreements and Contracts Consulting
Agreement Richard Purcell
was appointed as the Company’s Senior Vice President of Research and Development effective October 15, 2014. Mr. Purcell
provides his services to the Company on a month-to-month basis through his consulting firm, DNA Healthlink, Inc., through which
the Company has contracted for his services, for a monthly cash fee of $12,500. Additional information with respect to shares of
common stock issued to Mr. Purcell is provided at Note 6. Cash compensation expense pursuant to this agreement totaled $37,608
for the three months ended March 31, 2018 and 2017, which is included in research and development expenses in the Company’s
condensed consolidated statements of operations for such periods. Employment
Agreements On August 18, 2015,
the Company entered into an employment agreement with Dr. James S. Manuso, Ph.D., to be its new President and Chief Executive Officer.
Pursuant to the agreement, which is for an initial term through September 30, 2018 (and which will be deemed to be automatically
extended, upon the same terms and conditions, for successive periods of one year, unless either party provides written notice of
its intention not to extend the term of the agreement at least 90 days prior to the applicable renewal date), Dr. Manuso received
an annual base salary of $375,000. Dr. Manuso is also eligible to earn a performance-based annual bonus award of up to 50% of his
base salary, based upon the achievement of annual performance goals established by the Board of Directors in consultation with
the executive prior to the start of such fiscal year, or any amount at the discretion of the Board of Directors. Additionally,
Dr. Manuso was granted stock options to acquire 261,789 shares of common stock of the Company and is eligible to receive additional
awards under the Company’s Plans in the discretion of the Board of Directors. Dr. Manuso is also entitled to receive, until
such time as the Company establishes a group health plan for its employees, $1,200 per month, on a tax-equalized basis, as additional
compensation to cover the cost of health coverage and up to $1,000 per month, on a tax-equalized basis, as additional compensation
for a term life insurance policy and disability insurance policy. Dr. Manuso is also entitled to be reimbursed for business expenses.
Additional information with respect to the stock options granted to Dr. Manuso is provided at Note 6. Cash compensation accrued
pursuant to this agreement totaled $103,650 for each of the three months ended March 31, 2018, and 2017, respectively. Such amounts
were included in accrued compensation and related expenses in the Company’s condensed consolidated balance sheet at March
31, 2018 and 2017, respectively, and in general and administrative expenses in the Company’s consolidated statement of operations
for the three months ended March 31, 2018 and 2017. On December 9, 2017, Dr. Manuso forgave $878,360 of accrued compensation and
related expenses which was the amount owed by the Company as of September 30, 2017, as described in more detail below. On the same
date, Dr. Manuso received options to purchase 608,704 shares of common stock, as described in more detail below. Dr. Manuso does
not receive any additional compensation for serving as Vice Chairman or a member of on the Board of Directors. Such amounts have
not been paid to Dr. Manuso. On August 18, 2015,
concurrently with the hiring of Dr. James S. Manuso as the Company’s new President and Chief Executive Officer, Dr. Arnold
S. Lippa resigned as the Company’s President and Chief Executive Officer. Dr. Lippa continues to serve as the Company’s
Executive Chairman and as a member of the Board of Directors. Also on August 18, 2015, Dr. Lippa was named Chief Scientific Officer
of the Company, and the Company entered into an employment agreement with Dr. Lippa in that capacity. Pursuant to the agreement,
which is for an initial term through September 30, 2018 (and which will be deemed to be automatically extended, upon the same terms
and conditions, for successive periods of one year, unless either party provides written notice of its intention not to extend
the term of the agreement at least 90 days prior to the applicable renewal date), Dr. Lippa received an annual base salary of $300,000.
Dr. Lippa is also eligible to earn a performance-based annual bonus award of up to 50% of his base salary, based upon the achievement
of annual performance goals established by the Board of Directors in consultation with the executive prior to the start of such
fiscal year, or any amount at the discretion of the Board of Directors. Additionally, Dr. Lippa was granted stock options to acquire
30,769 shares of common stock of the Company and is eligible to receive additional awards under the Company’s Plans at the
discretion of the Board of Directors. Dr. Lippa is also entitled to receive, until such time as the Company establishes a group
health plan for its employees, $1,200 per month, on a tax-equalized basis, as additional compensation to cover the cost of health
coverage and up to $1,000 per month, on a tax-equalized basis, as reimbursement for a term life insurance policy and disability
insurance policy. Dr. Lippa is also entitled to be reimbursed for business expenses. Additional information with respect to the
stock options granted to Dr. Lippa is provided at Note 6. Cash compensation accrued pursuant to this agreement totaled $84,900
for each of the three months ended March 31, 2018 and 2017, respectively, which is included in accrued compensation and related
expenses in the Company’s consolidated balance sheet at March 31, 2018 and 2017, and in research and development expenses
in the Company’s consolidated statement of operations. Cash compensation accrued to Dr. Lippa for bonuses and under a prior
superseded arrangement, while still serving as the Company’s President and Chief Executive Officer, totaled $94,758 and was
part of the amount forgiven on December 9, 2017 and therefore is no longer included in accrued compensation and related expenses
as of March 31, 2018. Dr. Lippa does not receive any additional compensation for serving as Executive Chairman and on the Board
of Directors. On December 9, 2017, Dr. Lippa forgave $807,497 of accrued compensation and related expenses which was the amount
owed by the Company as of September 30, 2017. On the same date, Dr. Lippa received options to purchase 559,595 shares of common
stock, as described in more detail below. On August 18, 2015,
the Company also entered into an employment agreement with Jeff E. Margolis, in his continuing role as Vice President, Secretary
and Treasurer. Pursuant to the agreement, which was for an initial term through September 30, 2016 (and which will be deemed to
be automatically extended upon the same terms and conditions, for successive periods of one year, unless either party provides
written notice of its intention not to extend the term of the agreement at least 90 days prior to the applicable renewal date),
Mr. Margolis received an annual base salary of $195,000, and is also eligible to receive performance-based annual bonus awards
ranging from $65,000 to $125,000, based upon the achievement of annual performance goals established by the Board of Directors
in consultation with the executive prior to the start of such fiscal year, or any amount at the discretion of the Board of Directors.
Additionally, Mr. Margolis was granted stock options to acquire 30,769 shares of common stock of the Company and is eligible to
receive additional awards under the Company’s Plans at the discretion of the Board of Directors. Mr. Margolis is also entitled
to receive, until such time as the Company establishes a group health plan for its employees, $1,200 per month, on a tax-equalized
basis, as additional compensation to cover the cost of health coverage and up to $1,000 per month, on a tax-equalized basis, as
reimbursement for a term life insurance policy and disability insurance policy. Mr. Margolis is also each entitled to be reimbursed
for business expenses. Additional information with respect to the stock options granted to Mr. Margolis is provided at Note 6.
Cash compensation accrued pursuant to this agreement totaled $80,400 for Mr. Margolis for the three months ended March 31, 2018
and $54,150 for the three months ended March 31, 2017, which is included in accrued compensation and related expenses in the Company’s
consolidated balance sheet at March 31, 2018 and 2017, and in general and administrative expenses in the Company’s consolidated
statement of operations. On December 9, 2017, Mr. Margolis forgave $560,876 of accrued compensation and related expenses which
was the amount owed by the Company as of September 30, 2017. On the same date, Mr. Margolis received options to purchase 388,687
shares of common stock, as described in more detail below. Cash compensation accrued to Mr. Margolis for bonuses and under prior
superseded arrangements totaled $75,806 and was part of the amount forgiven on December 9, 2017 and therefore is no longer included
in accrued compensation and related expenses as of March 31, 2018. Mr. Margolis serves as a Director of the Company but does not
receive any additional compensation for serving on the Board of Directors. The employment agreements
between the Company and each of Dr. Manuso, Dr. Lippa, and Mr. Margolis, respectively, provided that the payment obligations associated
with the first year base salary were to accrue, but no payments were to be made, until at least $2,000,000 of net proceeds from
any offering or financing of debt or equity, or a combination thereof, was received by the Company, at which time scheduled payments
were to commence. As this financing milestone has not been achieved, Dr. Manuso, Dr. Lippa, and Mr. Margolis (who are each also
directors of the Company) have each agreed, effective as of August 11, 2016, to continue to defer the payment of such amounts indefinitely,
until such time as the Board of Directors of the Company determines that sufficient capital has been raised by the Company or is
otherwise available to fund the Company’s operations on an ongoing basis. Jeff E. Margolis’
employment agreement was amended effective July 1, 2017. The employment agreement amendment called for payment in three installments
in cash of the $60,000 bonus granted on June 30, 2015. A minimum of $15,000 was to be payable in cash as follows: (a) $15,000 payable
in cash upon the next closing (after July 1, 2017) of any financing in excess of $100,000 (b) $15,000 payable by the end of the
following month assuming cumulative closings (beginning with the closing that triggered (a)) in excess of $200,000 and (c) $30,000
payable in cash upon the next closing of any financing in excess of an additional $250,000. The conditions of (a), (b) and (c)
above were met as of December 31, 2017, however Mr. Margolis has waived the Company’s obligation to make any payments of
the cash bonus until the Board of Directors of the Company determines that sufficient capital has been raised by the Company or
is otherwise available to fund the Company’s operations on an ongoing basis. Obligations through September 30, 2017 were
forgiven by Mr. Margolis as described in the next paragraph below. On December 9, 2017,
the Company accepted offers from Dr. Arnold S. Lippa, Dr. James S. Manuso, Jeff E. Margolis, James E. Sapirstein, Kathryn MacFarlane
and Robert N. Weingarten (former Chief Financial Officer) pursuant to which such individuals would forgive accrued compensation
and related accrued expenses as of September 30, 2017 in the following amounts: $807,497, $878,360, $560,876, $55,000, $55,000,
and $200,350 respectively for a total of $2,557,083. On the same date, the Company granted to the same individuals, or designees
of such individuals from the 2015 Plan, non-qualified stock options, exercisable for 10 years with an exercise price of $1.45 per
share of common stock, among other terms and features as follows: 559,595, 608,704, 388,687, 38114, 38,114, and 138,842 respectively,
for options exercisable into a total of 1,772,055 shares of common stock with a total value of $2,475,561. University
of California, Irvine License Agreements The Company entered
into a series of license agreements in 1993 and 1998 with the University of California, Irvine (“UCI”) that granted
the Company proprietary rights to certain chemical compounds that acted as ampakines and to their therapeutic uses. These agreements
granted the Company, among other provisions, exclusive rights: (i) to practice certain patents and patent applications, as defined
in the license agreement, that were then held by UCI; (ii) to identify, develop, make, have made, import, export, lease, sell,
have sold or offer for sale any related licensed products; and (iii) to grant sub-licenses of the rights granted in the license
agreements, subject to the provisions of the license agreements. The Company was required, among other terms and conditions, to
pay UCI a license fee, royalties, patent costs and certain additional payments. Under such license
agreements, the Company was required to make minimum annual royalty payments of approximately $70,000. The Company was also required
to spend a minimum of $250,000 per year to advance the ampakine compounds until the Company began to market an ampakine compound.
The commercialization provisions in the agreements with UCI required the Company to file for regulatory approval of an ampakine
compound before October 2012. In March 2011, UCI agreed to extend the required date for filing regulatory approval of an ampakine
compound to October 2015. During December 2012, the Company informed UCI that it would be unable to make the annual payment due
to a lack of funds. The Company believes that this notice, along with its subsequent failure to make its minimum annual payment
obligation, constituted a default and termination of the license agreements. On April 15, 2013,
the Company received a letter from UCI indicating that the license agreements between UCI and the Company had been terminated due
to the Company’s failure to make certain payments required to maintain the agreements. Since the patents covered in these
license agreements had begun to expire and the therapeutic uses described in these patents were no longer germane to the Company’s
new focus on respiratory disorders, the loss of these license agreements is not expected to have a material impact on the Company’s
current drug development programs. In the opinion of management, the Company has made adequate provision for any liability relating
to this matter in its consolidated financial statements at March 31, 2018 and December 31, 2017. University
of Alberta License Agreement On May 9, 2007,
the Company entered into a license agreement, as amended, with the University of Alberta granting the Company exclusive rights
to practice patents held by the University of Alberta claiming the use of ampakines for the treatment of various respiratory disorders.
The Company agreed to pay the University of Alberta a licensing fee and a patent issuance fee, which were paid, and prospective
payments consisting of a royalty on net sales, sublicense fee payments, maintenance payments and milestone payments. The prospective
maintenance payments commence on the enrollment of the first patient into the first Phase 2B clinical trial and increase upon the
successful completion of the Phase 2B clinical trial. As the Company does not at this time anticipate scheduling a Phase 2B clinical
trial in the near term, no maintenance payments to the University of Alberta are currently due and payable, nor are any maintenance
payments expected to be due in the near future in connection with the license agreement. See Note 9. Subsequent Events. Transactions
with Biovail Laboratories International SRL In March 2010, the
Company entered into an asset purchase agreement with Biovail Laboratories International SRL (“Biovail”). Pursuant
to the asset purchase agreement, Biovail acquired the Company’s interests in CX717, CX1763, CX1942 and the injectable dosage
form of CX1739, as well as certain of its other ampakine compounds and related intellectual property for use in the field of respiratory
depression or vaso-occlusive crises associated with sickle cell disease. The agreement provided the Company with the right to receive
milestone payments in an aggregate amount of up to $15,000,000 plus the reimbursement of certain related expenses, conditioned
upon the occurrence of particular events relating to the clinical development of certain assets that Biovail acquired. None of
these events occurred. As part of the transaction,
Biovail licensed back to the Company certain exclusive and irrevocable rights to some acquired ampakine compounds, other than CX717,
an injectable dosage form of CX1739, CX1763 and CX1942, for use outside of the field of respiratory depression or vaso-occlusive
crises associated with sickle cell disease. Accordingly, following the transaction with Biovail, the Company retained its rights
to develop and commercialize the non-acquired ampakine compounds as a potential treatment for neurological diseases and psychiatric
disorders. Additionally, the Company retained its rights to develop and commercialize the ampakine compounds as a potential treatment
for sleep apnea disorders, including an oral dosage form of ampakine CX1739. In September 2010,
Biovail’s parent corporation, Biovail Corporation, combined with Valeant Pharmaceuticals International in a merger transaction
and the combined company was renamed “Valeant Pharmaceuticals International, Inc.” (“Valeant”). Following
the merger, Valeant and Biovail conducted a strategic and financial review of their product pipeline and, as a result, in November
2010, Biovail announced its intent to exit from the respiratory depression project acquired from the Company in March 2010. Following that announcement,
the Company entered into discussions with Biovail regarding the future of the respiratory depression project. In March 2011, the
Company entered into a new agreement with Biovail to reacquire the ampakine compounds, patents and rights that Biovail had acquired
from the Company in March 2010. The new agreement provided for potential future payments of up to $15,150,000 by the Company based
upon the achievement of certain developments, including new drug application submissions and approval milestones. Biovail is also
eligible to receive additional payments of up to $15,000,000 from the Company based upon the Company’s net sales of an intravenous
dosage form of the compounds for respiratory depression. At any time following
the completion of Phase 1 clinical studies and prior to the end of Phase 2A clinical studies, Biovail retains an option to co-develop
and co-market intravenous dosage forms of an ampakine compound as a treatment for respiratory depression and vaso-occlusive crises
associated with sickle cell disease. In such an event, the Company would be reimbursed for certain development expenses to date
and Biovail would share in all such future development costs with the Company. If Biovail makes the co-marketing election, the
Company would owe no further milestone payments to Biovail and the Company would be eligible to receive a royalty on net sales
of the compound by Biovail or its affiliates and licensees. University
of Illinois 2014 Exclusive License Agreement On June 27, 2014,
the Company entered into an Exclusive License Agreement (the “2014 License Agreement”) with the University of Illinois,
the material terms of which were similar to a License Agreement between the parties that had been previously terminated on March
21, 2013. The 2014 License Agreement became effective on September 18, 2014, upon the completion of certain conditions set forth
in the 2014 License Agreement, including: (i) the payment by the Company of a $25,000 licensing fee, (ii) the payment by the Company
of outstanding patent costs aggregating $15,840, and (iii) the assignment to the University of Illinois of rights the Company held
in certain patent applications, all of which conditions were fulfilled. The 2014 License
Agreement granted the Company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The 2014 License
Agreement provides for various commercialization and reporting requirements commencing on June 30, 2015 and also requires the Company
to pay the University of Illinois a license fee, royalties, patent costs and certain milestone payments. The 2014 License Agreement
provides for various royalty payments by the Company, including a royalty on net sales of 4%, payment on sub-licensee revenues
of 12.5%, and a minimum annual royalty of $100,000 beginning in 2015, which is due and payable on December 31 of each year. The
2017 minimum annual royalty of $100,000 was paid as scheduled in December 2017. In the year after the first application for market
approval is submitted to the FDA and until approval is obtained, the minimum annual royalty will increase to $150,000. In the year
after the first market approval is obtained from the FDA and until the first sale of a product, the minimum annual royalty payable
by the Company will increase to $200,000. In the year after the first commercial sale of a product, the minimum annual royalty
will increase to $250,000. The 2014 License
Agreement also provides for certain one-time milestone payments by the Company. A payment of $75,000 is due within five days after
any one of the following: (a) dosing of the first patient with a product in a Phase 2 human clinical study anywhere in the world
that is not sponsored by the University of Illinois, (b) dosing of the first patient in a Phase 2 human clinical study anywhere
in the world with a low dose of dronabinol, or (c) dosing of the first patient in a Phase 1 human clinical study anywhere in the
world with a proprietary reformulation of dronabinol. A payment of $350,000 is due within five days after dosing of the first patient
with a product in a Phase 3 human clinical trial anywhere in the world. A payment of $500,000 is due within five days after the
first new drug application filing with the FDA or a foreign equivalent for a product. A payment of $1,000,000 is due within 12
months after the first commercial sale of a product. During the three
months ended March 31, 2018 and 2017, the Company recorded a charge to operations of $25,000 and $25,000, respectively, with respect
to its 2018 and 2017 minimum annual royalty obligation, which is included in research and development expenses in the Company’s
condensed consolidated statement of operations for the three months ended March 31, 2018 and 2017. Research Contract
with the University of Alberta On January 12, 2016,
the Company entered into a Research Contract with the University of Alberta in order to test the efficacy of ampakines at a variety
of dosage and formulation levels in the potential treatment of Pompe Disease, apnea of prematurity and spinal cord injury, as well
as to conduct certain electrophysiological studies to explore the ampakine mechanism of action for central respiratory depression.
The Company agreed to pay the University of Alberta total consideration of approximately CAD$146,000 (approximately US$111,000),
consisting of approximately CAD$85,000 (approximately US$65,000) of personnel funding in cash in four installments during 2016,
to provide approximately CAD$21,000 (approximately US$16,000) in equipment, to pay patent costs of CAD$20,000 (approximately US$15,000),
and to underwrite additional budgeted costs of CAD$20,000 (approximately US$15,000). As of December 31, 2017, the Company had recorded
final amounts payable in respect to this Research Contract of US$16,207 (CAD$21,222) which amount was paid in US dollars in January
2018 and completed the payments under the contract. The conversion to US dollars above utilizes an exchange rate of approximately
US$0.76 for every CAD$1.00. The University of
Alberta received matching funds through a grant from the Canadian Institutes of Health Research in support of this research. The
Company retained the rights to research results and any patentable intellectual property generated by the research. Dr. John Greer,
faculty member of the Department of Physiology, Perinatal Research Centre and Women &amp; Children’s Health Research Institute
at the University of Alberta collaborated on this research. The studies were completed in 2016. National Institute
of Drug Abuse Agreement As a result of agreements
entered into on October 19, 2015 and January 19, 2016, the Medications Development Program of the National Institute of Drug Abuse
(“NIDA”) funded and conducted research on the Company’s ampakine compounds CX717 and CX1739 to determine their
potential usefulness for the treatment of cocaine and methamphetamine addiction and abuse. The Company retains all intellectual
property resulting from this research, as well as proprietary and commercialization rights to these compounds. In general, the ampakines
did not produce in rats and mice behavioral effects that are commonly associated with administration of stimulants such as
cocaine or amphetamines. Instead, the ampakines reduced the stimulation produced by both of these drugs. The absence
of stimulation on the part of the ampakines may confirm their value as potential non-stimulant treatments for ADHD. In addition,
the ampakines did not affect the behavior of rats that had been trained to recognize whether they had been administered cocaine
or methamphetamine. Duke University
Clinical Trial Agreement On January 27, 2015,
the Company entered into a Clinical Study and Research Agreement (the “Agreement”) with Duke University to develop
and conduct a protocol for a program of clinical study and research which was amended on October 30, 2015 and further amended on
July 28, 2016, which agreement, as amended, resulted in a total amount payable under the Agreement to $678,327. During the three
months ended March 31, 2018 and 2017, the Company charged $0 to research and development expenses with respect to work conducted
pursuant to the amended Agreement. The clinical trial completed in October 2016 and the Company announced the study results on
December 15, 2016. Sharp Clinical
Services, Inc. Agreement The Company has
various agreements with Sharp Clinical Services, Inc. to provide packaging, labeling, distribution and analytical services. Covance Laboratories
Inc. Agreement On October 26, 2016,
the Company entered into a twelve month agreement with Covance Laboratories Inc. to provide compound testing and storage services
with respect to CX1739, CX1866 and CX1929 at a total budgeted cost of $35,958. This agreement was renewed in October 2017. Summary of Principal Cash Obligations
and Commitments The following table
sets forth the Company’s principal cash obligations and commitments for the next five fiscal years as of March 31, 2018,
aggregating $1,034,400. Amounts included in the 2018 column represent amounts contractually due at March 31, 2018 during the remainder
of the 2018 fiscal year ending December 31, 2018.
Payments Due By Year
Total 2018 2019 2020 2021 2022
Research and development contracts $ - $ - $ - $ - $ - $ -
Clinical trial agreements - - - - - -
License agreements 475,000 75,000 100,000 100,000 100,000 100,000
Digital media consulting agreement 12,500 12,500
Employment and consulting agreements (1) 546,900 546,900 - - - -
Total $ 1,034,400 $ 634,400 $ 100,000 $ 100,000 $ 100,000 $ 100,000 (1) The payment of such amounts has
been deferred indefinitely, as described above at “Employment Agreements”.</t>
  </si>
  <si>
    <t>Subsequent Events</t>
  </si>
  <si>
    <t>Subsequent Events [Abstract]</t>
  </si>
  <si>
    <t>9. Subsequent Events On May 18, 2018,
the Company received a letter from counsel claiming to represent TEC Edmonton and The Governors of the University of Alberta, which
purports to terminate, effective December 12, 2017, the license agreement dated May 9, 2007 (as subsequently amended) between
the Company and The Governors of the University of Alberta. The Company, through its counsel, has disputed any grounds for
termination and has notified the representative of its intention to invoke Section 13 of that license agreement, which mandates a
meeting to be attended by individuals with decision-making authority to attempt in good faith to negotiate a resolution to the
dispute. No assurance can be provided that the parties will reach an acceptable resolution and, in light of the early stages of
the disagreement, we cannot estimate the possible impact of this disagreement on the Company’s operations or business prospects. On April 5, 2018,
the Board of Directors approved and the Company granted a non-qualified stock option from the 2015 Plan to a vendor, in satisfaction
of $124,025 of amounts owed to that vendor (“Vendor Option”). The Vendor Option, which is exercisable into 125,000
shares of common stock at $1.12 per share, which was the closing price of the Company’s common stock on April 5, 2018 as
reported by OTC Markets, vested upon grant and is exercisable for five years. The Vendor Option had an estimated value on April
5, 2018, based upon the Black-Scholes option valuation method of $1.081 per share of common stock, or $135,125. The assumptions
used for the valuation of the Vendor Options included a stock price and exercise price of $1.12, an annual volatility of 186.07%,
a risk-free rate equal to the yield on the five-year Treasury Note of 2.64% and a zero expected dividend yield. On April 5, 2018,
the Board of Directors approved and the Company granted a non-qualified stock option from the 2015 Plan to Robert N. Weingarten
(the “Weingarten Option”), the Company’s most recent former Chief Financial Officer who is also a former member
of the Company’s Board of Directors, which grant was in connection with Mr. Weingarten’s agreement to forgive $200,350
of accrued compensation and related costs owed to him. The Weingarten Option, which is exercisable into 185,388 shares of common
stock at $1.12 per share, which was the closing price of the Company’s common stock on April 5, 2018 as reported by OTC Markets,
vested upon grant and is exercisable for five years. The Weingarten Option had an estimated value on April 5, 2018, based upon
the Black-Scholes option valuation method of $1.081 per share of common stock, or $200,404. The assumptions used for the valuation
of the Weingarten Option included a stock price and exercise price of $1.12, an annual volatility of 186.07%, a risk-free rate
equal to the yield on the five-year Treasury Note of 2.64% and a zero expected dividend yield. On April 5, 2018,
the Company agreed to issue one or more demand promissory notes, in exchange for borrowings up to a maximum principal amount of
$100,000 in the aggregate to Arnold S. Lippa and James S. Manuso, the Company’s Executive Chairman and Chief Scientific
Officer and the Company’s Vice Chairman and Chief Executive Officer respectively (“New Officer Notes”). The
New Officer Notes bear simple interest at 10% per year. Demand for payment is available only after June 30, 2018. Until then,
the principal amount of the New Officer Notes will mandatorily exchange into the first financing by the Company that results in
accounting for the financing as an equity financing (consisting solely of convertible preferred stock or common stock or units
containing preferred stock or common stock and warrants exercisable only into preferred stock or common stock) that would be considered
as “permanent equity” under United States Generally Accepted Accounting Principles and the rules and regulations of
the United States Securities and Exchange Commission, and therefore classified within stockholders’ equity, but excluding
any form of debt or convertible debt or preferred stock redeemable at the discretion of the holder. The principal amount of the
New Officer Notes exchanged will be included in determining if the offering’s minimum amount, if any, is met. Accrued and
unpaid interest may be exchanged into the offering, but is not mandatorily exchangeable and will not be considered in determining
if the minimum amount has been met. If no such offering has a first closing prior to June 30, 2018, a demand for payment of the
New Officer Notes may be made individually by the holders of the notes.</t>
  </si>
  <si>
    <t>Summary of Significant Accounting Policies (Policies)</t>
  </si>
  <si>
    <t>Principles of Consolidation</t>
  </si>
  <si>
    <t>Principles of Consolidation The accompanying
condensed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t>
  </si>
  <si>
    <t>Use of Estimates</t>
  </si>
  <si>
    <t>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t>
  </si>
  <si>
    <t>Concentrations of Credit Risk</t>
  </si>
  <si>
    <t>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t>
  </si>
  <si>
    <t>Cash Equivalents</t>
  </si>
  <si>
    <t>Cash Equivalents The Company considers
all highly liquid short-term investments with maturities of less than three months when acquired to be cash equivalents.</t>
  </si>
  <si>
    <t>Fair Value of Financial Instruments</t>
  </si>
  <si>
    <t>Fair Value of Financial Instruments The authoritative
guidance with respect to fair value of financial instruments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s
of financial instruments (consisting of cash, cash equivalents, advances on research grants and accounts payable and accrued expenses)
are considered by the Company to be representative of the respective fair values of these instruments due to the short-term nature
of those instruments. With respect to the note payable to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fair values of such instruments due to the short-term nature of those instruments and their terms.</t>
  </si>
  <si>
    <t>Deferred Financing Costs</t>
  </si>
  <si>
    <t>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debt financings
are presented as a direct deduction from the carrying amount of the related debt liability (see “Capitalized Financing Costs”
below). Costs related to completed equity financings are charged directly to additional paid-in capital.</t>
  </si>
  <si>
    <t>Capitalized Financing Costs</t>
  </si>
  <si>
    <t>Capitalized Financing Costs The Company presents
debt issuance costs related to a debt liability in its condensed consolidated balance sheet as a direct deduction from the carrying
amount of that debt liability, consistent with the presentation for debt discounts.</t>
  </si>
  <si>
    <t>Convertible Notes Payable</t>
  </si>
  <si>
    <t>Convertible Notes Payable Original Issuance
of Notes and Warrants The convertible
notes sold to investors in 2014 and 2015, which aggregated a total of $579,500, had a fixed interest rate of 10% per annum and
are convertible into common stock at a fixed price of $11.3750 per share. The convertible notes have no reset rights or other protections
based on subsequent equity transactions, equity-linked transactions or other events. The warrants to purchase 50,945 shares of
common stock issued in connection with the sale of the convertible notes were exercisable at a fixed price of $11.3750 per share,
provided no right to receive a cash payment, and included no reset rights or other protections based on subsequent equity transactions,
equity-linked transactions or other events. The Company determined that there were no embedded derivatives to be identified, bifurcated
and valued in connection with this financing. The maturity date
of the notes was extended to September 15, 2016 and included the issuance of 27,936 additional warrants to purchase common stock,
exercisable at $11.375 per share of common stock. 2018 Notes
Exchange On February 28,
2018, the Company entered into an exchange agreement with a single holder of two convertible notes. The note holder agreed to exchange
an aggregate of $43,552 of principal and accrued interest for 58,071 shares of the Company’s common stock. The closing price
of the Company’s common stock on February 28, 2018 was $1.90 per share. As a result of the exchange, $43,552 of convertible
notes, inclusive of accrued interest, were cancelled and $110,334 market value of common stock was issued, resulting in a loss
on extinguishment of debt of $66,782. 2 nd On December 29,
2016 and December 30, 2016, the Company sold units to investors for aggregate gross proceeds of $185,000, comprised of one share
of the Company’s common stock and one common stock purchase warrant to purchase one share of the Company’s common stock
(this 2 nd 1 st On March 10, 2017
and March 28, 2017, the Company sold units to investors for aggregate gross proceeds of $350,000, with each unit consisting of
one share of the Company’s common stock and one common stock purchase warrant to purchase one share of the Company’s
common stock (the “1 st st st On July 26, 2017,
the Company’s Board approved an offering of securities conducted via private placement (the “2 nd nd nd st nd st nd nd st nd nd st nd nd</t>
  </si>
  <si>
    <t>Extinguishment of Debt</t>
  </si>
  <si>
    <t>Extinguishment of Debt The Company accounts
for the extinguishment of debt in accordance with GAAP by comparing the carrying value of the debt to the fair value of consideration
paid or assets given up and recognizing a loss or gain in the condensed consolidated statement of operations in the amount of
the difference in the period in which such transaction occurs.</t>
  </si>
  <si>
    <t>Equipment</t>
  </si>
  <si>
    <t>Equipment Equipment is recorded
at cost and depreciated on a straight-line basis over their estimated useful lives, which range from three to five years. All
equipment was fully depreciated as of March 31, 2018.</t>
  </si>
  <si>
    <t>Long-Term Prepaid Insurance</t>
  </si>
  <si>
    <t>Long-Term Prepaid Insurance Long-term prepaid
insurance represents the premium paid in March 2017 for directors’ and officers’ insurance tail coverage, which is
being amortized on a straight-line basis over the policy period of six years. The amount amortizable in the ensuing twelve-month
period is recorded as a current asset in the Company’s condensed consolidated balance sheet at each reporting date.</t>
  </si>
  <si>
    <t>Impairment of Long-Lived Assets</t>
  </si>
  <si>
    <t>Impairment of Long-Lived Assets The Company reviews
its long-lived assets, including long-term prepaid insurance, for impairment whenever events or changes in circumstances indicate
that the total amount of an asset may not be recoverable, but at least annually. An impairment loss is recognized when estimated
future cash flows expected to result from the use of the asset and its eventual disposition is less than the asset’s carrying
amount. The Company has not deemed any long-lived assets as impaired at March 31, 2018.</t>
  </si>
  <si>
    <t>Stock-Based Compensation</t>
  </si>
  <si>
    <t>Stock-Based Compensation The Company periodically
issues common stock and stock options to officers, directors, Scientific Advisory Board members and consultants for services rendered.
Such issuance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Scientific
Advisory Board members and consultants by determining the value of the stock compensation based upon the measurement date at either
(a) the date at which a performance commitment is reached, or (b) at the date at which the necessary performance to earn the equity
instruments is complete. Stock grants, which
are generally subject to time-based vesting, are measured at the grant date fair value and charged to operations ratably over the
vesting period. Stock options granted
to members of the Company’s Scientific Advisory Board and to outside consultants are revalued each reporting period until
vested to determine the amount to be recorded as an expense in the respective period. As the stock options vest, they are valued
on each vesting date and an adjustment is recorded for the difference between the value already recorded and the value on the date
of vesting.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For stock options
requiring an assessment of value during the three months ended March 31, 2018, the fair value of each stock option award was estimated
using the Black-Scholes option-pricing model using the following assumptions:
Risk-free interest rate 2.56 %
Expected dividend yield 0 %
Expected volatility 185.41 %
Expected life 4.7 For stock options
requiring an assessment of value during the three months ended March 31, 2017, the fair value of each stock option award was estimated
using the Black-Scholes option-pricing model using the following assumptions:
Risk-free interest rate 1.75 %
Expected dividend yield 0 %
Expected volatility 145.00 %
Expected life 3.6 to 5 years The Company recognizes
the fair value of stock-based compensation in general and administrative costs and in research and development costs, as appropriate,
in the Company’s condensed consolidated statements of operations. The Company issues new shares of common stock to satisfy
stock option and warrant exercises. There were no stock options exercised during the three months ended March 31, 2018 and 2017.</t>
  </si>
  <si>
    <t>Income Taxes</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March 31,
2018,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March 31, 2018, the Company had not recorded any liability for uncertain tax positions. In
subsequent periods, any interest and penalties related to uncertain tax positions will be recognized as a component of income
tax expense.</t>
  </si>
  <si>
    <t>Foreign Currency Transactions</t>
  </si>
  <si>
    <t>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densed consolidated statements of operations.</t>
  </si>
  <si>
    <t>Research and Development</t>
  </si>
  <si>
    <t>Research and Development Research and development
costs include compensation paid to management directing the Company’s research and development activities, and fees paid
to consultants and outside service providers and organizations (including research institutes at universities), and other expenses
relating to the acquisition, design, development and clinical testing of the Company’s treatments and product candidates. Research and development
costs incurred by the Company under research grants are expensed as incurred over the life of the underlying contracts, unless
the terms of the contract indicate that a different expensing schedule is more appropriate. The Company reviews
the status of its research and development contracts on a quarterly basis. On May 6, 2016,
the Company made an advance payment to Duke University with respect to the Phase 2A clinical trial of CX1739. At March 31, 2018,
an asset balance of $48,912 remained from the advance payment.</t>
  </si>
  <si>
    <t>License Agreements</t>
  </si>
  <si>
    <t>License Agreements Obligations incurred
with respect to mandatory payments provided for in license agreements are recognized ratably over the appropriate period,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costs in the Company’s condensed consolidated statement of operations.
Payments of such liabilities are made in the ordinary course of business.</t>
  </si>
  <si>
    <t>Patent Costs</t>
  </si>
  <si>
    <t>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t>
  </si>
  <si>
    <t>Earnings Per Share</t>
  </si>
  <si>
    <t xml:space="preserve">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March 31, 2018
and 2017, the Company excluded the outstanding securities summarized below, which entitle the holders thereof to acquire shares
of common stock, from its calculation of earnings per share, as their effect would have been anti-dilutive.
March 31,
2018 2017
Series B convertible preferred stock 11 11
Convertible notes payable 29,957 30,596
Common stock warrants 1,464,415 688,198
Common stock options 4,012,929 1,702,749
Total 5,507,312 2,421,554 </t>
  </si>
  <si>
    <t>Reclassifications</t>
  </si>
  <si>
    <t>Reclassifications Certain comparative
figures in 2017 have been reclassified to conform to the current quarter’s presentation. These reclassifications were immaterial,
both individually and in the aggregate.</t>
  </si>
  <si>
    <t>Recent Accounting Pronouncements</t>
  </si>
  <si>
    <t>Recent Accounting Pronouncements Management does
not believe that any recently issued, but not yet effective, authoritative guidance, if currently adopted, would have a material
impact on the Company’s financial statement presentation or disclosures.</t>
  </si>
  <si>
    <t>Summary of Significant Accounting Policies (Tables)</t>
  </si>
  <si>
    <t>Summary of Fair Value of Option Estimated Using Black-Scholes Pricing Model with Valuation Assumptions</t>
  </si>
  <si>
    <t xml:space="preserve">For stock options
requiring an assessment of value during the three months ended March 31, 2018, the fair value of each stock option award was estimated
using the Black-Scholes option-pricing model using the following assumptions:
Risk-free interest rate 2.56 %
Expected dividend yield 0 %
Expected volatility 185.41 %
Expected life 4.7 For stock options
requiring an assessment of value during the three months ended March 31, 2017, the fair value of each stock option award was estimated
using the Black-Scholes option-pricing model using the following assumptions:
Risk-free interest rate 1.75 %
Expected dividend yield 0 %
Expected volatility 145.00 %
Expected life 3.6 to 5 years </t>
  </si>
  <si>
    <t>Schedule of Antidilutive Securities Excluded from Computation of Earnings Per Share</t>
  </si>
  <si>
    <t xml:space="preserve">At March 31, 2018
and 2017, the Company excluded the outstanding securities summarized below, which entitle the holders thereof to acquire shares
of common stock, from its calculation of earnings per share, as their effect would have been anti-dilutive.
March 31,
2018 2017
Series B convertible preferred stock 11 11
Convertible notes payable 29,957 30,596
Common stock warrants 1,464,415 688,198
Common stock options 4,012,929 1,702,749
Total 5,507,312 2,421,554 </t>
  </si>
  <si>
    <t>Notes Payable (Tables)</t>
  </si>
  <si>
    <t>Schedule of Notes Payable</t>
  </si>
  <si>
    <t xml:space="preserve">The Notes (including
those for which default notices have been received) consist of the following at March 31, 2018 and December 31, 2017:
March 31, 2018 December 31, 2017
Principal amount of notes payable $ 245,000 $ 276,000
Add accrued interest payable 95,737 98,646
$ 340,737 $ 374,646 </t>
  </si>
  <si>
    <t>Summary of Note Payable to Related Party</t>
  </si>
  <si>
    <t xml:space="preserve">Note payable to
SY Corporation consists of the following at March 31, 2018 and December 31, 2017:
March 31, 2018 December 31, 2017
Principal amount of note payable $ 399,774 $ 399,774
Accrued interest payable 279,164 267,335
Foreign currency transaction adjustment 63,164 (83,282 )
$ 742,102 $ 583,827 </t>
  </si>
  <si>
    <t>Settlement and Payment Agreements (Tables)</t>
  </si>
  <si>
    <t>Summary of Result of the Forgiveness and NQSO Grant Transactions</t>
  </si>
  <si>
    <t xml:space="preserve">The table below
summarizes the result of the forgiveness and NQSO grant transactions:
Dollar amount forgiven Number of NQSOs granted Value of NQSOs granted Gain
Executive Officers, former executive officer, independent members of the Board of Directors $ 2,557,083 1,772,056 $ 2,475,561 $ 81,522
Consultants $ 111,635 77,362 $ 108,076 $ 3,559
Total $ 2,668,718 1,849,418 $ 2,583,637 $ 85,081 </t>
  </si>
  <si>
    <t>Stockholders' Deficiency (Tables)</t>
  </si>
  <si>
    <t>Schedule of Warrant Activity</t>
  </si>
  <si>
    <t xml:space="preserve">A summary of warrant
activity for the three months ended March 31, 2018 is presented below.
Number of Shares Weighted Average Exercise Price Weighted Average Remaining Contractual Life (in Years)
Warrants outstanding at December 31, 2017 1,464,415 $ 2.68146
Issued - -
Warrants outstanding at March 31, 2018 1,464,415 $ 2.68146 4.59
Warrants exercisable at December 31, 2017 1,464,415 $ 2,68146 4.88
Warrants exercisable at March 31, 2018 1,464,415 $ 2.68146 4.59 A summary of warrant
activity for the three months ended March 31, 2017 is presented below.
Number of Shares Weighted Average Exercise Price Weighted Average Remaining Contractual Life (in Years)
Warrants outstanding at December 31, 2016 540,198 $ 4.84842
Issued 148,000 2.75000
Warrants outstanding at March 31, 2017 688,198 $ 4.39715 4.11
Warrants exercisable at December 31, 2016 540,198 $ 4.84842 3.93
Warrants exercisable at March 31, 2017 688,198 $ 4.39715 4.11 </t>
  </si>
  <si>
    <t>Schedule of Exercise Prices of Common Stock Warrants Outstanding and Exercisable</t>
  </si>
  <si>
    <t xml:space="preserve">The exercise prices
of common stock warrants outstanding and exercisable are as follows at March 31, 2018:
Exercise Price Warrants Outstanding (Shares) Warrants Exercisable (Shares) Expiration Date
$ 1.0000 916,217 916,217 September 20, 2022
$ 1.2870 41,002 41,002 April 17, 2019
$ 1.5620 130,284 130,284 December 31, 2021
$ 2.7500 8,000 8000 September 20, 2022
$ 4.8500 5,155 5,155 September 23, 2019
$ 4.8750 108,594 108,594 September 30, 2020
$ 5.0000 5,000 5,000 September 22, 2019
$ 5.1025 10,309 10,309 January 29, 2019
$ 6.5000 8,092 8,092 February 4, 2019
$ 6.8348 145,758 145,758 September 30, 2020
$ 7.9300 86,004 86,004 February 28, 2021
1,464,415 1,464,415 </t>
  </si>
  <si>
    <t>Schedule of Stock Options Activity</t>
  </si>
  <si>
    <t xml:space="preserve">A summary of stock
option activity for the three months ended March 31, 2018 is presented below.
Number of Shares Weighted Average Exercise Price Weighted Average Remaining Contractual Life (in Years)
Options outstanding at December 31, 2017 3,996,167 $ 3.7868
Granted 16,762 1.2500
Expired - -
Forfeited - -
Options outstanding at March 31, 2018 4,012,929 $ 3.7762 6.79
Options exercisable at December 31, 2017 3,996,167 $ 3.7868
Options exercisable at March 31, 2018 4,007,691 $ 3.7795 6.80 A summary of stock
option activity for the three months ended March 31, 2017 is presented below.
Number of Shares Weighted Average Exercise Price Weighted Average Remaining Contractual Life (in Years)
Options outstanding at December 31, 2016 1,307,749 $ 7.6515
Granted 395,000 3.9000
Expired - -
Forfeited - -
Options outstanding at March 31, 2017 1,702,749 $ 6.7812 5.23
Options exercisable at March 31, 2017 1,505,249 $ 7.1593 5.27
Options exercisable at December 31, 2016 1,307,749 $ 7.6515 </t>
  </si>
  <si>
    <t>Schedule of Exercise Prices of Common Stock Options Outstanding and Exercisable</t>
  </si>
  <si>
    <t xml:space="preserve">The exercise prices
of common stock options outstanding and exercisable were as follows at March 31, 2018:
Exercise Price Options Outstanding (Shares) Options Exercisable (Shares) Expiration Date
$ 1.2500 16,762 11,524 December 7, 2022
$ 1.3500 34,000 34,000 July 28, 2022
$ 1.4500 1,849,418 1,849,418 December 9, 2027
$ 1.4500 100,000 100,000 December 9, 2027
$ 2.0000 285,000 285,000 June 30, 2022
$ 2.0000 25,000 25,000 July 26, 2022
$ 3.9000 395,000 395,0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0000 7,385 7,385 March 13, 2019
$ 13.0000 3,846 3,846 April 14, 2019
$ 13.9750 3,385 3,385 March 14, 2024
$ 15.4700 7,755 7,755 April 8, 2020
$ 15.9250 2,462 2,462 February 28, 2024
$ 16.0500 46,154 46,154 July 17, 2019
$ 16.6400 1,538 1,538 January 29, 2020
$ 19.5000 9,487 9,487 July 17, 2022
$ 19.5000 6,410 6,410 August 10, 2022
4,012,929 4,007,691 The exercise prices
of common stock options outstanding and exercisable were as follows at March 31, 2017:
Exercise Price Options Outstanding (Shares) Options Exercisable (Shares) Expiration Date
$ 3.9000 395,000 197,5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0000 7,385 7,385 March 13, 2019
$ 13.0000 3,846 3,846 April 14, 2019
$ 13.9750 3,385 3,385 March 14, 2024
$ 15.4700 7,755 7,755 April 8, 2020
$ 15.9250 2,462 2,462 February 28, 2024
$ 16.2500 46,154 46,154 July 17, 2019
$ 16.6400 1,538 1,538 January 29, 2020
$ 19.5000 9,487 9,487 July 17, 2022
$ 19.500 6,410 6,410 August 10, 2022
1,702,749 1,505,249 </t>
  </si>
  <si>
    <t>Commitments and Contingencies (Tables)</t>
  </si>
  <si>
    <t>Summary of Principal Cash Obligations and Commitments</t>
  </si>
  <si>
    <t>Amounts included
in the 2018 column represent amounts contractually due at March 31, 2018 during the remainder of the 2018 fiscal year ending December
31, 2018.
Payments Due By Year
Total 2018 2019 2020 2021 2022
Research and development contracts $ - $ - $ - $ - $ - $ -
Clinical trial agreements - - - - - -
License agreements 475,000 75,000 100,000 100,000 100,000 100,000
Digital media consulting agreement 12,500 12,500
Employment and consulting agreements (1) 546,900 546,900 - - - -
Total $ 1,034,400 $ 634,400 $ 100,000 $ 100,000 $ 100,000 $ 100,000 (1) The payment of such amounts has
been deferred indefinitely, as described above at “Employment Agreements”.</t>
  </si>
  <si>
    <t>Business (Details Narrative) - USD ($)</t>
  </si>
  <si>
    <t>Dec. 29, 2017</t>
  </si>
  <si>
    <t>Dec. 22, 2017</t>
  </si>
  <si>
    <t>Dec. 21, 2017</t>
  </si>
  <si>
    <t>Dec. 13, 2017</t>
  </si>
  <si>
    <t>Nov. 29, 2017</t>
  </si>
  <si>
    <t>Oct. 25, 2017</t>
  </si>
  <si>
    <t>Oct. 05, 2017</t>
  </si>
  <si>
    <t>Sep. 28, 2017</t>
  </si>
  <si>
    <t>Sep. 27, 2017</t>
  </si>
  <si>
    <t>Aug. 29, 2017</t>
  </si>
  <si>
    <t>Mar. 28, 2017</t>
  </si>
  <si>
    <t>Mar. 10, 2017</t>
  </si>
  <si>
    <t>Aug. 10, 2012</t>
  </si>
  <si>
    <t>Percentage of pier issued and outstanding share acquire</t>
  </si>
  <si>
    <t>100.00%</t>
  </si>
  <si>
    <t>Upfront value</t>
  </si>
  <si>
    <t>potential milestones and tiered royalties</t>
  </si>
  <si>
    <t>Payments of business acquisition</t>
  </si>
  <si>
    <t>contingent payments</t>
  </si>
  <si>
    <t>Net losses</t>
  </si>
  <si>
    <t>Negative operating cash flows</t>
  </si>
  <si>
    <t>Stockholders' deficiency</t>
  </si>
  <si>
    <t>Sale of stock price per share</t>
  </si>
  <si>
    <t>Aurora Capital [Member]</t>
  </si>
  <si>
    <t>Cash fees</t>
  </si>
  <si>
    <t>Common stock warrants issued</t>
  </si>
  <si>
    <t>1st 2017 Unit Offering [Member]</t>
  </si>
  <si>
    <t>4.99%</t>
  </si>
  <si>
    <t>Proceeds from initial offering</t>
  </si>
  <si>
    <t>Equity description</t>
  </si>
  <si>
    <t xml:space="preserve">one share of the Companys common stock and one common stock purchase warrant to purchase one share of the Companys common stock </t>
  </si>
  <si>
    <t>Warrant exercisable</t>
  </si>
  <si>
    <t>Dec. 31,
		2021</t>
  </si>
  <si>
    <t>Exercise price per share</t>
  </si>
  <si>
    <t>1st 2017 Unit Offering [Member] | Warrants [Member]</t>
  </si>
  <si>
    <t xml:space="preserve">The warrants were also subject to redemption by the Company at $0.001 per share upon ten (10) days written notice if the Companys common stock closes at 200% or more of the unit purchase price for any five (5) consecutive trading days. </t>
  </si>
  <si>
    <t>1st 2017 Unit Offering [Member] | Subsequent Equity Financing [Member]</t>
  </si>
  <si>
    <t>These exchange rights were effective until the earlier of: (i) the completion of any number of subsequent financings aggregating at least $15 million gross proceeds to the Company, or (ii) December 30, 2017. The dollar amount used to determine the amount invested or exchanged into the subsequent financing would have been 1.2 times the amount of the original investment. Under certain circumstances, the ratio might have been 1.4 instead of 1.2.</t>
  </si>
  <si>
    <t>2nd 2017 Unit Offering [Member]</t>
  </si>
  <si>
    <t>Each unit consisting of one share of the Companys common stock and one common stock purchase warrant to purchase one share of the Companys common stock</t>
  </si>
  <si>
    <t>Sep. 29,
		2022</t>
  </si>
  <si>
    <t>2nd 2017 Unit Offering [Member] | Warrants [Member]</t>
  </si>
  <si>
    <t>The warrants are also subject to redemption by the Company at $0.001 per share upon ten (10) days written notice if the Companys common stock closes at 250% or more of the unit purchase price for any five (5) consecutive trading days</t>
  </si>
  <si>
    <t>2nd 2017 Unit Offering [Member] | Subsequent Equity Financing [Member]</t>
  </si>
  <si>
    <t>These exchange rights were effective until the earlier of: (i) the completion of any number of subsequent financings aggregating at least $15 million gross proceeds to the Company, or (ii) December 30, 2017, and have therefore expired. The dollar amount used to determine the amount invested or exchanged into the subsequent financing would have been 1.2 times the amount of the original investment. Under certain circumstances, the ratio might have been 1.4 instead of 1.2.</t>
  </si>
  <si>
    <t>Obstructive Sleep Apnea [Member]</t>
  </si>
  <si>
    <t>Approved drug treatments</t>
  </si>
  <si>
    <t>American Academy of Sleep Medicine [Member]</t>
  </si>
  <si>
    <t>Annual economic cost</t>
  </si>
  <si>
    <t>Summary of Significant Accounting Policies (Details Narrative) - USD ($)</t>
  </si>
  <si>
    <t>Feb. 28, 2018</t>
  </si>
  <si>
    <t>Dec. 30, 2016</t>
  </si>
  <si>
    <t>Dec. 29, 2016</t>
  </si>
  <si>
    <t>Dec. 31, 2015</t>
  </si>
  <si>
    <t>Dec. 31, 2014</t>
  </si>
  <si>
    <t>May 31, 2016</t>
  </si>
  <si>
    <t>Percentage of convertible notes payable</t>
  </si>
  <si>
    <t>8.93%</t>
  </si>
  <si>
    <t>Common stock closing price, per share</t>
  </si>
  <si>
    <t>2nd 2016 Unit Offering [Member]</t>
  </si>
  <si>
    <t>Convertible into common stock fixed price per share</t>
  </si>
  <si>
    <t>Fixed exercise price of old and new warrants</t>
  </si>
  <si>
    <t>Gross proceeds</t>
  </si>
  <si>
    <t>Percentage of investor beneficially outstanding shares of common stock</t>
  </si>
  <si>
    <t>2017 Unit Offering [Member] | Placement Agent [Member]</t>
  </si>
  <si>
    <t>Common stock warrant for cash</t>
  </si>
  <si>
    <t>2017 Unit Offering [Member] | Investors [Member]</t>
  </si>
  <si>
    <t>Common stock fixed price per share</t>
  </si>
  <si>
    <t>2018 Notes Exchange Agreements [Member]</t>
  </si>
  <si>
    <t>Convertible notes principal amount</t>
  </si>
  <si>
    <t>Accrued and unpaid interest</t>
  </si>
  <si>
    <t>Number of common stock shares exchanged for note of market value</t>
  </si>
  <si>
    <t>Subsequent Financings Aggregate [Member] | December 30, 2017 [Member] | 2nd 2016 Unit Offering [Member]</t>
  </si>
  <si>
    <t>Subsequent Financings Aggregate [Member] | December 30, 2017 [Member] | 2017 Unit Offering [Member]</t>
  </si>
  <si>
    <t>Cash placement agent fees</t>
  </si>
  <si>
    <t>Number of warrant shares fee</t>
  </si>
  <si>
    <t>Two Affiliates [Member] | Unit Exchange Agreements [Member]</t>
  </si>
  <si>
    <t>Convertible Notes Payable [Member] | Investors [Member]</t>
  </si>
  <si>
    <t>Proceeds from issuance convertible notes payable</t>
  </si>
  <si>
    <t>10.00%</t>
  </si>
  <si>
    <t>Number of warrants issued during period</t>
  </si>
  <si>
    <t>Debt instrument due date</t>
  </si>
  <si>
    <t>Sep. 15,
		2015</t>
  </si>
  <si>
    <t>Convertible Notes Payable [Member] | Additional Warrants [Member]</t>
  </si>
  <si>
    <t>Warrant exercisable price per share</t>
  </si>
  <si>
    <t>Summary of Significant Accounting Policies - Summary of Fair Value of Option Estimated Using Black-Scholes Pricing Model with Valuation Assumptions (Details)</t>
  </si>
  <si>
    <t>Mar. 31, 2016</t>
  </si>
  <si>
    <t>Risk-free interest rate</t>
  </si>
  <si>
    <t>2.56%</t>
  </si>
  <si>
    <t>1.75%</t>
  </si>
  <si>
    <t>Expected dividend yield</t>
  </si>
  <si>
    <t>0.00%</t>
  </si>
  <si>
    <t>Expected volatility</t>
  </si>
  <si>
    <t>185.41%</t>
  </si>
  <si>
    <t>145.00%</t>
  </si>
  <si>
    <t>Expected life</t>
  </si>
  <si>
    <t>4 years 8 months 12 days</t>
  </si>
  <si>
    <t>Minimum [Member]</t>
  </si>
  <si>
    <t>3 years 7 months 6 days</t>
  </si>
  <si>
    <t>Maximum [Member]</t>
  </si>
  <si>
    <t>5 years</t>
  </si>
  <si>
    <t>Summary of Significant Accounting Policies - Schedule of Antidilutive Securities Excluded from Computation of Earnings Per Share (Details) - shares</t>
  </si>
  <si>
    <t>Antidilutive Securities Excluded from Computation of Earnings Per Share</t>
  </si>
  <si>
    <t>Common Stock Warrants [Member]</t>
  </si>
  <si>
    <t>Common Stock Options [Member]</t>
  </si>
  <si>
    <t>Notes Payable (Details Narrative) - USD ($)</t>
  </si>
  <si>
    <t>Feb. 02, 2016</t>
  </si>
  <si>
    <t>Jan. 29, 2016</t>
  </si>
  <si>
    <t>Sep. 23, 2016</t>
  </si>
  <si>
    <t>Sep. 22, 2016</t>
  </si>
  <si>
    <t>Jun. 25, 2013</t>
  </si>
  <si>
    <t>Jun. 25, 2012</t>
  </si>
  <si>
    <t>Percentage of fixed interest percentage</t>
  </si>
  <si>
    <t>Converted into common stock</t>
  </si>
  <si>
    <t>Stockholder's percentage</t>
  </si>
  <si>
    <t>20.00%</t>
  </si>
  <si>
    <t>Interest expense</t>
  </si>
  <si>
    <t>Insurance premium</t>
  </si>
  <si>
    <t>Remaining short term borrowings</t>
  </si>
  <si>
    <t>Short term borrowings</t>
  </si>
  <si>
    <t>Ten Monthly Installments [Member]</t>
  </si>
  <si>
    <t>Debt periodic payments</t>
  </si>
  <si>
    <t>12.00%</t>
  </si>
  <si>
    <t>SY Corporation [Member] | Won [Member]</t>
  </si>
  <si>
    <t>Convertible notes payable aggregate amount</t>
  </si>
  <si>
    <t>SY Corporation [Member] | US Dollars [Member]</t>
  </si>
  <si>
    <t>Exchange Agreement [Member]</t>
  </si>
  <si>
    <t>Number of exchanged for common stock shares</t>
  </si>
  <si>
    <t>Common stock exchange rate per share</t>
  </si>
  <si>
    <t>Debt instrument default interest rate per year</t>
  </si>
  <si>
    <t>Board of Directors [Member] | Exchange Agreement [Member]</t>
  </si>
  <si>
    <t>Dr. Lippa [Member]</t>
  </si>
  <si>
    <t>Advances total</t>
  </si>
  <si>
    <t>Issuance of fully vested warrant to purchase shares of common stock</t>
  </si>
  <si>
    <t>Dr. Lippa [Member] | Share-based Compensation Award, Tranche One [Member]</t>
  </si>
  <si>
    <t>Warrant to purchase shares</t>
  </si>
  <si>
    <t>Warrants exercise price per share</t>
  </si>
  <si>
    <t>Dr. Lippa [Member] | Tranche Two [Member]</t>
  </si>
  <si>
    <t>Dr. Arnold S.Lippa [Member]</t>
  </si>
  <si>
    <t>Warrants expires date description</t>
  </si>
  <si>
    <t>The warrant expires on January 29, 2019 and September 23, 2019.</t>
  </si>
  <si>
    <t>Dr. James S. Manuso [Member]</t>
  </si>
  <si>
    <t>Dr. James S. Manuso [Member] | Share-based Compensation Award, Tranche One [Member]</t>
  </si>
  <si>
    <t>Dr. James S. Manuso [Member] | Tranche Two [Member]</t>
  </si>
  <si>
    <t>Dr. Manuso [Member]</t>
  </si>
  <si>
    <t>Four Officer [Member]</t>
  </si>
  <si>
    <t>The warrants expire on February 2, 2019 and September 22, 2019</t>
  </si>
  <si>
    <t>Extended maturity date</t>
  </si>
  <si>
    <t>Sep. 16,
		2016</t>
  </si>
  <si>
    <t>Convertible Notes Payable [Member] | Minimum [Member] | October 3, 2016 and October 25, 2016</t>
  </si>
  <si>
    <t>Convertible Notes Payable [Member] | Maximum [Member] | October 3, 2016 and October 25, 2016</t>
  </si>
  <si>
    <t>Convertible Notes Payable [Member] | Investor [Member]</t>
  </si>
  <si>
    <t>Shares issued price per share</t>
  </si>
  <si>
    <t>Warrants exercisable fixed price per share</t>
  </si>
  <si>
    <t>Two Convertible Notes [Member]</t>
  </si>
  <si>
    <t>Convertible Notes [Member]</t>
  </si>
  <si>
    <t>Notes Payable [Member]</t>
  </si>
  <si>
    <t>Number of conversion into common shares attributable to accrued interest</t>
  </si>
  <si>
    <t>Notes Payable - Schedule of Notes Payable (Details) - USD ($)</t>
  </si>
  <si>
    <t>Notes payable, gross</t>
  </si>
  <si>
    <t>Principal amount of notes payable</t>
  </si>
  <si>
    <t>Add accrued interest payable</t>
  </si>
  <si>
    <t>Notes Payable - Summary of Note Payable to Related Party (Details) - USD ($)</t>
  </si>
  <si>
    <t>Total note payable</t>
  </si>
  <si>
    <t>Principal amount of note payable</t>
  </si>
  <si>
    <t>Foreign currency transaction adjustment</t>
  </si>
  <si>
    <t>Settlement and Payment Agreements (Details Narrative) - $ / shares</t>
  </si>
  <si>
    <t>Dec. 09, 2017</t>
  </si>
  <si>
    <t>Stock option period</t>
  </si>
  <si>
    <t>Executive Officers a Former Executive Officer Board of Directors and Two Consultants [Member]</t>
  </si>
  <si>
    <t>10 years</t>
  </si>
  <si>
    <t>Stock option exercise price per share</t>
  </si>
  <si>
    <t>Fair value of assumption stock price</t>
  </si>
  <si>
    <t>Fair value assumption of exercise price</t>
  </si>
  <si>
    <t>Fair value assumption of estimated term description</t>
  </si>
  <si>
    <t>Estimated term 5 years (utilizing the simple method to determine estimated when option terms exceed 5 years, which method is to sum the vesting period (in this case 0) and the term (in this case 10 years) and divide by 2),.</t>
  </si>
  <si>
    <t>Fair value assumption of estimated volatility</t>
  </si>
  <si>
    <t>184.92%</t>
  </si>
  <si>
    <t>Fair value assumption of risk free rate</t>
  </si>
  <si>
    <t>1.62%</t>
  </si>
  <si>
    <t>Fair value assumption of dividend yield</t>
  </si>
  <si>
    <t>Fair value per NQSO</t>
  </si>
  <si>
    <t>Settlement and Payment Agreements - Summary of Result of the Forgiveness and NQSO Grant Transactions (Details) - USD ($)</t>
  </si>
  <si>
    <t>Dollar amount forgiven</t>
  </si>
  <si>
    <t>Number of NQSOs granted</t>
  </si>
  <si>
    <t>Value of NQSOs granted</t>
  </si>
  <si>
    <t>Gain</t>
  </si>
  <si>
    <t>Executive Officers, Former Executive Officer, Independent Members of the Board of Directors [Member]</t>
  </si>
  <si>
    <t>Consultants [Member]</t>
  </si>
  <si>
    <t>Stockholders' Deficiency (Details Narrative) - USD ($)</t>
  </si>
  <si>
    <t>Jan. 17, 2017</t>
  </si>
  <si>
    <t>Aug. 18, 2015</t>
  </si>
  <si>
    <t>Jun. 30, 2015</t>
  </si>
  <si>
    <t>Mar. 18, 2014</t>
  </si>
  <si>
    <t>Dec. 31, 2016</t>
  </si>
  <si>
    <t>Preferred stock, shares designated</t>
  </si>
  <si>
    <t>Preferred stock voting</t>
  </si>
  <si>
    <t>Cumulative Convertible Preferred Stock (non-voting, 9% Preferred Stock)</t>
  </si>
  <si>
    <t>Purchase price per share</t>
  </si>
  <si>
    <t>Fair value of market price per share</t>
  </si>
  <si>
    <t>Stock warrant intrinsic value of exercisable</t>
  </si>
  <si>
    <t>Share granted during period</t>
  </si>
  <si>
    <t>Common stock fixed price per shares</t>
  </si>
  <si>
    <t>Options exercisable shares of common stock</t>
  </si>
  <si>
    <t>Stock-based compensation expense</t>
  </si>
  <si>
    <t>Sold units for aggregate cash consideration</t>
  </si>
  <si>
    <t>Fair value of common stock</t>
  </si>
  <si>
    <t>Percentage of common stock issued</t>
  </si>
  <si>
    <t>41.00%</t>
  </si>
  <si>
    <t>Issue additional contingent consideration</t>
  </si>
  <si>
    <t>Number of Warrants, Outstanding, Exercisable</t>
  </si>
  <si>
    <t>Debt instrument conversion into shares</t>
  </si>
  <si>
    <t>Number of common stock reserved for issuance</t>
  </si>
  <si>
    <t>Number of common stock shares unreserved for future issuance</t>
  </si>
  <si>
    <t>Pier Merger Agreement [Member]</t>
  </si>
  <si>
    <t>Issuance of contingent shares of common stock</t>
  </si>
  <si>
    <t>2014 Equity Plan [Member]</t>
  </si>
  <si>
    <t>General and Administrative Expense [Member]</t>
  </si>
  <si>
    <t>Research and Development Member [Member]</t>
  </si>
  <si>
    <t>Preferred stock conversion into common stock description</t>
  </si>
  <si>
    <t>Each share of Series B Preferred Stock is convertible into approximately 0.00030 shares of common stock at an effective conversion price of $[2,208.375] per share of common stock, which is subject to adjustment under certain circumstances.</t>
  </si>
  <si>
    <t>Common stock, shares designated</t>
  </si>
  <si>
    <t>Board of Directors [Member]</t>
  </si>
  <si>
    <t>Preferred stock, shares undesignated</t>
  </si>
  <si>
    <t>Board of Directors [Member] | 2014 Equity Plan [Member]</t>
  </si>
  <si>
    <t>Board of Directors [Member] | 2015 Stock and Stock Option Plan [Member]</t>
  </si>
  <si>
    <t>Option issued to purchase number of common stock</t>
  </si>
  <si>
    <t>Board of Directors [Member] | 2015 Equity Plan [Member]</t>
  </si>
  <si>
    <t>Board of Directors [Member] | 2015 Stock and Stock Option Plan [Member] | Minimum [Member]</t>
  </si>
  <si>
    <t>Board of Directors [Member] | 2015 Stock and Stock Option Plan [Member] | Maximum [Member]</t>
  </si>
  <si>
    <t>1st 2017 Unit Offering [Member] | Aurora Capital LLC [Member]</t>
  </si>
  <si>
    <t>Additional paid in capital warrants</t>
  </si>
  <si>
    <t>1st 2017 Unit Offering [Member] | Investor [Member]</t>
  </si>
  <si>
    <t>Warrant exercisable date</t>
  </si>
  <si>
    <t>Percentage of unit purchase price</t>
  </si>
  <si>
    <t>200.00%</t>
  </si>
  <si>
    <t>2nd 2017 Unit Offering [Member] | Investors [Member]</t>
  </si>
  <si>
    <t>Warrants description</t>
  </si>
  <si>
    <t xml:space="preserve">The warrants are also subject to redemption by the Company at $0.001 per share upon ten (10) days written notice if the Companys common stock closes at 250% or more of the unit purchase price for any five (5) consecutive trading days. </t>
  </si>
  <si>
    <t>250.00%</t>
  </si>
  <si>
    <t>Gross proceeds from sale of units</t>
  </si>
  <si>
    <t>Officer And Director [Member]</t>
  </si>
  <si>
    <t>Stock options exercise price</t>
  </si>
  <si>
    <t>Preferred stock shares issuable upon conversion, Per share</t>
  </si>
  <si>
    <t>Preferred stock shares issuable upon conversion</t>
  </si>
  <si>
    <t>Preferred stock redemption amount</t>
  </si>
  <si>
    <t>Redeemed preferred stock price per share</t>
  </si>
  <si>
    <t>Series B Convertible Preferred Stock [Member] | Stock Option [Member]</t>
  </si>
  <si>
    <t>Conversion of stock</t>
  </si>
  <si>
    <t>Series A Junior Participating Preferred Stock [Member]</t>
  </si>
  <si>
    <t>Series G 1.5% Convertible Preferred Stock [Member]</t>
  </si>
  <si>
    <t>Stock Option [Member]</t>
  </si>
  <si>
    <t>Intrinsic value of exercisable common stock options</t>
  </si>
  <si>
    <t>Stockholders' Deficiency - Schedule of Warrants Activity (Details) - $ / shares</t>
  </si>
  <si>
    <t>Number of Warrants, Outstanding, Beginning balance</t>
  </si>
  <si>
    <t>Number of Warrants, Outstanding, Exercisable, Beginning balance</t>
  </si>
  <si>
    <t>Number of Warrants, Issued</t>
  </si>
  <si>
    <t>Number of Warrants, Outstanding, Ending balance</t>
  </si>
  <si>
    <t>Number of Warrants, Outstanding, Exercisable Ending balance</t>
  </si>
  <si>
    <t>Weighted Average Exercise Price, Outstanding, Beginning</t>
  </si>
  <si>
    <t>Weighted Average Exercise Price, Exercisable Beginning</t>
  </si>
  <si>
    <t>Weighted Average Exercise Price, Issued</t>
  </si>
  <si>
    <t>Weighted Average Exercise Price, Outstanding, Ending</t>
  </si>
  <si>
    <t>Weighted Average Exercise Price, Exercisable, Ending</t>
  </si>
  <si>
    <t>Warrants outstanding ,Weighted Average Remaining Contractual Life (in Years)</t>
  </si>
  <si>
    <t>4 years 7 months 2 days</t>
  </si>
  <si>
    <t>4 years 1 month 9 days</t>
  </si>
  <si>
    <t>Warrants exercisable, Weighted Average Remaining Contractual Life (in Years), Beginning</t>
  </si>
  <si>
    <t>4 years 10 months 17 days</t>
  </si>
  <si>
    <t>3 years 11 months 4 days</t>
  </si>
  <si>
    <t>Warrants exercisable, Weighted Average Remaining Contractual Life (in Years), Ending</t>
  </si>
  <si>
    <t>Stockholders' Deficiency - Schedule of Exercise Prices of Common Stock Warrants Outstanding and Exercisable (Details) - $ / shares</t>
  </si>
  <si>
    <t>Warrants, Outstanding (Shares)</t>
  </si>
  <si>
    <t>Warrants, Exercisable (Shares)</t>
  </si>
  <si>
    <t>Warrants [Member]</t>
  </si>
  <si>
    <t>Exercise Price Range One [Member] | Warrants [Member]</t>
  </si>
  <si>
    <t>Warrants, Exercise Price</t>
  </si>
  <si>
    <t>Warrants, Expiration Date</t>
  </si>
  <si>
    <t>Sep. 20,
		2022</t>
  </si>
  <si>
    <t>Exercise Price Range Two [Member] | Warrants [Member]</t>
  </si>
  <si>
    <t>Apr. 17,
		2019</t>
  </si>
  <si>
    <t>Exercise Price Range Three [Member] | Warrants [Member]</t>
  </si>
  <si>
    <t>Exercise Price Range Four [Member] | Warrants [Member]</t>
  </si>
  <si>
    <t>Exercise Price Range Five [Member] | Warrants [Member]</t>
  </si>
  <si>
    <t>Sep. 23,
		2019</t>
  </si>
  <si>
    <t>Exercise Price Range Six [Member] | Warrants [Member]</t>
  </si>
  <si>
    <t>Sep. 30,
		2020</t>
  </si>
  <si>
    <t>Exercise Price Range Seven [Member] | Warrants [Member]</t>
  </si>
  <si>
    <t>Sep. 22,
		2019</t>
  </si>
  <si>
    <t>Exercise Price Range Eight [Member] | Warrants [Member]</t>
  </si>
  <si>
    <t>Jan. 29,
		2019</t>
  </si>
  <si>
    <t>Exercise Price Range Nine [Member] | Warrants [Member]</t>
  </si>
  <si>
    <t>Feb. 4,
		2019</t>
  </si>
  <si>
    <t>Exercise Price Range Ten [Member] | Warrants [Member]</t>
  </si>
  <si>
    <t>Exercise Price Range Eleven [Member] | Warrants [Member]</t>
  </si>
  <si>
    <t>Feb. 28,
		2021</t>
  </si>
  <si>
    <t>Stockholders' Deficiency - Schedule of Stock Options Activity (Details) - $ / shares</t>
  </si>
  <si>
    <t>Number of Options, Outstanding, Beginning balance</t>
  </si>
  <si>
    <t>Number of Options, Exercisable, Beginning balance</t>
  </si>
  <si>
    <t>Number of Options, Granted</t>
  </si>
  <si>
    <t>Number of Options, Expired</t>
  </si>
  <si>
    <t>Number of Options, Forfeited</t>
  </si>
  <si>
    <t>Number of Options, Outstanding, Ending balance</t>
  </si>
  <si>
    <t>Number of Options, Exercisable, Ending balance</t>
  </si>
  <si>
    <t>Weighted Average Exercise Price, Exercisable, Beginning</t>
  </si>
  <si>
    <t>Weighted Average Exercise Price, Granted</t>
  </si>
  <si>
    <t>Weighted Average Exercise Price, Expired</t>
  </si>
  <si>
    <t>Weighted Average Exercise Price, Forfeited</t>
  </si>
  <si>
    <t>Options Outstanding, Weighted Average Remaining Contractual Life (in Years)</t>
  </si>
  <si>
    <t>6 years 9 months 14 days</t>
  </si>
  <si>
    <t>5 years 2 months 23 days</t>
  </si>
  <si>
    <t>Options Exercisable, Weighted Average Remaining Contractual Life (in Years)</t>
  </si>
  <si>
    <t>6 years 9 months 18 days</t>
  </si>
  <si>
    <t>5 years 3 months 8 days</t>
  </si>
  <si>
    <t>Stockholders' Deficiency - Schedule of Exercise Prices of Common Stock Options Outstanding and Exercisable (Details) - $ / shares</t>
  </si>
  <si>
    <t>Options Outstanding (Shares)</t>
  </si>
  <si>
    <t>Options Exercisable (Shares)</t>
  </si>
  <si>
    <t>Stock Option One [Member]</t>
  </si>
  <si>
    <t>Options Exercise Price</t>
  </si>
  <si>
    <t>Options, Expiration Date</t>
  </si>
  <si>
    <t>Dec. 7,
		2022</t>
  </si>
  <si>
    <t>Jan. 17,
		2022</t>
  </si>
  <si>
    <t>Stock Option Two [Member]</t>
  </si>
  <si>
    <t>Jul. 28,
		2022</t>
  </si>
  <si>
    <t>Sep. 2,
		2021</t>
  </si>
  <si>
    <t>Stock Option Three [Member]</t>
  </si>
  <si>
    <t>Dec. 9,
		2027</t>
  </si>
  <si>
    <t>Jun. 30,
		2020</t>
  </si>
  <si>
    <t>Stock Option Four [Member]</t>
  </si>
  <si>
    <t>Sep. 12,
		2021</t>
  </si>
  <si>
    <t>Stock Option Five [Member]</t>
  </si>
  <si>
    <t>Jun. 30,
		2022</t>
  </si>
  <si>
    <t>Aug. 18,
		2020</t>
  </si>
  <si>
    <t>Stock Option Six [Member]</t>
  </si>
  <si>
    <t>Jul. 26,
		2022</t>
  </si>
  <si>
    <t>Aug. 18,
		2022</t>
  </si>
  <si>
    <t>Stock Option Seven [Member]</t>
  </si>
  <si>
    <t>Aug. 18,
		2025</t>
  </si>
  <si>
    <t>Stock Option Eight [Member]</t>
  </si>
  <si>
    <t>Dec. 11,
		2020</t>
  </si>
  <si>
    <t>Stock Option Nine [Member]</t>
  </si>
  <si>
    <t>Mar. 31,
		2021</t>
  </si>
  <si>
    <t>Stock Option Ten [Member]</t>
  </si>
  <si>
    <t>Stock Option Eleven [Member]</t>
  </si>
  <si>
    <t>Mar. 13,
		2019</t>
  </si>
  <si>
    <t>Stock Option Twelve[Member]</t>
  </si>
  <si>
    <t>Apr. 14,
		2019</t>
  </si>
  <si>
    <t>Stock Option Thirteen [Member]</t>
  </si>
  <si>
    <t>Mar. 14,
		2024</t>
  </si>
  <si>
    <t>Stock Option Fourteen [Member]</t>
  </si>
  <si>
    <t>Apr. 8,
		2020</t>
  </si>
  <si>
    <t>Stock Option Fifteen [Member]</t>
  </si>
  <si>
    <t>Feb. 28,
		2024</t>
  </si>
  <si>
    <t>Stock Option Sixteen [Member]</t>
  </si>
  <si>
    <t>Jul. 17,
		2019</t>
  </si>
  <si>
    <t>Stock Option Seventeen [Member]</t>
  </si>
  <si>
    <t>Jan. 29,
		2020</t>
  </si>
  <si>
    <t>Stock Option Eighteen [Member]</t>
  </si>
  <si>
    <t>Jul. 17,
		2022</t>
  </si>
  <si>
    <t>Stock Option Nineteen [Member]</t>
  </si>
  <si>
    <t>Aug. 10,
		2022</t>
  </si>
  <si>
    <t>Stock Option Twenty [Member]</t>
  </si>
  <si>
    <t>Stock Option Twenty One [Member]</t>
  </si>
  <si>
    <t>Stock Option Twenty Two [Member]</t>
  </si>
  <si>
    <t>Stock Option Twenty Three [Member]</t>
  </si>
  <si>
    <t>Stock Option Twenty Four [Member]</t>
  </si>
  <si>
    <t>Stock Option Twenty Five [Member]</t>
  </si>
  <si>
    <t>Related Party Transactions (Details Narrative) - USD ($)</t>
  </si>
  <si>
    <t>Mar. 31, 2013</t>
  </si>
  <si>
    <t>Accrued compensation</t>
  </si>
  <si>
    <t>Stock option exercisable term</t>
  </si>
  <si>
    <t>Number of common stock shares issued</t>
  </si>
  <si>
    <t>Employment Agreements [Member] | Tranche One [Member]</t>
  </si>
  <si>
    <t>Cash bonuses</t>
  </si>
  <si>
    <t>Employment Agreements [Member] | Tranche Two [Member]</t>
  </si>
  <si>
    <t>Employment Agreements [Member] | Tranche Three [Member]</t>
  </si>
  <si>
    <t>Excess of financing cost</t>
  </si>
  <si>
    <t>Executive Officers [Member]</t>
  </si>
  <si>
    <t>Independent [Member]</t>
  </si>
  <si>
    <t>Jeff E. Margolis [Member]</t>
  </si>
  <si>
    <t>Cash compensation</t>
  </si>
  <si>
    <t>Robert N Weingarten [Member]</t>
  </si>
  <si>
    <t>James E. Sapirstein [Member]</t>
  </si>
  <si>
    <t>Kathryn MacFarlane [Member]</t>
  </si>
  <si>
    <t>Kathryn MacFarlane [Member] | Employment Agreements [Member]</t>
  </si>
  <si>
    <t>Kathryn MacFarlane [Member] | Employment Agreements [Member] | Additional [Member]</t>
  </si>
  <si>
    <t>Kathryn MacFarlane [Member] | Employment Agreements [Member] | Minimum [Member]</t>
  </si>
  <si>
    <t>Dr. James S. Manuso [Member] | Tranche One [Member]</t>
  </si>
  <si>
    <t>Common stock purchase warrants, shares</t>
  </si>
  <si>
    <t>Aurora Capital LLC [Member]</t>
  </si>
  <si>
    <t>Reimbursement for legal fees accrued</t>
  </si>
  <si>
    <t>Commitments and Contingencies (Details Narrative)</t>
  </si>
  <si>
    <t>Dec. 09, 2017USD ($)$ / sharesshares</t>
  </si>
  <si>
    <t>Sep. 30, 2017USD ($)</t>
  </si>
  <si>
    <t>Jan. 18, 2017USD ($)</t>
  </si>
  <si>
    <t>Oct. 26, 2016USD ($)</t>
  </si>
  <si>
    <t>Jul. 21, 2016USD ($)</t>
  </si>
  <si>
    <t>Jan. 12, 2016USD ($)</t>
  </si>
  <si>
    <t>Aug. 18, 2015USD ($)shares</t>
  </si>
  <si>
    <t>Jun. 30, 2015USD ($)</t>
  </si>
  <si>
    <t>Nov. 11, 2014USD ($)</t>
  </si>
  <si>
    <t>Oct. 15, 2014USD ($)</t>
  </si>
  <si>
    <t>Jun. 27, 2014USD ($)</t>
  </si>
  <si>
    <t>Mar. 31, 2011USD ($)</t>
  </si>
  <si>
    <t>Mar. 31, 2010USD ($)</t>
  </si>
  <si>
    <t>Mar. 31, 2018USD ($)$ / sharesshares</t>
  </si>
  <si>
    <t>Mar. 31, 2017USD ($)$ / sharesshares</t>
  </si>
  <si>
    <t>Dec. 31, 2017USD ($)$ / sharesshares</t>
  </si>
  <si>
    <t>Dec. 31, 2015USD ($)</t>
  </si>
  <si>
    <t>Dec. 31, 2016$ / sharesshares</t>
  </si>
  <si>
    <t>Jul. 28, 2016USD ($)</t>
  </si>
  <si>
    <t>Oct. 30, 2015USD ($)</t>
  </si>
  <si>
    <t>Arbitrator awarded amount</t>
  </si>
  <si>
    <t>Attorneys' fees and costs</t>
  </si>
  <si>
    <t>Unpaid investment banking services</t>
  </si>
  <si>
    <t>Cash compensation expense</t>
  </si>
  <si>
    <t>Stock options to purchase | shares</t>
  </si>
  <si>
    <t>Equity method investment, ownership percentage</t>
  </si>
  <si>
    <t>Stock option exercise price per share | $ / shares</t>
  </si>
  <si>
    <t>Options exercisable shares of common stock | shares</t>
  </si>
  <si>
    <t>Minimum annual royalty payment amount</t>
  </si>
  <si>
    <t>Minimum amount to be spent to advance the ampakine compounds</t>
  </si>
  <si>
    <t>Research and development expenses</t>
  </si>
  <si>
    <t>Principal cash obligations and commitments</t>
  </si>
  <si>
    <t>Mr. Manuso [Member]</t>
  </si>
  <si>
    <t>Percentage of annual bonus from base salary</t>
  </si>
  <si>
    <t>50.00%</t>
  </si>
  <si>
    <t>Health plan for employees expense</t>
  </si>
  <si>
    <t>Maximum health coverage amount per month</t>
  </si>
  <si>
    <t>President And Chief Executive Officer [Member]</t>
  </si>
  <si>
    <t>Mr Margolis [Member]</t>
  </si>
  <si>
    <t>Mr Margolis [Member] | Minimum [Member]</t>
  </si>
  <si>
    <t>Bonuses</t>
  </si>
  <si>
    <t>Mr Margolis [Member] | Maximum [Member]</t>
  </si>
  <si>
    <t>Dr. Manuso, Dr. Lippa, Mr. Margolis and Mr. Weingarten [Member]</t>
  </si>
  <si>
    <t>Net proceeds from offering cost</t>
  </si>
  <si>
    <t>Biovail [Member]</t>
  </si>
  <si>
    <t>Reimbursement related expenses</t>
  </si>
  <si>
    <t>Payments for future potential</t>
  </si>
  <si>
    <t>Additional payments received upto</t>
  </si>
  <si>
    <t>DNA Healthlink, Inc [Member] | Richard Purcell [Member]</t>
  </si>
  <si>
    <t>Cash fee</t>
  </si>
  <si>
    <t>Employment and Consulting Agreements [Member]</t>
  </si>
  <si>
    <t>University of Illinois 2014 Exclusive License Agreement [Member]</t>
  </si>
  <si>
    <t>License agreement effective date</t>
  </si>
  <si>
    <t>Sep. 18,
		2014</t>
  </si>
  <si>
    <t>License fee</t>
  </si>
  <si>
    <t>Outstanding patent costs</t>
  </si>
  <si>
    <t>Charge to operations with stock options</t>
  </si>
  <si>
    <t>University of Illinois 2014 Exclusive License Agreement [Member] | Due Within Five Days After Closing Of First Patient Product Phase Two Human Clinical Study [Member]</t>
  </si>
  <si>
    <t>Payment for sale of product</t>
  </si>
  <si>
    <t>University of Illinois 2014 Exclusive License Agreement [Member] | Due Within Five Days After Closing Of First Patient Product Phase Three Human Clinical Trial [Member]</t>
  </si>
  <si>
    <t>University of Illinois 2014 Exclusive License Agreement [Member] | Due Within Five Days After First New Drug Application Filing [Member]</t>
  </si>
  <si>
    <t>University of Illinois 2014 Exclusive License Agreement [Member] | Due Within Twelve Months After First Commercial Sale Of Product Member [Member]</t>
  </si>
  <si>
    <t>University of Illinois 2014 Exclusive License Agreement [Member] | Research and Development Expenses [Member]</t>
  </si>
  <si>
    <t>University of Illinois 2014 Exclusive License Agreement [Member] | Minimum [Member]</t>
  </si>
  <si>
    <t>Percentage of royalty on net sale</t>
  </si>
  <si>
    <t>4.00%</t>
  </si>
  <si>
    <t>Percentage of payment on sub licensee revenue</t>
  </si>
  <si>
    <t>12.50%</t>
  </si>
  <si>
    <t>University of Illinois 2014 Exclusive License Agreement [Member] | Maximum [Member] | First Sale Of Product [Member]</t>
  </si>
  <si>
    <t>University of Illinois 2014 Exclusive License Agreement [Member] | Maximum [Member] | First Commercial Sale Of Product [Member]</t>
  </si>
  <si>
    <t>Neuroscience and Mental Health Institute at University of Alberta [Member]</t>
  </si>
  <si>
    <t>Research grants award amount</t>
  </si>
  <si>
    <t>Additional cost budgeted under research grant</t>
  </si>
  <si>
    <t>Funding cash installments</t>
  </si>
  <si>
    <t>Payments to patent costs</t>
  </si>
  <si>
    <t>Underwrite additional budgeted costs</t>
  </si>
  <si>
    <t>Accounts payable</t>
  </si>
  <si>
    <t>Foreign conversion exchange rate</t>
  </si>
  <si>
    <t>Neuroscience and Mental Health Institute at University of Alberta [Member] | CAD [Member]</t>
  </si>
  <si>
    <t>Duke University Clinical Trial Agreement [Member]</t>
  </si>
  <si>
    <t>Amount payable</t>
  </si>
  <si>
    <t>Budgeted cost</t>
  </si>
  <si>
    <t>Former Director [Member]</t>
  </si>
  <si>
    <t>Unpaid consulting compensation</t>
  </si>
  <si>
    <t>Commitments and Contingencies - Summary of Principal Cash Obligations and Commitments (Details)</t>
  </si>
  <si>
    <t>Mar. 31, 2018USD ($)</t>
  </si>
  <si>
    <t>Total</t>
  </si>
  <si>
    <t>Research and Development Contracts [Member]</t>
  </si>
  <si>
    <t>Clinical Trial Agreements [Member]</t>
  </si>
  <si>
    <t>License Agreements [Member]</t>
  </si>
  <si>
    <t>Digital Media Consulting Agreement [Member]</t>
  </si>
  <si>
    <t>[1]</t>
  </si>
  <si>
    <t>The payment of such amounts has been deferred indefinitely, as described above at "Employment Agreements".</t>
  </si>
  <si>
    <t>Subsequent Events (Details Narrative) - USD ($)</t>
  </si>
  <si>
    <t>Apr. 05, 2018</t>
  </si>
  <si>
    <t>Number of stock option exercisable</t>
  </si>
  <si>
    <t>Fair value assumptions, expected volatility rate</t>
  </si>
  <si>
    <t>Fair value assumptions, risk free interest rate</t>
  </si>
  <si>
    <t>Fair value assumptions, expected term</t>
  </si>
  <si>
    <t>Fair value assumptions, expected dividend yield</t>
  </si>
  <si>
    <t>Debt instrument interest rate</t>
  </si>
  <si>
    <t>Subsequent Event [Member] | New Officer Notes [Member]</t>
  </si>
  <si>
    <t>Subsequent Event [Member] | New Officer Notes [Member] | Maximum [Member]</t>
  </si>
  <si>
    <t>Debt instrument principal amount</t>
  </si>
  <si>
    <t>Subsequent Event [Member] | 2015 Plan [Member] | Vendor [Member]</t>
  </si>
  <si>
    <t>Equity method investment, aggregate cost</t>
  </si>
  <si>
    <t>Stock option vested upon grant and is exercisable term</t>
  </si>
  <si>
    <t>Fair value assumptions of common stock price per share</t>
  </si>
  <si>
    <t>Stock option valuation method of common stock amount</t>
  </si>
  <si>
    <t>Fair value assumptions, exercise price</t>
  </si>
  <si>
    <t>186.07%</t>
  </si>
  <si>
    <t>Subsequent Event [Member] | 2015 Plan [Member] | Vendor [Member] | Treasury Note [Member]</t>
  </si>
  <si>
    <t>2.64%</t>
  </si>
  <si>
    <t>Subsequent Event [Member] | 2015 Plan [Member] | Robert N Weingarten [Member]</t>
  </si>
  <si>
    <t>Subsequent Event [Member] | 2015 Plan [Member] | Robert N Weingarten [Member] | Treasury Note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000_);_(&quot;$ &quot;(#,##0.00000)" numFmtId="167"/>
    <numFmt formatCode="_(&quot;$ &quot;#,##0.00_);_(&quot;$ &quot;(#,##0.00)" numFmtId="168"/>
    <numFmt formatCode="#,##0.00000_);(#,##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496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123332</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row r="20" spans="1:2">
      <c r="A20" s="4" t="s">
        <v>191</v>
      </c>
      <c r="B20" s="4" t="s">
        <v>192</v>
      </c>
    </row>
    <row r="21" spans="1:2">
      <c r="A21" s="4" t="s">
        <v>193</v>
      </c>
      <c r="B21" s="4" t="s">
        <v>194</v>
      </c>
    </row>
    <row r="22" spans="1:2">
      <c r="A22" s="4" t="s">
        <v>195</v>
      </c>
      <c r="B22" s="4" t="s">
        <v>196</v>
      </c>
    </row>
    <row r="23" spans="1:2">
      <c r="A23" s="4" t="s">
        <v>197</v>
      </c>
      <c r="B23" s="4" t="s">
        <v>198</v>
      </c>
    </row>
    <row r="24" spans="1:2">
      <c r="A24" s="4" t="s">
        <v>199</v>
      </c>
      <c r="B2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3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4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6</v>
      </c>
      <c r="C3" s="7" t="n">
        <v>84902</v>
      </c>
    </row>
    <row r="4" spans="1:3">
      <c r="A4" s="4" t="s">
        <v>26</v>
      </c>
      <c r="B4" s="5" t="n">
        <v>48912</v>
      </c>
      <c r="C4" s="5" t="n">
        <v>48912</v>
      </c>
    </row>
    <row r="5" spans="1:3">
      <c r="A5" s="4" t="s">
        <v>27</v>
      </c>
      <c r="B5" s="5" t="n">
        <v>100655</v>
      </c>
      <c r="C5" s="5" t="n">
        <v>42897</v>
      </c>
    </row>
    <row r="6" spans="1:3">
      <c r="A6" s="4" t="s">
        <v>28</v>
      </c>
      <c r="B6" s="5" t="n">
        <v>149833</v>
      </c>
      <c r="C6" s="5" t="n">
        <v>176711</v>
      </c>
    </row>
    <row r="7" spans="1:3">
      <c r="A7" s="4" t="s">
        <v>29</v>
      </c>
      <c r="B7" s="5" t="n">
        <v>14323</v>
      </c>
      <c r="C7" s="5" t="n">
        <v>18059</v>
      </c>
    </row>
    <row r="8" spans="1:3">
      <c r="A8" s="4" t="s">
        <v>30</v>
      </c>
      <c r="B8" s="5" t="n">
        <v>164156</v>
      </c>
      <c r="C8" s="5" t="n">
        <v>194770</v>
      </c>
    </row>
    <row r="9" spans="1:3">
      <c r="A9" s="3" t="s">
        <v>31</v>
      </c>
    </row>
    <row r="10" spans="1:3">
      <c r="A10" s="4" t="s">
        <v>32</v>
      </c>
      <c r="B10" s="5" t="n">
        <v>3048956</v>
      </c>
      <c r="C10" s="5" t="n">
        <v>2922013</v>
      </c>
    </row>
    <row r="11" spans="1:3">
      <c r="A11" s="4" t="s">
        <v>33</v>
      </c>
      <c r="B11" s="5" t="n">
        <v>758250</v>
      </c>
      <c r="C11" s="5" t="n">
        <v>479300</v>
      </c>
    </row>
    <row r="12" spans="1:3">
      <c r="A12" s="4" t="s">
        <v>34</v>
      </c>
      <c r="B12" s="5" t="n">
        <v>340737</v>
      </c>
      <c r="C12" s="5" t="n">
        <v>374646</v>
      </c>
    </row>
    <row r="13" spans="1:3">
      <c r="A13" s="4" t="s">
        <v>35</v>
      </c>
      <c r="B13" s="5" t="n">
        <v>742102</v>
      </c>
      <c r="C13" s="5" t="n">
        <v>583827</v>
      </c>
    </row>
    <row r="14" spans="1:3">
      <c r="A14" s="4" t="s">
        <v>36</v>
      </c>
      <c r="B14" s="5" t="n">
        <v>187348</v>
      </c>
      <c r="C14" s="5" t="n">
        <v>181738</v>
      </c>
    </row>
    <row r="15" spans="1:3">
      <c r="A15" s="4" t="s">
        <v>37</v>
      </c>
      <c r="B15" s="5" t="n">
        <v>64016</v>
      </c>
      <c r="C15" s="5" t="n">
        <v>8630</v>
      </c>
    </row>
    <row r="16" spans="1:3">
      <c r="A16" s="4" t="s">
        <v>38</v>
      </c>
      <c r="B16" s="5" t="n">
        <v>5141409</v>
      </c>
      <c r="C16" s="5" t="n">
        <v>4550154</v>
      </c>
    </row>
    <row r="17" spans="1:3">
      <c r="A17" s="4" t="s">
        <v>39</v>
      </c>
      <c r="B17" s="4" t="s">
        <v>40</v>
      </c>
      <c r="C17" s="4" t="s">
        <v>40</v>
      </c>
    </row>
    <row r="18" spans="1:3">
      <c r="A18" s="3" t="s">
        <v>41</v>
      </c>
    </row>
    <row r="19" spans="1:3">
      <c r="A19" s="4" t="s">
        <v>42</v>
      </c>
      <c r="B19" s="5" t="n">
        <v>21703</v>
      </c>
      <c r="C19" s="5" t="n">
        <v>21703</v>
      </c>
    </row>
    <row r="20" spans="1:3">
      <c r="A20" s="4" t="s">
        <v>43</v>
      </c>
      <c r="B20" s="5" t="n">
        <v>3123</v>
      </c>
      <c r="C20" s="5" t="n">
        <v>3065</v>
      </c>
    </row>
    <row r="21" spans="1:3">
      <c r="A21" s="4" t="s">
        <v>44</v>
      </c>
      <c r="B21" s="5" t="n">
        <v>157546861</v>
      </c>
      <c r="C21" s="5" t="n">
        <v>157422110</v>
      </c>
    </row>
    <row r="22" spans="1:3">
      <c r="A22" s="4" t="s">
        <v>45</v>
      </c>
      <c r="B22" s="5" t="n">
        <v>-162548940</v>
      </c>
      <c r="C22" s="5" t="n">
        <v>-161802262</v>
      </c>
    </row>
    <row r="23" spans="1:3">
      <c r="A23" s="4" t="s">
        <v>46</v>
      </c>
      <c r="B23" s="5" t="n">
        <v>-4977253</v>
      </c>
      <c r="C23" s="5" t="n">
        <v>-4355384</v>
      </c>
    </row>
    <row r="24" spans="1:3">
      <c r="A24" s="4" t="s">
        <v>47</v>
      </c>
      <c r="B24" s="7" t="n">
        <v>164156</v>
      </c>
      <c r="C24" s="7" t="n">
        <v>194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44</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7</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5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14"/>
    <col customWidth="1" max="16" min="16" width="14"/>
    <col customWidth="1" max="17" min="17" width="14"/>
  </cols>
  <sheetData>
    <row r="1" spans="1:17">
      <c r="A1" s="1" t="s">
        <v>226</v>
      </c>
      <c r="B1" s="2" t="s">
        <v>227</v>
      </c>
      <c r="C1" s="2" t="s">
        <v>228</v>
      </c>
      <c r="D1" s="2" t="s">
        <v>229</v>
      </c>
      <c r="E1" s="2" t="s">
        <v>230</v>
      </c>
      <c r="F1" s="2" t="s">
        <v>231</v>
      </c>
      <c r="G1" s="2" t="s">
        <v>232</v>
      </c>
      <c r="H1" s="2" t="s">
        <v>233</v>
      </c>
      <c r="I1" s="2" t="s">
        <v>234</v>
      </c>
      <c r="J1" s="2" t="s">
        <v>235</v>
      </c>
      <c r="K1" s="2" t="s">
        <v>236</v>
      </c>
      <c r="L1" s="2" t="s">
        <v>237</v>
      </c>
      <c r="M1" s="2" t="s">
        <v>238</v>
      </c>
      <c r="N1" s="2" t="s">
        <v>2</v>
      </c>
      <c r="O1" s="2" t="s">
        <v>69</v>
      </c>
      <c r="P1" s="2" t="s">
        <v>23</v>
      </c>
      <c r="Q1" s="2" t="s">
        <v>239</v>
      </c>
    </row>
    <row r="2" spans="1:17">
      <c r="A2" s="4" t="s">
        <v>240</v>
      </c>
      <c r="Q2" s="4" t="s">
        <v>241</v>
      </c>
    </row>
    <row r="3" spans="1:17">
      <c r="A3" s="4" t="s">
        <v>242</v>
      </c>
      <c r="N3" s="7" t="n">
        <v>75000000</v>
      </c>
    </row>
    <row r="4" spans="1:17">
      <c r="A4" s="4" t="s">
        <v>243</v>
      </c>
      <c r="N4" s="5" t="n">
        <v>515000000</v>
      </c>
    </row>
    <row r="5" spans="1:17">
      <c r="A5" s="4" t="s">
        <v>244</v>
      </c>
      <c r="N5" s="7" t="n">
        <v>100000000</v>
      </c>
    </row>
    <row r="6" spans="1:17">
      <c r="A6" s="4" t="s">
        <v>245</v>
      </c>
      <c r="N6" s="5" t="n">
        <v>150000000</v>
      </c>
    </row>
    <row r="7" spans="1:17">
      <c r="A7" s="4" t="s">
        <v>246</v>
      </c>
      <c r="N7" s="7" t="n">
        <v>746678</v>
      </c>
      <c r="O7" s="7" t="n">
        <v>1469144</v>
      </c>
      <c r="P7" s="7" t="n">
        <v>4291483</v>
      </c>
    </row>
    <row r="8" spans="1:17">
      <c r="A8" s="4" t="s">
        <v>247</v>
      </c>
      <c r="N8" s="5" t="n">
        <v>140022</v>
      </c>
      <c r="O8" s="7" t="n">
        <v>221091</v>
      </c>
      <c r="P8" s="5" t="n">
        <v>697009</v>
      </c>
    </row>
    <row r="9" spans="1:17">
      <c r="A9" s="4" t="s">
        <v>248</v>
      </c>
      <c r="N9" s="5" t="n">
        <v>4977253</v>
      </c>
      <c r="P9" s="7" t="n">
        <v>4355384</v>
      </c>
    </row>
    <row r="10" spans="1:17">
      <c r="A10" s="4" t="s">
        <v>249</v>
      </c>
      <c r="Q10" s="9" t="n">
        <v>18.2</v>
      </c>
    </row>
    <row r="11" spans="1:17">
      <c r="A11" s="4" t="s">
        <v>250</v>
      </c>
    </row>
    <row r="12" spans="1:17">
      <c r="A12" s="4" t="s">
        <v>251</v>
      </c>
      <c r="N12" s="7" t="n">
        <v>20000</v>
      </c>
    </row>
    <row r="13" spans="1:17">
      <c r="A13" s="4" t="s">
        <v>252</v>
      </c>
      <c r="N13" s="5" t="n">
        <v>8000</v>
      </c>
    </row>
    <row r="14" spans="1:17">
      <c r="A14" s="4" t="s">
        <v>253</v>
      </c>
    </row>
    <row r="15" spans="1:17">
      <c r="A15" s="4" t="s">
        <v>240</v>
      </c>
      <c r="N15" s="4" t="s">
        <v>254</v>
      </c>
    </row>
    <row r="16" spans="1:17">
      <c r="A16" s="4" t="s">
        <v>255</v>
      </c>
      <c r="L16" s="7" t="n">
        <v>350000</v>
      </c>
      <c r="M16" s="7" t="n">
        <v>350000</v>
      </c>
    </row>
    <row r="17" spans="1:17">
      <c r="A17" s="4" t="s">
        <v>256</v>
      </c>
      <c r="L17" s="4" t="s">
        <v>257</v>
      </c>
      <c r="M17" s="4" t="s">
        <v>257</v>
      </c>
    </row>
    <row r="18" spans="1:17">
      <c r="A18" s="4" t="s">
        <v>249</v>
      </c>
      <c r="L18" s="11" t="n">
        <v>2.5</v>
      </c>
      <c r="M18" s="11" t="n">
        <v>2.5</v>
      </c>
    </row>
    <row r="19" spans="1:17">
      <c r="A19" s="4" t="s">
        <v>258</v>
      </c>
      <c r="L19" s="4" t="s">
        <v>259</v>
      </c>
      <c r="M19" s="4" t="s">
        <v>259</v>
      </c>
    </row>
    <row r="20" spans="1:17">
      <c r="A20" s="4" t="s">
        <v>260</v>
      </c>
      <c r="L20" s="11" t="n">
        <v>2.75</v>
      </c>
      <c r="M20" s="11" t="n">
        <v>2.75</v>
      </c>
    </row>
    <row r="21" spans="1:17">
      <c r="A21" s="4" t="s">
        <v>261</v>
      </c>
    </row>
    <row r="22" spans="1:17">
      <c r="A22" s="4" t="s">
        <v>256</v>
      </c>
      <c r="N22" s="4" t="s">
        <v>262</v>
      </c>
    </row>
    <row r="23" spans="1:17">
      <c r="A23" s="4" t="s">
        <v>263</v>
      </c>
    </row>
    <row r="24" spans="1:17">
      <c r="A24" s="4" t="s">
        <v>256</v>
      </c>
      <c r="N24" s="4" t="s">
        <v>264</v>
      </c>
    </row>
    <row r="25" spans="1:17">
      <c r="A25" s="4" t="s">
        <v>265</v>
      </c>
    </row>
    <row r="26" spans="1:17">
      <c r="A26" s="4" t="s">
        <v>240</v>
      </c>
      <c r="N26" s="4" t="s">
        <v>254</v>
      </c>
    </row>
    <row r="27" spans="1:17">
      <c r="A27" s="4" t="s">
        <v>255</v>
      </c>
      <c r="B27" s="7" t="n">
        <v>404500</v>
      </c>
      <c r="C27" s="7" t="n">
        <v>404500</v>
      </c>
      <c r="D27" s="7" t="n">
        <v>404500</v>
      </c>
      <c r="E27" s="7" t="n">
        <v>404500</v>
      </c>
      <c r="F27" s="7" t="n">
        <v>404500</v>
      </c>
      <c r="G27" s="7" t="n">
        <v>404500</v>
      </c>
      <c r="H27" s="7" t="n">
        <v>404500</v>
      </c>
      <c r="I27" s="7" t="n">
        <v>404500</v>
      </c>
      <c r="J27" s="7" t="n">
        <v>404500</v>
      </c>
      <c r="K27" s="7" t="n">
        <v>404500</v>
      </c>
    </row>
    <row r="28" spans="1:17">
      <c r="A28" s="4" t="s">
        <v>256</v>
      </c>
      <c r="B28" s="4" t="s">
        <v>266</v>
      </c>
      <c r="C28" s="4" t="s">
        <v>266</v>
      </c>
      <c r="D28" s="4" t="s">
        <v>266</v>
      </c>
      <c r="E28" s="4" t="s">
        <v>266</v>
      </c>
      <c r="F28" s="4" t="s">
        <v>266</v>
      </c>
      <c r="G28" s="4" t="s">
        <v>266</v>
      </c>
      <c r="H28" s="4" t="s">
        <v>266</v>
      </c>
      <c r="I28" s="4" t="s">
        <v>266</v>
      </c>
      <c r="J28" s="4" t="s">
        <v>266</v>
      </c>
      <c r="K28" s="4" t="s">
        <v>266</v>
      </c>
    </row>
    <row r="29" spans="1:17">
      <c r="A29" s="4" t="s">
        <v>249</v>
      </c>
      <c r="B29" s="7" t="n">
        <v>1</v>
      </c>
      <c r="C29" s="7" t="n">
        <v>1</v>
      </c>
      <c r="D29" s="7" t="n">
        <v>1</v>
      </c>
      <c r="E29" s="7" t="n">
        <v>1</v>
      </c>
      <c r="F29" s="7" t="n">
        <v>1</v>
      </c>
      <c r="G29" s="7" t="n">
        <v>1</v>
      </c>
      <c r="H29" s="7" t="n">
        <v>1</v>
      </c>
      <c r="I29" s="7" t="n">
        <v>1</v>
      </c>
      <c r="J29" s="7" t="n">
        <v>1</v>
      </c>
      <c r="K29" s="7" t="n">
        <v>1</v>
      </c>
    </row>
    <row r="30" spans="1:17">
      <c r="A30" s="4" t="s">
        <v>258</v>
      </c>
      <c r="B30" s="4" t="s">
        <v>267</v>
      </c>
      <c r="C30" s="4" t="s">
        <v>267</v>
      </c>
      <c r="D30" s="4" t="s">
        <v>267</v>
      </c>
      <c r="E30" s="4" t="s">
        <v>267</v>
      </c>
      <c r="F30" s="4" t="s">
        <v>267</v>
      </c>
      <c r="G30" s="4" t="s">
        <v>267</v>
      </c>
      <c r="H30" s="4" t="s">
        <v>267</v>
      </c>
      <c r="I30" s="4" t="s">
        <v>267</v>
      </c>
      <c r="J30" s="4" t="s">
        <v>267</v>
      </c>
      <c r="K30" s="4" t="s">
        <v>267</v>
      </c>
    </row>
    <row r="31" spans="1:17">
      <c r="A31" s="4" t="s">
        <v>260</v>
      </c>
      <c r="B31" s="11" t="n">
        <v>1.1</v>
      </c>
      <c r="C31" s="11" t="n">
        <v>1.1</v>
      </c>
      <c r="D31" s="11" t="n">
        <v>1.1</v>
      </c>
      <c r="E31" s="11" t="n">
        <v>1.1</v>
      </c>
      <c r="F31" s="11" t="n">
        <v>1.1</v>
      </c>
      <c r="G31" s="11" t="n">
        <v>1.1</v>
      </c>
      <c r="H31" s="11" t="n">
        <v>1.1</v>
      </c>
      <c r="I31" s="11" t="n">
        <v>1.1</v>
      </c>
      <c r="J31" s="11" t="n">
        <v>1.1</v>
      </c>
      <c r="K31" s="11" t="n">
        <v>1.1</v>
      </c>
    </row>
    <row r="32" spans="1:17">
      <c r="A32" s="4" t="s">
        <v>268</v>
      </c>
    </row>
    <row r="33" spans="1:17">
      <c r="A33" s="4" t="s">
        <v>256</v>
      </c>
      <c r="N33" s="4" t="s">
        <v>269</v>
      </c>
    </row>
    <row r="34" spans="1:17">
      <c r="A34" s="4" t="s">
        <v>270</v>
      </c>
    </row>
    <row r="35" spans="1:17">
      <c r="A35" s="4" t="s">
        <v>256</v>
      </c>
      <c r="N35" s="4" t="s">
        <v>271</v>
      </c>
    </row>
    <row r="36" spans="1:17">
      <c r="A36" s="4" t="s">
        <v>272</v>
      </c>
    </row>
    <row r="37" spans="1:17">
      <c r="A37" s="4" t="s">
        <v>273</v>
      </c>
      <c r="N37" s="4" t="s">
        <v>40</v>
      </c>
    </row>
    <row r="38" spans="1:17">
      <c r="A38" s="4" t="s">
        <v>274</v>
      </c>
    </row>
    <row r="39" spans="1:17">
      <c r="A39" s="4" t="s">
        <v>275</v>
      </c>
      <c r="N39" s="7" t="n">
        <v>16200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3"/>
    <col customWidth="1" max="13" min="13" width="14"/>
  </cols>
  <sheetData>
    <row r="1" spans="1:13">
      <c r="A1" s="1" t="s">
        <v>276</v>
      </c>
      <c r="B1" s="2" t="s">
        <v>277</v>
      </c>
      <c r="C1" s="2" t="s">
        <v>237</v>
      </c>
      <c r="D1" s="2" t="s">
        <v>238</v>
      </c>
      <c r="E1" s="2" t="s">
        <v>278</v>
      </c>
      <c r="F1" s="2" t="s">
        <v>279</v>
      </c>
      <c r="G1" s="2" t="s">
        <v>2</v>
      </c>
      <c r="H1" s="2" t="s">
        <v>69</v>
      </c>
      <c r="I1" s="2" t="s">
        <v>280</v>
      </c>
      <c r="J1" s="2" t="s">
        <v>281</v>
      </c>
      <c r="K1" s="2" t="s">
        <v>23</v>
      </c>
      <c r="L1" s="2" t="s">
        <v>282</v>
      </c>
      <c r="M1" s="2" t="s">
        <v>239</v>
      </c>
    </row>
    <row r="2" spans="1:13">
      <c r="A2" s="4" t="s">
        <v>283</v>
      </c>
      <c r="G2" s="4" t="s">
        <v>284</v>
      </c>
    </row>
    <row r="3" spans="1:13">
      <c r="A3" s="4" t="s">
        <v>285</v>
      </c>
      <c r="M3" s="9" t="n">
        <v>18.2</v>
      </c>
    </row>
    <row r="4" spans="1:13">
      <c r="A4" s="4" t="s">
        <v>104</v>
      </c>
      <c r="G4" s="7" t="n">
        <v>66782</v>
      </c>
      <c r="H4" s="4" t="s">
        <v>40</v>
      </c>
    </row>
    <row r="5" spans="1:13">
      <c r="A5" s="4" t="s">
        <v>56</v>
      </c>
      <c r="G5" s="5" t="n">
        <v>3123332</v>
      </c>
      <c r="K5" s="5" t="n">
        <v>3065261</v>
      </c>
    </row>
    <row r="6" spans="1:13">
      <c r="A6" s="4" t="s">
        <v>286</v>
      </c>
    </row>
    <row r="7" spans="1:13">
      <c r="A7" s="4" t="s">
        <v>287</v>
      </c>
      <c r="E7" s="8" t="n">
        <v>0.001</v>
      </c>
      <c r="F7" s="8" t="n">
        <v>0.001</v>
      </c>
    </row>
    <row r="8" spans="1:13">
      <c r="A8" s="4" t="s">
        <v>288</v>
      </c>
      <c r="E8" s="11" t="n">
        <v>2.8</v>
      </c>
      <c r="F8" s="11" t="n">
        <v>2.85</v>
      </c>
      <c r="G8" s="8" t="n">
        <v>1.562</v>
      </c>
    </row>
    <row r="9" spans="1:13">
      <c r="A9" s="4" t="s">
        <v>285</v>
      </c>
      <c r="G9" s="11" t="n">
        <v>1.42</v>
      </c>
    </row>
    <row r="10" spans="1:13">
      <c r="A10" s="4" t="s">
        <v>289</v>
      </c>
      <c r="E10" s="7" t="n">
        <v>185000</v>
      </c>
      <c r="F10" s="7" t="n">
        <v>185000</v>
      </c>
    </row>
    <row r="11" spans="1:13">
      <c r="A11" s="4" t="s">
        <v>290</v>
      </c>
      <c r="G11" s="4" t="s">
        <v>254</v>
      </c>
    </row>
    <row r="12" spans="1:13">
      <c r="A12" s="4" t="s">
        <v>291</v>
      </c>
    </row>
    <row r="13" spans="1:13">
      <c r="A13" s="4" t="s">
        <v>292</v>
      </c>
      <c r="H13" s="7" t="n">
        <v>27648</v>
      </c>
    </row>
    <row r="14" spans="1:13">
      <c r="A14" s="4" t="s">
        <v>293</v>
      </c>
    </row>
    <row r="15" spans="1:13">
      <c r="A15" s="4" t="s">
        <v>287</v>
      </c>
      <c r="C15" s="8" t="n">
        <v>0.001</v>
      </c>
      <c r="D15" s="8" t="n">
        <v>0.001</v>
      </c>
    </row>
    <row r="16" spans="1:13">
      <c r="A16" s="4" t="s">
        <v>288</v>
      </c>
      <c r="C16" s="12" t="n">
        <v>2.75</v>
      </c>
      <c r="D16" s="12" t="n">
        <v>2.75</v>
      </c>
    </row>
    <row r="17" spans="1:13">
      <c r="A17" s="4" t="s">
        <v>285</v>
      </c>
      <c r="C17" s="11" t="n">
        <v>3.8</v>
      </c>
      <c r="D17" s="11" t="n">
        <v>4.05</v>
      </c>
    </row>
    <row r="18" spans="1:13">
      <c r="A18" s="4" t="s">
        <v>289</v>
      </c>
      <c r="C18" s="7" t="n">
        <v>350000</v>
      </c>
      <c r="D18" s="7" t="n">
        <v>350000</v>
      </c>
    </row>
    <row r="19" spans="1:13">
      <c r="A19" s="4" t="s">
        <v>290</v>
      </c>
      <c r="C19" s="4" t="s">
        <v>254</v>
      </c>
      <c r="D19" s="4" t="s">
        <v>254</v>
      </c>
    </row>
    <row r="20" spans="1:13">
      <c r="A20" s="4" t="s">
        <v>294</v>
      </c>
      <c r="C20" s="11" t="n">
        <v>2.5</v>
      </c>
      <c r="D20" s="11" t="n">
        <v>2.5</v>
      </c>
    </row>
    <row r="21" spans="1:13">
      <c r="A21" s="4" t="s">
        <v>295</v>
      </c>
    </row>
    <row r="22" spans="1:13">
      <c r="A22" s="4" t="s">
        <v>296</v>
      </c>
      <c r="B22" s="7" t="n">
        <v>43552</v>
      </c>
    </row>
    <row r="23" spans="1:13">
      <c r="A23" s="4" t="s">
        <v>297</v>
      </c>
      <c r="B23" s="5" t="n">
        <v>58071</v>
      </c>
    </row>
    <row r="24" spans="1:13">
      <c r="A24" s="4" t="s">
        <v>298</v>
      </c>
      <c r="B24" s="7" t="n">
        <v>110334</v>
      </c>
    </row>
    <row r="25" spans="1:13">
      <c r="A25" s="4" t="s">
        <v>285</v>
      </c>
      <c r="B25" s="11" t="n">
        <v>1.9</v>
      </c>
    </row>
    <row r="26" spans="1:13">
      <c r="A26" s="4" t="s">
        <v>104</v>
      </c>
      <c r="B26" s="7" t="n">
        <v>66782</v>
      </c>
    </row>
    <row r="27" spans="1:13">
      <c r="A27" s="4" t="s">
        <v>299</v>
      </c>
    </row>
    <row r="28" spans="1:13">
      <c r="A28" s="4" t="s">
        <v>289</v>
      </c>
      <c r="G28" s="7" t="n">
        <v>15000000</v>
      </c>
    </row>
    <row r="29" spans="1:13">
      <c r="A29" s="4" t="s">
        <v>300</v>
      </c>
    </row>
    <row r="30" spans="1:13">
      <c r="A30" s="4" t="s">
        <v>289</v>
      </c>
      <c r="G30" s="5" t="n">
        <v>15000000</v>
      </c>
    </row>
    <row r="31" spans="1:13">
      <c r="A31" s="4" t="s">
        <v>301</v>
      </c>
      <c r="G31" s="7" t="n">
        <v>20000</v>
      </c>
    </row>
    <row r="32" spans="1:13">
      <c r="A32" s="4" t="s">
        <v>302</v>
      </c>
      <c r="G32" s="5" t="n">
        <v>8000</v>
      </c>
    </row>
    <row r="33" spans="1:13">
      <c r="A33" s="4" t="s">
        <v>303</v>
      </c>
    </row>
    <row r="34" spans="1:13">
      <c r="A34" s="4" t="s">
        <v>292</v>
      </c>
      <c r="L34" s="7" t="n">
        <v>529394</v>
      </c>
    </row>
    <row r="35" spans="1:13">
      <c r="A35" s="4" t="s">
        <v>56</v>
      </c>
      <c r="L35" s="5" t="n">
        <v>108594</v>
      </c>
    </row>
    <row r="36" spans="1:13">
      <c r="A36" s="4" t="s">
        <v>304</v>
      </c>
    </row>
    <row r="37" spans="1:13">
      <c r="A37" s="4" t="s">
        <v>305</v>
      </c>
      <c r="I37" s="7" t="n">
        <v>579500</v>
      </c>
      <c r="J37" s="7" t="n">
        <v>579500</v>
      </c>
    </row>
    <row r="38" spans="1:13">
      <c r="A38" s="4" t="s">
        <v>283</v>
      </c>
      <c r="I38" s="4" t="s">
        <v>306</v>
      </c>
    </row>
    <row r="39" spans="1:13">
      <c r="A39" s="4" t="s">
        <v>287</v>
      </c>
      <c r="I39" s="9" t="n">
        <v>11.375</v>
      </c>
      <c r="J39" s="9" t="n">
        <v>11.375</v>
      </c>
    </row>
    <row r="40" spans="1:13">
      <c r="A40" s="4" t="s">
        <v>61</v>
      </c>
    </row>
    <row r="41" spans="1:13">
      <c r="A41" s="4" t="s">
        <v>307</v>
      </c>
      <c r="G41" s="5" t="n">
        <v>50945</v>
      </c>
    </row>
    <row r="42" spans="1:13">
      <c r="A42" s="4" t="s">
        <v>308</v>
      </c>
      <c r="G42" s="4" t="s">
        <v>309</v>
      </c>
    </row>
    <row r="43" spans="1:13">
      <c r="A43" s="4" t="s">
        <v>288</v>
      </c>
      <c r="G43" s="8" t="n">
        <v>11.375</v>
      </c>
    </row>
    <row r="44" spans="1:13">
      <c r="A44" s="4" t="s">
        <v>310</v>
      </c>
    </row>
    <row r="45" spans="1:13">
      <c r="A45" s="4" t="s">
        <v>307</v>
      </c>
      <c r="G45" s="5" t="n">
        <v>27936</v>
      </c>
    </row>
    <row r="46" spans="1:13">
      <c r="A46" s="4" t="s">
        <v>311</v>
      </c>
      <c r="G46" s="9" t="n">
        <v>11.3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312</v>
      </c>
      <c r="B1" s="2" t="s">
        <v>1</v>
      </c>
    </row>
    <row r="2" spans="1:4">
      <c r="B2" s="2" t="s">
        <v>2</v>
      </c>
      <c r="C2" s="2" t="s">
        <v>69</v>
      </c>
      <c r="D2" s="2" t="s">
        <v>313</v>
      </c>
    </row>
    <row r="3" spans="1:4">
      <c r="A3" s="4" t="s">
        <v>314</v>
      </c>
      <c r="B3" s="4" t="s">
        <v>315</v>
      </c>
      <c r="C3" s="4" t="s">
        <v>316</v>
      </c>
    </row>
    <row r="4" spans="1:4">
      <c r="A4" s="4" t="s">
        <v>317</v>
      </c>
      <c r="B4" s="4" t="s">
        <v>318</v>
      </c>
      <c r="C4" s="4" t="s">
        <v>318</v>
      </c>
    </row>
    <row r="5" spans="1:4">
      <c r="A5" s="4" t="s">
        <v>319</v>
      </c>
      <c r="B5" s="4" t="s">
        <v>320</v>
      </c>
      <c r="C5" s="4" t="s">
        <v>321</v>
      </c>
    </row>
    <row r="6" spans="1:4">
      <c r="A6" s="4" t="s">
        <v>322</v>
      </c>
      <c r="B6" s="4" t="s">
        <v>323</v>
      </c>
    </row>
    <row r="7" spans="1:4">
      <c r="A7" s="4" t="s">
        <v>324</v>
      </c>
    </row>
    <row r="8" spans="1:4">
      <c r="A8" s="4" t="s">
        <v>322</v>
      </c>
      <c r="D8" s="4" t="s">
        <v>325</v>
      </c>
    </row>
    <row r="9" spans="1:4">
      <c r="A9" s="4" t="s">
        <v>326</v>
      </c>
    </row>
    <row r="10" spans="1:4">
      <c r="A10" s="4" t="s">
        <v>322</v>
      </c>
      <c r="D10" s="4" t="s">
        <v>327</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69</v>
      </c>
    </row>
    <row r="3" spans="1:3">
      <c r="A3" s="4" t="s">
        <v>329</v>
      </c>
      <c r="B3" s="5" t="n">
        <v>5507312</v>
      </c>
      <c r="C3" s="5" t="n">
        <v>2421554</v>
      </c>
    </row>
    <row r="4" spans="1:3">
      <c r="A4" s="4" t="s">
        <v>61</v>
      </c>
    </row>
    <row r="5" spans="1:3">
      <c r="A5" s="4" t="s">
        <v>329</v>
      </c>
      <c r="B5" s="5" t="n">
        <v>29957</v>
      </c>
      <c r="C5" s="5" t="n">
        <v>30596</v>
      </c>
    </row>
    <row r="6" spans="1:3">
      <c r="A6" s="4" t="s">
        <v>62</v>
      </c>
    </row>
    <row r="7" spans="1:3">
      <c r="A7" s="4" t="s">
        <v>329</v>
      </c>
      <c r="B7" s="5" t="n">
        <v>11</v>
      </c>
      <c r="C7" s="5" t="n">
        <v>11</v>
      </c>
    </row>
    <row r="8" spans="1:3">
      <c r="A8" s="4" t="s">
        <v>330</v>
      </c>
    </row>
    <row r="9" spans="1:3">
      <c r="A9" s="4" t="s">
        <v>329</v>
      </c>
      <c r="B9" s="5" t="n">
        <v>1464415</v>
      </c>
      <c r="C9" s="5" t="n">
        <v>688198</v>
      </c>
    </row>
    <row r="10" spans="1:3">
      <c r="A10" s="4" t="s">
        <v>331</v>
      </c>
    </row>
    <row r="11" spans="1:3">
      <c r="A11" s="4" t="s">
        <v>329</v>
      </c>
      <c r="B11" s="5" t="n">
        <v>4012929</v>
      </c>
      <c r="C11" s="5" t="n">
        <v>170274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6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32</v>
      </c>
      <c r="B1" s="2" t="s">
        <v>277</v>
      </c>
      <c r="C1" s="2" t="s">
        <v>333</v>
      </c>
      <c r="D1" s="2" t="s">
        <v>334</v>
      </c>
      <c r="E1" s="2" t="s">
        <v>2</v>
      </c>
      <c r="F1" s="2" t="s">
        <v>69</v>
      </c>
      <c r="G1" s="2" t="s">
        <v>23</v>
      </c>
      <c r="H1" s="2" t="s">
        <v>335</v>
      </c>
      <c r="I1" s="2" t="s">
        <v>336</v>
      </c>
      <c r="J1" s="2" t="s">
        <v>280</v>
      </c>
      <c r="K1" s="2" t="s">
        <v>281</v>
      </c>
      <c r="L1" s="2" t="s">
        <v>337</v>
      </c>
      <c r="M1" s="2" t="s">
        <v>239</v>
      </c>
      <c r="N1" s="2" t="s">
        <v>338</v>
      </c>
    </row>
    <row r="2" spans="1:14">
      <c r="A2" s="4" t="s">
        <v>339</v>
      </c>
      <c r="E2" s="4" t="s">
        <v>284</v>
      </c>
    </row>
    <row r="3" spans="1:14">
      <c r="A3" s="4" t="s">
        <v>285</v>
      </c>
      <c r="M3" s="9" t="n">
        <v>18.2</v>
      </c>
    </row>
    <row r="4" spans="1:14">
      <c r="A4" s="4" t="s">
        <v>340</v>
      </c>
      <c r="E4" s="5" t="n">
        <v>29823</v>
      </c>
    </row>
    <row r="5" spans="1:14">
      <c r="A5" s="4" t="s">
        <v>341</v>
      </c>
      <c r="L5" s="4" t="s">
        <v>342</v>
      </c>
    </row>
    <row r="6" spans="1:14">
      <c r="A6" s="4" t="s">
        <v>343</v>
      </c>
      <c r="E6" s="7" t="n">
        <v>27273</v>
      </c>
      <c r="F6" s="7" t="n">
        <v>25037</v>
      </c>
    </row>
    <row r="7" spans="1:14">
      <c r="A7" s="4" t="s">
        <v>344</v>
      </c>
      <c r="E7" s="5" t="n">
        <v>63750</v>
      </c>
    </row>
    <row r="8" spans="1:14">
      <c r="A8" s="4" t="s">
        <v>345</v>
      </c>
      <c r="E8" s="5" t="n">
        <v>356</v>
      </c>
    </row>
    <row r="9" spans="1:14">
      <c r="A9" s="4" t="s">
        <v>346</v>
      </c>
      <c r="E9" s="5" t="n">
        <v>64016</v>
      </c>
    </row>
    <row r="10" spans="1:14">
      <c r="A10" s="4" t="s">
        <v>347</v>
      </c>
    </row>
    <row r="11" spans="1:14">
      <c r="A11" s="4" t="s">
        <v>348</v>
      </c>
      <c r="E11" s="5" t="n">
        <v>6639</v>
      </c>
    </row>
    <row r="12" spans="1:14">
      <c r="A12" s="4" t="s">
        <v>60</v>
      </c>
    </row>
    <row r="13" spans="1:14">
      <c r="A13" s="4" t="s">
        <v>283</v>
      </c>
      <c r="L13" s="4" t="s">
        <v>349</v>
      </c>
    </row>
    <row r="14" spans="1:14">
      <c r="A14" s="4" t="s">
        <v>343</v>
      </c>
      <c r="E14" s="5" t="n">
        <v>11829</v>
      </c>
      <c r="F14" s="5" t="n">
        <v>11829</v>
      </c>
    </row>
    <row r="15" spans="1:14">
      <c r="A15" s="4" t="s">
        <v>350</v>
      </c>
    </row>
    <row r="16" spans="1:14">
      <c r="A16" s="4" t="s">
        <v>351</v>
      </c>
      <c r="N16" s="7" t="n">
        <v>465000000</v>
      </c>
    </row>
    <row r="17" spans="1:14">
      <c r="A17" s="4" t="s">
        <v>352</v>
      </c>
    </row>
    <row r="18" spans="1:14">
      <c r="A18" s="4" t="s">
        <v>351</v>
      </c>
      <c r="N18" s="7" t="n">
        <v>400000</v>
      </c>
    </row>
    <row r="19" spans="1:14">
      <c r="A19" s="4" t="s">
        <v>353</v>
      </c>
    </row>
    <row r="20" spans="1:14">
      <c r="A20" s="4" t="s">
        <v>351</v>
      </c>
      <c r="B20" s="7" t="n">
        <v>43552</v>
      </c>
    </row>
    <row r="21" spans="1:14">
      <c r="A21" s="4" t="s">
        <v>354</v>
      </c>
      <c r="B21" s="5" t="n">
        <v>58071</v>
      </c>
    </row>
    <row r="22" spans="1:14">
      <c r="A22" s="4" t="s">
        <v>355</v>
      </c>
      <c r="B22" s="11" t="n">
        <v>0.75</v>
      </c>
    </row>
    <row r="23" spans="1:14">
      <c r="A23" s="4" t="s">
        <v>285</v>
      </c>
      <c r="B23" s="11" t="n">
        <v>1.9</v>
      </c>
    </row>
    <row r="24" spans="1:14">
      <c r="A24" s="4" t="s">
        <v>356</v>
      </c>
      <c r="B24" s="4" t="s">
        <v>349</v>
      </c>
    </row>
    <row r="25" spans="1:14">
      <c r="A25" s="4" t="s">
        <v>357</v>
      </c>
    </row>
    <row r="26" spans="1:14">
      <c r="A26" s="4" t="s">
        <v>339</v>
      </c>
      <c r="B26" s="4" t="s">
        <v>306</v>
      </c>
    </row>
    <row r="27" spans="1:14">
      <c r="A27" s="4" t="s">
        <v>355</v>
      </c>
      <c r="B27" s="11" t="n">
        <v>0.75</v>
      </c>
    </row>
    <row r="28" spans="1:14">
      <c r="A28" s="4" t="s">
        <v>358</v>
      </c>
    </row>
    <row r="29" spans="1:14">
      <c r="A29" s="4" t="s">
        <v>283</v>
      </c>
      <c r="D29" s="4" t="s">
        <v>306</v>
      </c>
      <c r="H29" s="4" t="s">
        <v>306</v>
      </c>
    </row>
    <row r="30" spans="1:14">
      <c r="A30" s="4" t="s">
        <v>343</v>
      </c>
      <c r="E30" s="7" t="n">
        <v>2808</v>
      </c>
      <c r="F30" s="5" t="n">
        <v>1913</v>
      </c>
    </row>
    <row r="31" spans="1:14">
      <c r="A31" s="4" t="s">
        <v>359</v>
      </c>
      <c r="D31" s="7" t="n">
        <v>52600</v>
      </c>
      <c r="H31" s="7" t="n">
        <v>25000</v>
      </c>
    </row>
    <row r="32" spans="1:14">
      <c r="A32" s="4" t="s">
        <v>360</v>
      </c>
      <c r="D32" s="5" t="n">
        <v>15464</v>
      </c>
    </row>
    <row r="33" spans="1:14">
      <c r="A33" s="4" t="s">
        <v>361</v>
      </c>
    </row>
    <row r="34" spans="1:14">
      <c r="A34" s="4" t="s">
        <v>362</v>
      </c>
      <c r="D34" s="5" t="n">
        <v>10309</v>
      </c>
    </row>
    <row r="35" spans="1:14">
      <c r="A35" s="4" t="s">
        <v>363</v>
      </c>
      <c r="D35" s="9" t="n">
        <v>5.1025</v>
      </c>
    </row>
    <row r="36" spans="1:14">
      <c r="A36" s="4" t="s">
        <v>364</v>
      </c>
    </row>
    <row r="37" spans="1:14">
      <c r="A37" s="4" t="s">
        <v>362</v>
      </c>
      <c r="D37" s="5" t="n">
        <v>5155</v>
      </c>
    </row>
    <row r="38" spans="1:14">
      <c r="A38" s="4" t="s">
        <v>363</v>
      </c>
      <c r="D38" s="11" t="n">
        <v>4.85</v>
      </c>
    </row>
    <row r="39" spans="1:14">
      <c r="A39" s="4" t="s">
        <v>365</v>
      </c>
    </row>
    <row r="40" spans="1:14">
      <c r="A40" s="4" t="s">
        <v>366</v>
      </c>
      <c r="E40" s="4" t="s">
        <v>367</v>
      </c>
    </row>
    <row r="41" spans="1:14">
      <c r="A41" s="4" t="s">
        <v>368</v>
      </c>
    </row>
    <row r="42" spans="1:14">
      <c r="A42" s="4" t="s">
        <v>283</v>
      </c>
      <c r="C42" s="4" t="s">
        <v>306</v>
      </c>
    </row>
    <row r="43" spans="1:14">
      <c r="A43" s="4" t="s">
        <v>343</v>
      </c>
      <c r="E43" s="7" t="n">
        <v>2802</v>
      </c>
      <c r="F43" s="7" t="n">
        <v>1913</v>
      </c>
    </row>
    <row r="44" spans="1:14">
      <c r="A44" s="4" t="s">
        <v>359</v>
      </c>
      <c r="C44" s="7" t="n">
        <v>52600</v>
      </c>
    </row>
    <row r="45" spans="1:14">
      <c r="A45" s="4" t="s">
        <v>360</v>
      </c>
      <c r="C45" s="5" t="n">
        <v>13092</v>
      </c>
    </row>
    <row r="46" spans="1:14">
      <c r="A46" s="4" t="s">
        <v>369</v>
      </c>
    </row>
    <row r="47" spans="1:14">
      <c r="A47" s="4" t="s">
        <v>362</v>
      </c>
      <c r="C47" s="5" t="n">
        <v>8092</v>
      </c>
    </row>
    <row r="48" spans="1:14">
      <c r="A48" s="4" t="s">
        <v>363</v>
      </c>
      <c r="C48" s="9" t="n">
        <v>6.5</v>
      </c>
    </row>
    <row r="49" spans="1:14">
      <c r="A49" s="4" t="s">
        <v>370</v>
      </c>
    </row>
    <row r="50" spans="1:14">
      <c r="A50" s="4" t="s">
        <v>362</v>
      </c>
      <c r="C50" s="5" t="n">
        <v>5000</v>
      </c>
    </row>
    <row r="51" spans="1:14">
      <c r="A51" s="4" t="s">
        <v>363</v>
      </c>
      <c r="C51" s="7" t="n">
        <v>5</v>
      </c>
    </row>
    <row r="52" spans="1:14">
      <c r="A52" s="4" t="s">
        <v>371</v>
      </c>
    </row>
    <row r="53" spans="1:14">
      <c r="A53" s="4" t="s">
        <v>283</v>
      </c>
      <c r="I53" s="4" t="s">
        <v>306</v>
      </c>
    </row>
    <row r="54" spans="1:14">
      <c r="A54" s="4" t="s">
        <v>359</v>
      </c>
      <c r="I54" s="7" t="n">
        <v>25000</v>
      </c>
    </row>
    <row r="55" spans="1:14">
      <c r="A55" s="4" t="s">
        <v>372</v>
      </c>
    </row>
    <row r="56" spans="1:14">
      <c r="A56" s="4" t="s">
        <v>366</v>
      </c>
      <c r="E56" s="4" t="s">
        <v>373</v>
      </c>
    </row>
    <row r="57" spans="1:14">
      <c r="A57" s="4" t="s">
        <v>61</v>
      </c>
    </row>
    <row r="58" spans="1:14">
      <c r="A58" s="4" t="s">
        <v>362</v>
      </c>
      <c r="E58" s="5" t="n">
        <v>27936</v>
      </c>
    </row>
    <row r="59" spans="1:14">
      <c r="A59" s="4" t="s">
        <v>374</v>
      </c>
      <c r="E59" s="4" t="s">
        <v>375</v>
      </c>
    </row>
    <row r="60" spans="1:14">
      <c r="A60" s="4" t="s">
        <v>363</v>
      </c>
      <c r="E60" s="8" t="n">
        <v>11.375</v>
      </c>
    </row>
    <row r="61" spans="1:14">
      <c r="A61" s="4" t="s">
        <v>376</v>
      </c>
    </row>
    <row r="62" spans="1:14">
      <c r="A62" s="4" t="s">
        <v>339</v>
      </c>
      <c r="E62" s="4" t="s">
        <v>306</v>
      </c>
    </row>
    <row r="63" spans="1:14">
      <c r="A63" s="4" t="s">
        <v>377</v>
      </c>
    </row>
    <row r="64" spans="1:14">
      <c r="A64" s="4" t="s">
        <v>339</v>
      </c>
      <c r="E64" s="4" t="s">
        <v>349</v>
      </c>
    </row>
    <row r="65" spans="1:14">
      <c r="A65" s="4" t="s">
        <v>378</v>
      </c>
    </row>
    <row r="66" spans="1:14">
      <c r="A66" s="4" t="s">
        <v>351</v>
      </c>
      <c r="J66" s="7" t="n">
        <v>579500</v>
      </c>
      <c r="K66" s="7" t="n">
        <v>579500</v>
      </c>
    </row>
    <row r="67" spans="1:14">
      <c r="A67" s="4" t="s">
        <v>339</v>
      </c>
      <c r="J67" s="4" t="s">
        <v>306</v>
      </c>
      <c r="K67" s="4" t="s">
        <v>306</v>
      </c>
    </row>
    <row r="68" spans="1:14">
      <c r="A68" s="4" t="s">
        <v>379</v>
      </c>
      <c r="J68" s="9" t="n">
        <v>11.375</v>
      </c>
      <c r="K68" s="9" t="n">
        <v>11.375</v>
      </c>
    </row>
    <row r="69" spans="1:14">
      <c r="A69" s="4" t="s">
        <v>362</v>
      </c>
      <c r="J69" s="5" t="n">
        <v>50945</v>
      </c>
      <c r="K69" s="5" t="n">
        <v>50945</v>
      </c>
    </row>
    <row r="70" spans="1:14">
      <c r="A70" s="4" t="s">
        <v>380</v>
      </c>
      <c r="J70" s="9" t="n">
        <v>11.375</v>
      </c>
      <c r="K70" s="9" t="n">
        <v>11.375</v>
      </c>
    </row>
    <row r="71" spans="1:14">
      <c r="A71" s="4" t="s">
        <v>381</v>
      </c>
    </row>
    <row r="72" spans="1:14">
      <c r="A72" s="4" t="s">
        <v>348</v>
      </c>
      <c r="B72" s="7" t="n">
        <v>66782</v>
      </c>
    </row>
    <row r="73" spans="1:14">
      <c r="A73" s="4" t="s">
        <v>382</v>
      </c>
    </row>
    <row r="74" spans="1:14">
      <c r="A74" s="4" t="s">
        <v>339</v>
      </c>
      <c r="G74" s="4" t="s">
        <v>306</v>
      </c>
    </row>
    <row r="75" spans="1:14">
      <c r="A75" s="4" t="s">
        <v>348</v>
      </c>
      <c r="E75" s="7" t="n">
        <v>49807</v>
      </c>
      <c r="G75" s="7" t="n">
        <v>91028</v>
      </c>
    </row>
    <row r="76" spans="1:14">
      <c r="A76" s="4" t="s">
        <v>59</v>
      </c>
      <c r="E76" s="7" t="n">
        <v>14807</v>
      </c>
      <c r="G76" s="7" t="n">
        <v>25028</v>
      </c>
    </row>
    <row r="77" spans="1:14">
      <c r="A77" s="4" t="s">
        <v>383</v>
      </c>
    </row>
    <row r="78" spans="1:14">
      <c r="A78" s="4" t="s">
        <v>340</v>
      </c>
      <c r="E78" s="5" t="n">
        <v>29957</v>
      </c>
      <c r="G78" s="5" t="n">
        <v>32941</v>
      </c>
    </row>
    <row r="79" spans="1:14">
      <c r="A79" s="4" t="s">
        <v>384</v>
      </c>
      <c r="E79" s="5" t="n">
        <v>6700</v>
      </c>
      <c r="G79" s="5" t="n">
        <v>8677</v>
      </c>
    </row>
    <row r="80" spans="1:14">
      <c r="A80" s="4" t="s">
        <v>112</v>
      </c>
      <c r="E80" s="7" t="n">
        <v>95737</v>
      </c>
      <c r="G80" s="7" t="n">
        <v>986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5</v>
      </c>
      <c r="B1" s="2" t="s">
        <v>2</v>
      </c>
      <c r="C1" s="2" t="s">
        <v>23</v>
      </c>
    </row>
    <row r="2" spans="1:3">
      <c r="A2" s="4" t="s">
        <v>386</v>
      </c>
      <c r="B2" s="7" t="n">
        <v>340737</v>
      </c>
      <c r="C2" s="7" t="n">
        <v>374646</v>
      </c>
    </row>
    <row r="3" spans="1:3">
      <c r="A3" s="4" t="s">
        <v>383</v>
      </c>
    </row>
    <row r="4" spans="1:3">
      <c r="A4" s="4" t="s">
        <v>387</v>
      </c>
      <c r="B4" s="5" t="n">
        <v>245000</v>
      </c>
      <c r="C4" s="5" t="n">
        <v>276000</v>
      </c>
    </row>
    <row r="5" spans="1:3">
      <c r="A5" s="4" t="s">
        <v>388</v>
      </c>
      <c r="B5" s="5" t="n">
        <v>95737</v>
      </c>
      <c r="C5" s="5" t="n">
        <v>98646</v>
      </c>
    </row>
    <row r="6" spans="1:3">
      <c r="A6" s="4" t="s">
        <v>386</v>
      </c>
      <c r="B6" s="7" t="n">
        <v>340737</v>
      </c>
      <c r="C6" s="7" t="n">
        <v>3746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9</v>
      </c>
      <c r="B1" s="2" t="s">
        <v>2</v>
      </c>
      <c r="C1" s="2" t="s">
        <v>23</v>
      </c>
    </row>
    <row r="2" spans="1:3">
      <c r="A2" s="4" t="s">
        <v>390</v>
      </c>
      <c r="B2" s="7" t="n">
        <v>742102</v>
      </c>
      <c r="C2" s="7" t="n">
        <v>583827</v>
      </c>
    </row>
    <row r="3" spans="1:3">
      <c r="A3" s="4" t="s">
        <v>60</v>
      </c>
    </row>
    <row r="4" spans="1:3">
      <c r="A4" s="4" t="s">
        <v>391</v>
      </c>
      <c r="B4" s="5" t="n">
        <v>399774</v>
      </c>
      <c r="C4" s="5" t="n">
        <v>399774</v>
      </c>
    </row>
    <row r="5" spans="1:3">
      <c r="A5" s="4" t="s">
        <v>112</v>
      </c>
      <c r="B5" s="5" t="n">
        <v>279164</v>
      </c>
      <c r="C5" s="5" t="n">
        <v>267335</v>
      </c>
    </row>
    <row r="6" spans="1:3">
      <c r="A6" s="4" t="s">
        <v>392</v>
      </c>
      <c r="B6" s="5" t="n">
        <v>63164</v>
      </c>
      <c r="C6" s="5" t="n">
        <v>-83282</v>
      </c>
    </row>
    <row r="7" spans="1:3">
      <c r="A7" s="4" t="s">
        <v>390</v>
      </c>
      <c r="B7" s="7" t="n">
        <v>742102</v>
      </c>
      <c r="C7" s="7" t="n">
        <v>5838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v>
      </c>
      <c r="B1" s="2" t="s">
        <v>2</v>
      </c>
      <c r="C1" s="2" t="s">
        <v>23</v>
      </c>
    </row>
    <row r="2" spans="1:3">
      <c r="A2" s="4" t="s">
        <v>49</v>
      </c>
      <c r="B2" s="7" t="n">
        <v>14945</v>
      </c>
      <c r="C2" s="7" t="n">
        <v>14945</v>
      </c>
    </row>
    <row r="3" spans="1:3">
      <c r="A3" s="4" t="s">
        <v>50</v>
      </c>
      <c r="B3" s="5" t="n">
        <v>14945</v>
      </c>
      <c r="C3" s="5" t="n">
        <v>14945</v>
      </c>
    </row>
    <row r="4" spans="1:3">
      <c r="A4" s="4" t="s">
        <v>51</v>
      </c>
      <c r="B4" s="7" t="n">
        <v>250733</v>
      </c>
      <c r="C4" s="7" t="n">
        <v>228939</v>
      </c>
    </row>
    <row r="5" spans="1:3">
      <c r="A5" s="4" t="s">
        <v>52</v>
      </c>
      <c r="B5" s="8" t="n">
        <v>0.001</v>
      </c>
    </row>
    <row r="6" spans="1:3">
      <c r="A6" s="4" t="s">
        <v>53</v>
      </c>
      <c r="B6" s="5" t="n">
        <v>5000000</v>
      </c>
    </row>
    <row r="7" spans="1:3">
      <c r="A7" s="4" t="s">
        <v>54</v>
      </c>
      <c r="B7" s="8" t="n">
        <v>0.001</v>
      </c>
      <c r="C7" s="8" t="n">
        <v>0.001</v>
      </c>
    </row>
    <row r="8" spans="1:3">
      <c r="A8" s="4" t="s">
        <v>55</v>
      </c>
      <c r="B8" s="5" t="n">
        <v>65000000</v>
      </c>
      <c r="C8" s="5" t="n">
        <v>65000000</v>
      </c>
    </row>
    <row r="9" spans="1:3">
      <c r="A9" s="4" t="s">
        <v>56</v>
      </c>
      <c r="B9" s="5" t="n">
        <v>3123332</v>
      </c>
      <c r="C9" s="5" t="n">
        <v>3065261</v>
      </c>
    </row>
    <row r="10" spans="1:3">
      <c r="A10" s="4" t="s">
        <v>57</v>
      </c>
      <c r="B10" s="5" t="n">
        <v>3123332</v>
      </c>
      <c r="C10" s="5" t="n">
        <v>3065261</v>
      </c>
    </row>
    <row r="11" spans="1:3">
      <c r="A11" s="4" t="s">
        <v>58</v>
      </c>
    </row>
    <row r="12" spans="1:3">
      <c r="A12" s="4" t="s">
        <v>59</v>
      </c>
      <c r="B12" s="7" t="n">
        <v>32149</v>
      </c>
      <c r="C12" s="7" t="n">
        <v>26538</v>
      </c>
    </row>
    <row r="13" spans="1:3">
      <c r="A13" s="4" t="s">
        <v>60</v>
      </c>
    </row>
    <row r="14" spans="1:3">
      <c r="A14" s="4" t="s">
        <v>59</v>
      </c>
      <c r="B14" s="5" t="n">
        <v>279164</v>
      </c>
      <c r="C14" s="5" t="n">
        <v>267335</v>
      </c>
    </row>
    <row r="15" spans="1:3">
      <c r="A15" s="4" t="s">
        <v>61</v>
      </c>
    </row>
    <row r="16" spans="1:3">
      <c r="A16" s="4" t="s">
        <v>59</v>
      </c>
      <c r="B16" s="7" t="n">
        <v>95737</v>
      </c>
      <c r="C16" s="7" t="n">
        <v>98646</v>
      </c>
    </row>
    <row r="17" spans="1:3">
      <c r="A17" s="4" t="s">
        <v>62</v>
      </c>
    </row>
    <row r="18" spans="1:3">
      <c r="A18" s="4" t="s">
        <v>52</v>
      </c>
      <c r="B18" s="8" t="n">
        <v>0.001</v>
      </c>
      <c r="C18" s="8" t="n">
        <v>0.001</v>
      </c>
    </row>
    <row r="19" spans="1:3">
      <c r="A19" s="4" t="s">
        <v>63</v>
      </c>
      <c r="B19" s="9" t="n">
        <v>0.6667</v>
      </c>
      <c r="C19" s="9" t="n">
        <v>0.6667</v>
      </c>
    </row>
    <row r="20" spans="1:3">
      <c r="A20" s="4" t="s">
        <v>64</v>
      </c>
      <c r="B20" s="7" t="n">
        <v>25001</v>
      </c>
      <c r="C20" s="7" t="n">
        <v>25001</v>
      </c>
    </row>
    <row r="21" spans="1:3">
      <c r="A21" s="4" t="s">
        <v>53</v>
      </c>
      <c r="B21" s="5" t="n">
        <v>37500</v>
      </c>
      <c r="C21" s="5" t="n">
        <v>37500</v>
      </c>
    </row>
    <row r="22" spans="1:3">
      <c r="A22" s="4" t="s">
        <v>65</v>
      </c>
      <c r="B22" s="5" t="n">
        <v>11</v>
      </c>
      <c r="C22" s="5" t="n">
        <v>11</v>
      </c>
    </row>
    <row r="23" spans="1:3">
      <c r="A23" s="4" t="s">
        <v>66</v>
      </c>
      <c r="B23" s="5" t="n">
        <v>11</v>
      </c>
      <c r="C23" s="5" t="n">
        <v>11</v>
      </c>
    </row>
    <row r="24" spans="1:3">
      <c r="A24" s="4" t="s">
        <v>67</v>
      </c>
      <c r="B24" s="10" t="n">
        <v>0.0003</v>
      </c>
      <c r="C24" s="10" t="n">
        <v>0.0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25"/>
  </cols>
  <sheetData>
    <row r="1" spans="1:3">
      <c r="A1" s="1" t="s">
        <v>393</v>
      </c>
      <c r="B1" s="2" t="s">
        <v>394</v>
      </c>
      <c r="C1" s="2" t="s">
        <v>2</v>
      </c>
    </row>
    <row r="2" spans="1:3">
      <c r="A2" s="4" t="s">
        <v>395</v>
      </c>
      <c r="C2" s="4" t="s">
        <v>323</v>
      </c>
    </row>
    <row r="3" spans="1:3">
      <c r="A3" s="4" t="s">
        <v>396</v>
      </c>
    </row>
    <row r="4" spans="1:3">
      <c r="A4" s="4" t="s">
        <v>395</v>
      </c>
      <c r="B4" s="4" t="s">
        <v>397</v>
      </c>
    </row>
    <row r="5" spans="1:3">
      <c r="A5" s="4" t="s">
        <v>398</v>
      </c>
      <c r="B5" s="11" t="n">
        <v>1.45</v>
      </c>
    </row>
    <row r="6" spans="1:3">
      <c r="A6" s="4" t="s">
        <v>399</v>
      </c>
      <c r="B6" s="12" t="n">
        <v>1.45</v>
      </c>
    </row>
    <row r="7" spans="1:3">
      <c r="A7" s="4" t="s">
        <v>400</v>
      </c>
      <c r="B7" s="11" t="n">
        <v>1.45</v>
      </c>
    </row>
    <row r="8" spans="1:3">
      <c r="A8" s="4" t="s">
        <v>401</v>
      </c>
      <c r="B8" s="4" t="s">
        <v>402</v>
      </c>
    </row>
    <row r="9" spans="1:3">
      <c r="A9" s="4" t="s">
        <v>403</v>
      </c>
      <c r="B9" s="4" t="s">
        <v>404</v>
      </c>
    </row>
    <row r="10" spans="1:3">
      <c r="A10" s="4" t="s">
        <v>405</v>
      </c>
      <c r="B10" s="4" t="s">
        <v>406</v>
      </c>
    </row>
    <row r="11" spans="1:3">
      <c r="A11" s="4" t="s">
        <v>407</v>
      </c>
      <c r="B11" s="4" t="s">
        <v>318</v>
      </c>
    </row>
    <row r="12" spans="1:3">
      <c r="A12" s="4" t="s">
        <v>408</v>
      </c>
      <c r="B12" s="8" t="n">
        <v>1.3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69</v>
      </c>
    </row>
    <row r="3" spans="1:3">
      <c r="A3" s="4" t="s">
        <v>410</v>
      </c>
      <c r="B3" s="7" t="n">
        <v>2668718</v>
      </c>
    </row>
    <row r="4" spans="1:3">
      <c r="A4" s="4" t="s">
        <v>411</v>
      </c>
      <c r="B4" s="5" t="n">
        <v>1849418</v>
      </c>
    </row>
    <row r="5" spans="1:3">
      <c r="A5" s="4" t="s">
        <v>412</v>
      </c>
      <c r="B5" s="7" t="n">
        <v>2583637</v>
      </c>
    </row>
    <row r="6" spans="1:3">
      <c r="A6" s="4" t="s">
        <v>413</v>
      </c>
      <c r="B6" s="5" t="n">
        <v>-66782</v>
      </c>
      <c r="C6" s="4" t="s">
        <v>40</v>
      </c>
    </row>
    <row r="7" spans="1:3">
      <c r="A7" s="4" t="s">
        <v>414</v>
      </c>
    </row>
    <row r="8" spans="1:3">
      <c r="A8" s="4" t="s">
        <v>410</v>
      </c>
      <c r="B8" s="7" t="n">
        <v>2557083</v>
      </c>
    </row>
    <row r="9" spans="1:3">
      <c r="A9" s="4" t="s">
        <v>411</v>
      </c>
      <c r="B9" s="5" t="n">
        <v>1772056</v>
      </c>
    </row>
    <row r="10" spans="1:3">
      <c r="A10" s="4" t="s">
        <v>412</v>
      </c>
      <c r="B10" s="7" t="n">
        <v>2475561</v>
      </c>
    </row>
    <row r="11" spans="1:3">
      <c r="A11" s="4" t="s">
        <v>413</v>
      </c>
      <c r="B11" s="5" t="n">
        <v>81522</v>
      </c>
    </row>
    <row r="12" spans="1:3">
      <c r="A12" s="4" t="s">
        <v>415</v>
      </c>
    </row>
    <row r="13" spans="1:3">
      <c r="A13" s="4" t="s">
        <v>410</v>
      </c>
      <c r="B13" s="7" t="n">
        <v>111635</v>
      </c>
    </row>
    <row r="14" spans="1:3">
      <c r="A14" s="4" t="s">
        <v>411</v>
      </c>
      <c r="B14" s="5" t="n">
        <v>77362</v>
      </c>
    </row>
    <row r="15" spans="1:3">
      <c r="A15" s="4" t="s">
        <v>412</v>
      </c>
      <c r="B15" s="7" t="n">
        <v>108076</v>
      </c>
    </row>
    <row r="16" spans="1:3">
      <c r="A16" s="4" t="s">
        <v>413</v>
      </c>
      <c r="B16" s="7" t="n">
        <v>355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Z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80"/>
    <col customWidth="1" max="23" min="23" width="14"/>
    <col customWidth="1" max="24" min="24" width="24"/>
    <col customWidth="1" max="25" min="25" width="80"/>
    <col customWidth="1" max="26" min="26" width="14"/>
  </cols>
  <sheetData>
    <row r="1" spans="1:26">
      <c r="A1" s="1" t="s">
        <v>416</v>
      </c>
      <c r="B1" s="2" t="s">
        <v>227</v>
      </c>
      <c r="C1" s="2" t="s">
        <v>228</v>
      </c>
      <c r="D1" s="2" t="s">
        <v>229</v>
      </c>
      <c r="E1" s="2" t="s">
        <v>230</v>
      </c>
      <c r="F1" s="2" t="s">
        <v>394</v>
      </c>
      <c r="G1" s="2" t="s">
        <v>394</v>
      </c>
      <c r="H1" s="2" t="s">
        <v>231</v>
      </c>
      <c r="I1" s="2" t="s">
        <v>232</v>
      </c>
      <c r="J1" s="2" t="s">
        <v>233</v>
      </c>
      <c r="K1" s="2" t="s">
        <v>234</v>
      </c>
      <c r="L1" s="2" t="s">
        <v>235</v>
      </c>
      <c r="M1" s="2" t="s">
        <v>236</v>
      </c>
      <c r="N1" s="2" t="s">
        <v>237</v>
      </c>
      <c r="O1" s="2" t="s">
        <v>238</v>
      </c>
      <c r="P1" s="2" t="s">
        <v>417</v>
      </c>
      <c r="Q1" s="2" t="s">
        <v>313</v>
      </c>
      <c r="R1" s="2" t="s">
        <v>418</v>
      </c>
      <c r="S1" s="2" t="s">
        <v>419</v>
      </c>
      <c r="T1" s="2" t="s">
        <v>420</v>
      </c>
      <c r="U1" s="2" t="s">
        <v>239</v>
      </c>
      <c r="V1" s="2" t="s">
        <v>2</v>
      </c>
      <c r="W1" s="2" t="s">
        <v>69</v>
      </c>
      <c r="X1" s="2" t="s">
        <v>313</v>
      </c>
      <c r="Y1" s="2" t="s">
        <v>23</v>
      </c>
      <c r="Z1" s="2" t="s">
        <v>421</v>
      </c>
    </row>
    <row r="2" spans="1:26">
      <c r="A2" s="4" t="s">
        <v>53</v>
      </c>
      <c r="V2" s="5" t="n">
        <v>5000000</v>
      </c>
    </row>
    <row r="3" spans="1:26">
      <c r="A3" s="4" t="s">
        <v>52</v>
      </c>
      <c r="V3" s="8" t="n">
        <v>0.001</v>
      </c>
    </row>
    <row r="4" spans="1:26">
      <c r="A4" s="4" t="s">
        <v>422</v>
      </c>
      <c r="V4" s="5" t="n">
        <v>1250000</v>
      </c>
      <c r="Y4" s="5" t="n">
        <v>1250000</v>
      </c>
    </row>
    <row r="5" spans="1:26">
      <c r="A5" s="4" t="s">
        <v>423</v>
      </c>
      <c r="V5" s="4" t="s">
        <v>424</v>
      </c>
    </row>
    <row r="6" spans="1:26">
      <c r="A6" s="4" t="s">
        <v>55</v>
      </c>
      <c r="V6" s="5" t="n">
        <v>65000000</v>
      </c>
      <c r="Y6" s="5" t="n">
        <v>65000000</v>
      </c>
    </row>
    <row r="7" spans="1:26">
      <c r="A7" s="4" t="s">
        <v>54</v>
      </c>
      <c r="V7" s="8" t="n">
        <v>0.001</v>
      </c>
      <c r="Y7" s="8" t="n">
        <v>0.001</v>
      </c>
    </row>
    <row r="8" spans="1:26">
      <c r="A8" s="4" t="s">
        <v>425</v>
      </c>
      <c r="U8" s="9" t="n">
        <v>18.2</v>
      </c>
    </row>
    <row r="9" spans="1:26">
      <c r="A9" s="4" t="s">
        <v>426</v>
      </c>
      <c r="V9" s="9" t="n">
        <v>1.31</v>
      </c>
      <c r="W9" s="9" t="n">
        <v>3.8</v>
      </c>
    </row>
    <row r="10" spans="1:26">
      <c r="A10" s="4" t="s">
        <v>427</v>
      </c>
      <c r="V10" s="7" t="n">
        <v>284970</v>
      </c>
      <c r="W10" s="7" t="n">
        <v>550014</v>
      </c>
    </row>
    <row r="11" spans="1:26">
      <c r="A11" s="4" t="s">
        <v>428</v>
      </c>
      <c r="V11" s="5" t="n">
        <v>16762</v>
      </c>
      <c r="W11" s="5" t="n">
        <v>395000</v>
      </c>
    </row>
    <row r="12" spans="1:26">
      <c r="A12" s="4" t="s">
        <v>395</v>
      </c>
      <c r="V12" s="4" t="s">
        <v>323</v>
      </c>
    </row>
    <row r="13" spans="1:26">
      <c r="A13" s="4" t="s">
        <v>429</v>
      </c>
      <c r="V13" s="9" t="n">
        <v>1.31</v>
      </c>
      <c r="W13" s="9" t="n">
        <v>2.8</v>
      </c>
    </row>
    <row r="14" spans="1:26">
      <c r="A14" s="4" t="s">
        <v>430</v>
      </c>
      <c r="F14" s="5" t="n">
        <v>1772055</v>
      </c>
      <c r="G14" s="5" t="n">
        <v>1772055</v>
      </c>
      <c r="V14" s="5" t="n">
        <v>4007691</v>
      </c>
      <c r="W14" s="5" t="n">
        <v>1505249</v>
      </c>
      <c r="Y14" s="5" t="n">
        <v>3996167</v>
      </c>
      <c r="Z14" s="5" t="n">
        <v>1307749</v>
      </c>
    </row>
    <row r="15" spans="1:26">
      <c r="A15" s="4" t="s">
        <v>431</v>
      </c>
      <c r="G15" s="7" t="n">
        <v>2557083</v>
      </c>
    </row>
    <row r="16" spans="1:26">
      <c r="A16" s="4" t="s">
        <v>432</v>
      </c>
      <c r="U16" s="5" t="n">
        <v>179747</v>
      </c>
    </row>
    <row r="17" spans="1:26">
      <c r="A17" s="4" t="s">
        <v>433</v>
      </c>
      <c r="U17" s="7" t="n">
        <v>3271402</v>
      </c>
    </row>
    <row r="18" spans="1:26">
      <c r="A18" s="4" t="s">
        <v>434</v>
      </c>
      <c r="U18" s="4" t="s">
        <v>435</v>
      </c>
    </row>
    <row r="19" spans="1:26">
      <c r="A19" s="4" t="s">
        <v>57</v>
      </c>
      <c r="U19" s="5" t="n">
        <v>443205</v>
      </c>
      <c r="V19" s="5" t="n">
        <v>3123332</v>
      </c>
      <c r="Y19" s="5" t="n">
        <v>3065261</v>
      </c>
    </row>
    <row r="20" spans="1:26">
      <c r="A20" s="4" t="s">
        <v>436</v>
      </c>
      <c r="U20" s="5" t="n">
        <v>56351</v>
      </c>
    </row>
    <row r="21" spans="1:26">
      <c r="A21" s="4" t="s">
        <v>437</v>
      </c>
      <c r="V21" s="5" t="n">
        <v>1464415</v>
      </c>
      <c r="W21" s="5" t="n">
        <v>688198</v>
      </c>
      <c r="Y21" s="5" t="n">
        <v>1464415</v>
      </c>
      <c r="Z21" s="5" t="n">
        <v>540198</v>
      </c>
    </row>
    <row r="22" spans="1:26">
      <c r="A22" s="4" t="s">
        <v>438</v>
      </c>
      <c r="V22" s="5" t="n">
        <v>29823</v>
      </c>
    </row>
    <row r="23" spans="1:26">
      <c r="A23" s="4" t="s">
        <v>439</v>
      </c>
      <c r="V23" s="5" t="n">
        <v>8620000</v>
      </c>
    </row>
    <row r="24" spans="1:26">
      <c r="A24" s="4" t="s">
        <v>440</v>
      </c>
      <c r="V24" s="5" t="n">
        <v>53256668</v>
      </c>
    </row>
    <row r="25" spans="1:26">
      <c r="A25" s="4" t="s">
        <v>324</v>
      </c>
    </row>
    <row r="26" spans="1:26">
      <c r="A26" s="4" t="s">
        <v>395</v>
      </c>
      <c r="X26" s="4" t="s">
        <v>325</v>
      </c>
    </row>
    <row r="27" spans="1:26">
      <c r="A27" s="4" t="s">
        <v>326</v>
      </c>
    </row>
    <row r="28" spans="1:26">
      <c r="A28" s="4" t="s">
        <v>395</v>
      </c>
      <c r="X28" s="4" t="s">
        <v>327</v>
      </c>
    </row>
    <row r="29" spans="1:26">
      <c r="A29" s="4" t="s">
        <v>441</v>
      </c>
    </row>
    <row r="30" spans="1:26">
      <c r="A30" s="4" t="s">
        <v>442</v>
      </c>
      <c r="V30" s="5" t="n">
        <v>6497</v>
      </c>
    </row>
    <row r="31" spans="1:26">
      <c r="A31" s="4" t="s">
        <v>443</v>
      </c>
    </row>
    <row r="32" spans="1:26">
      <c r="A32" s="4" t="s">
        <v>428</v>
      </c>
      <c r="T32" s="5" t="n">
        <v>325025</v>
      </c>
    </row>
    <row r="33" spans="1:26">
      <c r="A33" s="4" t="s">
        <v>444</v>
      </c>
    </row>
    <row r="34" spans="1:26">
      <c r="A34" s="4" t="s">
        <v>431</v>
      </c>
      <c r="V34" s="7" t="n">
        <v>0</v>
      </c>
      <c r="W34" s="7" t="n">
        <v>494904</v>
      </c>
    </row>
    <row r="35" spans="1:26">
      <c r="A35" s="4" t="s">
        <v>445</v>
      </c>
    </row>
    <row r="36" spans="1:26">
      <c r="A36" s="4" t="s">
        <v>431</v>
      </c>
      <c r="V36" s="7" t="n">
        <v>0</v>
      </c>
      <c r="W36" s="5" t="n">
        <v>226138</v>
      </c>
    </row>
    <row r="37" spans="1:26">
      <c r="A37" s="4" t="s">
        <v>62</v>
      </c>
    </row>
    <row r="38" spans="1:26">
      <c r="A38" s="4" t="s">
        <v>446</v>
      </c>
      <c r="V38" s="4" t="s">
        <v>447</v>
      </c>
    </row>
    <row r="39" spans="1:26">
      <c r="A39" s="4" t="s">
        <v>97</v>
      </c>
    </row>
    <row r="40" spans="1:26">
      <c r="A40" s="4" t="s">
        <v>52</v>
      </c>
      <c r="V40" s="8" t="n">
        <v>0.001</v>
      </c>
    </row>
    <row r="41" spans="1:26">
      <c r="A41" s="4" t="s">
        <v>422</v>
      </c>
      <c r="V41" s="5" t="n">
        <v>5000000</v>
      </c>
    </row>
    <row r="42" spans="1:26">
      <c r="A42" s="4" t="s">
        <v>55</v>
      </c>
      <c r="V42" s="5" t="n">
        <v>70000000</v>
      </c>
    </row>
    <row r="43" spans="1:26">
      <c r="A43" s="4" t="s">
        <v>448</v>
      </c>
      <c r="V43" s="5" t="n">
        <v>65000000</v>
      </c>
    </row>
    <row r="44" spans="1:26">
      <c r="A44" s="4" t="s">
        <v>54</v>
      </c>
      <c r="V44" s="8" t="n">
        <v>0.001</v>
      </c>
    </row>
    <row r="45" spans="1:26">
      <c r="A45" s="4" t="s">
        <v>449</v>
      </c>
    </row>
    <row r="46" spans="1:26">
      <c r="A46" s="4" t="s">
        <v>450</v>
      </c>
      <c r="V46" s="5" t="n">
        <v>3505800</v>
      </c>
      <c r="Y46" s="5" t="n">
        <v>3505800</v>
      </c>
    </row>
    <row r="47" spans="1:26">
      <c r="A47" s="4" t="s">
        <v>451</v>
      </c>
    </row>
    <row r="48" spans="1:26">
      <c r="A48" s="4" t="s">
        <v>428</v>
      </c>
      <c r="R48" s="5" t="n">
        <v>769231</v>
      </c>
    </row>
    <row r="49" spans="1:26">
      <c r="A49" s="4" t="s">
        <v>452</v>
      </c>
    </row>
    <row r="50" spans="1:26">
      <c r="A50" s="4" t="s">
        <v>453</v>
      </c>
      <c r="S50" s="5" t="n">
        <v>461538</v>
      </c>
    </row>
    <row r="51" spans="1:26">
      <c r="A51" s="4" t="s">
        <v>395</v>
      </c>
      <c r="S51" s="4" t="s">
        <v>397</v>
      </c>
    </row>
    <row r="52" spans="1:26">
      <c r="A52" s="4" t="s">
        <v>454</v>
      </c>
    </row>
    <row r="53" spans="1:26">
      <c r="A53" s="4" t="s">
        <v>428</v>
      </c>
      <c r="F53" s="5" t="n">
        <v>6985260</v>
      </c>
      <c r="P53" s="5" t="n">
        <v>3038461</v>
      </c>
      <c r="Q53" s="5" t="n">
        <v>1538461</v>
      </c>
    </row>
    <row r="54" spans="1:26">
      <c r="A54" s="4" t="s">
        <v>452</v>
      </c>
    </row>
    <row r="55" spans="1:26">
      <c r="A55" s="4" t="s">
        <v>428</v>
      </c>
      <c r="P55" s="5" t="n">
        <v>1500000</v>
      </c>
    </row>
    <row r="56" spans="1:26">
      <c r="A56" s="4" t="s">
        <v>455</v>
      </c>
    </row>
    <row r="57" spans="1:26">
      <c r="A57" s="4" t="s">
        <v>428</v>
      </c>
      <c r="P57" s="5" t="n">
        <v>1538461</v>
      </c>
    </row>
    <row r="58" spans="1:26">
      <c r="A58" s="4" t="s">
        <v>456</v>
      </c>
    </row>
    <row r="59" spans="1:26">
      <c r="A59" s="4" t="s">
        <v>428</v>
      </c>
      <c r="P59" s="5" t="n">
        <v>3038461</v>
      </c>
    </row>
    <row r="60" spans="1:26">
      <c r="A60" s="4" t="s">
        <v>452</v>
      </c>
    </row>
    <row r="61" spans="1:26">
      <c r="A61" s="4" t="s">
        <v>428</v>
      </c>
      <c r="F61" s="5" t="n">
        <v>6985260</v>
      </c>
    </row>
    <row r="62" spans="1:26">
      <c r="A62" s="4" t="s">
        <v>253</v>
      </c>
    </row>
    <row r="63" spans="1:26">
      <c r="A63" s="4" t="s">
        <v>425</v>
      </c>
      <c r="O63" s="11" t="n">
        <v>4.05</v>
      </c>
    </row>
    <row r="64" spans="1:26">
      <c r="A64" s="4" t="s">
        <v>457</v>
      </c>
    </row>
    <row r="65" spans="1:26">
      <c r="A65" s="4" t="s">
        <v>301</v>
      </c>
      <c r="V65" s="7" t="n">
        <v>20000</v>
      </c>
    </row>
    <row r="66" spans="1:26">
      <c r="A66" s="4" t="s">
        <v>302</v>
      </c>
      <c r="V66" s="5" t="n">
        <v>8000</v>
      </c>
    </row>
    <row r="67" spans="1:26">
      <c r="A67" s="4" t="s">
        <v>458</v>
      </c>
      <c r="V67" s="7" t="n">
        <v>27648</v>
      </c>
    </row>
    <row r="68" spans="1:26">
      <c r="A68" s="4" t="s">
        <v>459</v>
      </c>
    </row>
    <row r="69" spans="1:26">
      <c r="A69" s="4" t="s">
        <v>54</v>
      </c>
      <c r="V69" s="8" t="n">
        <v>0.001</v>
      </c>
    </row>
    <row r="70" spans="1:26">
      <c r="A70" s="4" t="s">
        <v>363</v>
      </c>
      <c r="V70" s="11" t="n">
        <v>2.75</v>
      </c>
    </row>
    <row r="71" spans="1:26">
      <c r="A71" s="4" t="s">
        <v>460</v>
      </c>
      <c r="V71" s="4" t="s">
        <v>259</v>
      </c>
    </row>
    <row r="72" spans="1:26">
      <c r="A72" s="4" t="s">
        <v>289</v>
      </c>
      <c r="N72" s="7" t="n">
        <v>350000</v>
      </c>
      <c r="O72" s="7" t="n">
        <v>350000</v>
      </c>
      <c r="V72" s="7" t="n">
        <v>15000000</v>
      </c>
    </row>
    <row r="73" spans="1:26">
      <c r="A73" s="4" t="s">
        <v>425</v>
      </c>
      <c r="V73" s="11" t="n">
        <v>2.5</v>
      </c>
    </row>
    <row r="74" spans="1:26">
      <c r="A74" s="4" t="s">
        <v>290</v>
      </c>
      <c r="V74" s="4" t="s">
        <v>254</v>
      </c>
    </row>
    <row r="75" spans="1:26">
      <c r="A75" s="4" t="s">
        <v>461</v>
      </c>
      <c r="V75" s="4" t="s">
        <v>462</v>
      </c>
    </row>
    <row r="76" spans="1:26">
      <c r="A76" s="4" t="s">
        <v>253</v>
      </c>
    </row>
    <row r="77" spans="1:26">
      <c r="A77" s="4" t="s">
        <v>425</v>
      </c>
      <c r="N77" s="11" t="n">
        <v>3.8</v>
      </c>
    </row>
    <row r="78" spans="1:26">
      <c r="A78" s="4" t="s">
        <v>463</v>
      </c>
    </row>
    <row r="79" spans="1:26">
      <c r="A79" s="4" t="s">
        <v>363</v>
      </c>
      <c r="V79" s="11" t="n">
        <v>1.1</v>
      </c>
    </row>
    <row r="80" spans="1:26">
      <c r="A80" s="4" t="s">
        <v>460</v>
      </c>
      <c r="V80" s="4" t="s">
        <v>267</v>
      </c>
    </row>
    <row r="81" spans="1:26">
      <c r="A81" s="4" t="s">
        <v>464</v>
      </c>
      <c r="V81" s="4" t="s">
        <v>465</v>
      </c>
    </row>
    <row r="82" spans="1:26">
      <c r="A82" s="4" t="s">
        <v>289</v>
      </c>
      <c r="E82" s="7" t="n">
        <v>404500</v>
      </c>
      <c r="H82" s="7" t="n">
        <v>404500</v>
      </c>
      <c r="I82" s="7" t="n">
        <v>404500</v>
      </c>
      <c r="J82" s="7" t="n">
        <v>404500</v>
      </c>
      <c r="K82" s="7" t="n">
        <v>404500</v>
      </c>
      <c r="L82" s="7" t="n">
        <v>404500</v>
      </c>
      <c r="M82" s="7" t="n">
        <v>404500</v>
      </c>
      <c r="V82" s="7" t="n">
        <v>15000000</v>
      </c>
    </row>
    <row r="83" spans="1:26">
      <c r="A83" s="4" t="s">
        <v>425</v>
      </c>
      <c r="B83" s="11" t="n">
        <v>1.14</v>
      </c>
      <c r="C83" s="11" t="n">
        <v>1.45</v>
      </c>
      <c r="D83" s="11" t="n">
        <v>1.51</v>
      </c>
      <c r="E83" s="11" t="n">
        <v>1.45</v>
      </c>
      <c r="H83" s="11" t="n">
        <v>1.05</v>
      </c>
      <c r="I83" s="11" t="n">
        <v>0.8</v>
      </c>
      <c r="J83" s="11" t="n">
        <v>1.5</v>
      </c>
      <c r="K83" s="11" t="n">
        <v>1.4</v>
      </c>
      <c r="L83" s="11" t="n">
        <v>1.4</v>
      </c>
      <c r="M83" s="7" t="n">
        <v>1</v>
      </c>
      <c r="V83" s="7" t="n">
        <v>1</v>
      </c>
    </row>
    <row r="84" spans="1:26">
      <c r="A84" s="4" t="s">
        <v>290</v>
      </c>
      <c r="V84" s="4" t="s">
        <v>254</v>
      </c>
    </row>
    <row r="85" spans="1:26">
      <c r="A85" s="4" t="s">
        <v>461</v>
      </c>
      <c r="V85" s="4" t="s">
        <v>466</v>
      </c>
    </row>
    <row r="86" spans="1:26">
      <c r="A86" s="4" t="s">
        <v>467</v>
      </c>
      <c r="B86" s="7" t="n">
        <v>404500</v>
      </c>
      <c r="C86" s="7" t="n">
        <v>404500</v>
      </c>
      <c r="D86" s="7" t="n">
        <v>404500</v>
      </c>
      <c r="E86" s="7" t="n">
        <v>404500</v>
      </c>
      <c r="H86" s="7" t="n">
        <v>404500</v>
      </c>
      <c r="I86" s="7" t="n">
        <v>404500</v>
      </c>
      <c r="J86" s="7" t="n">
        <v>404500</v>
      </c>
      <c r="K86" s="7" t="n">
        <v>404500</v>
      </c>
      <c r="L86" s="7" t="n">
        <v>404500</v>
      </c>
      <c r="M86" s="7" t="n">
        <v>404500</v>
      </c>
    </row>
    <row r="87" spans="1:26">
      <c r="A87" s="4" t="s">
        <v>468</v>
      </c>
    </row>
    <row r="88" spans="1:26">
      <c r="A88" s="4" t="s">
        <v>428</v>
      </c>
      <c r="U88" s="5" t="n">
        <v>22651</v>
      </c>
    </row>
    <row r="89" spans="1:26">
      <c r="A89" s="4" t="s">
        <v>469</v>
      </c>
      <c r="U89" s="9" t="n">
        <v>19.5</v>
      </c>
    </row>
    <row r="90" spans="1:26">
      <c r="A90" s="4" t="s">
        <v>62</v>
      </c>
    </row>
    <row r="91" spans="1:26">
      <c r="A91" s="4" t="s">
        <v>53</v>
      </c>
      <c r="V91" s="5" t="n">
        <v>37500</v>
      </c>
      <c r="Y91" s="5" t="n">
        <v>37500</v>
      </c>
    </row>
    <row r="92" spans="1:26">
      <c r="A92" s="4" t="s">
        <v>52</v>
      </c>
      <c r="V92" s="8" t="n">
        <v>0.001</v>
      </c>
      <c r="Y92" s="8" t="n">
        <v>0.001</v>
      </c>
    </row>
    <row r="93" spans="1:26">
      <c r="A93" s="4" t="s">
        <v>422</v>
      </c>
      <c r="V93" s="5" t="n">
        <v>37500</v>
      </c>
      <c r="Y93" s="5" t="n">
        <v>37500</v>
      </c>
    </row>
    <row r="94" spans="1:26">
      <c r="A94" s="4" t="s">
        <v>470</v>
      </c>
      <c r="V94" s="10" t="n">
        <v>0.0003</v>
      </c>
      <c r="Y94" s="10" t="n">
        <v>0.0003</v>
      </c>
    </row>
    <row r="95" spans="1:26">
      <c r="A95" s="4" t="s">
        <v>65</v>
      </c>
      <c r="V95" s="5" t="n">
        <v>11</v>
      </c>
      <c r="Y95" s="5" t="n">
        <v>11</v>
      </c>
    </row>
    <row r="96" spans="1:26">
      <c r="A96" s="4" t="s">
        <v>446</v>
      </c>
      <c r="Y96" s="4" t="s">
        <v>447</v>
      </c>
    </row>
    <row r="97" spans="1:26">
      <c r="A97" s="4" t="s">
        <v>471</v>
      </c>
      <c r="V97" s="5" t="n">
        <v>11</v>
      </c>
      <c r="Y97" s="5" t="n">
        <v>11</v>
      </c>
    </row>
    <row r="98" spans="1:26">
      <c r="A98" s="4" t="s">
        <v>472</v>
      </c>
      <c r="V98" s="7" t="n">
        <v>25001</v>
      </c>
      <c r="Y98" s="7" t="n">
        <v>25001</v>
      </c>
    </row>
    <row r="99" spans="1:26">
      <c r="A99" s="4" t="s">
        <v>473</v>
      </c>
      <c r="V99" s="9" t="n">
        <v>0.6667</v>
      </c>
      <c r="Y99" s="9" t="n">
        <v>0.6667</v>
      </c>
    </row>
    <row r="100" spans="1:26">
      <c r="A100" s="4" t="s">
        <v>474</v>
      </c>
    </row>
    <row r="101" spans="1:26">
      <c r="A101" s="4" t="s">
        <v>475</v>
      </c>
      <c r="V101" s="5" t="n">
        <v>4012929</v>
      </c>
    </row>
    <row r="102" spans="1:26">
      <c r="A102" s="4" t="s">
        <v>476</v>
      </c>
    </row>
    <row r="103" spans="1:26">
      <c r="A103" s="4" t="s">
        <v>422</v>
      </c>
      <c r="V103" s="5" t="n">
        <v>205000</v>
      </c>
      <c r="Y103" s="5" t="n">
        <v>205000</v>
      </c>
    </row>
    <row r="104" spans="1:26">
      <c r="A104" s="4" t="s">
        <v>477</v>
      </c>
    </row>
    <row r="105" spans="1:26">
      <c r="A105" s="4" t="s">
        <v>422</v>
      </c>
      <c r="V105" s="5" t="n">
        <v>1700</v>
      </c>
      <c r="Y105" s="5" t="n">
        <v>1700</v>
      </c>
    </row>
    <row r="106" spans="1:26">
      <c r="A106" s="4" t="s">
        <v>478</v>
      </c>
    </row>
    <row r="107" spans="1:26">
      <c r="A107" s="4" t="s">
        <v>479</v>
      </c>
      <c r="W107" s="7" t="n">
        <v>0</v>
      </c>
    </row>
    <row r="108" spans="1:26">
      <c r="A108" s="4" t="s">
        <v>469</v>
      </c>
      <c r="W108" s="9" t="n">
        <v>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80</v>
      </c>
      <c r="B1" s="2" t="s">
        <v>1</v>
      </c>
    </row>
    <row r="2" spans="1:3">
      <c r="B2" s="2" t="s">
        <v>2</v>
      </c>
      <c r="C2" s="2" t="s">
        <v>69</v>
      </c>
    </row>
    <row r="3" spans="1:3">
      <c r="A3" s="3" t="s">
        <v>147</v>
      </c>
    </row>
    <row r="4" spans="1:3">
      <c r="A4" s="4" t="s">
        <v>481</v>
      </c>
      <c r="B4" s="5" t="n">
        <v>1464415</v>
      </c>
      <c r="C4" s="5" t="n">
        <v>540198</v>
      </c>
    </row>
    <row r="5" spans="1:3">
      <c r="A5" s="4" t="s">
        <v>482</v>
      </c>
      <c r="B5" s="5" t="n">
        <v>1464415</v>
      </c>
      <c r="C5" s="5" t="n">
        <v>540198</v>
      </c>
    </row>
    <row r="6" spans="1:3">
      <c r="A6" s="4" t="s">
        <v>483</v>
      </c>
      <c r="B6" s="4" t="s">
        <v>40</v>
      </c>
      <c r="C6" s="5" t="n">
        <v>148000</v>
      </c>
    </row>
    <row r="7" spans="1:3">
      <c r="A7" s="4" t="s">
        <v>484</v>
      </c>
      <c r="B7" s="5" t="n">
        <v>1464415</v>
      </c>
      <c r="C7" s="5" t="n">
        <v>688198</v>
      </c>
    </row>
    <row r="8" spans="1:3">
      <c r="A8" s="4" t="s">
        <v>485</v>
      </c>
      <c r="B8" s="5" t="n">
        <v>1464415</v>
      </c>
      <c r="C8" s="5" t="n">
        <v>688198</v>
      </c>
    </row>
    <row r="9" spans="1:3">
      <c r="A9" s="4" t="s">
        <v>486</v>
      </c>
      <c r="B9" s="10" t="n">
        <v>2.68146</v>
      </c>
      <c r="C9" s="10" t="n">
        <v>4.84842</v>
      </c>
    </row>
    <row r="10" spans="1:3">
      <c r="A10" s="4" t="s">
        <v>487</v>
      </c>
      <c r="B10" s="13" t="n">
        <v>2.68146</v>
      </c>
      <c r="C10" s="13" t="n">
        <v>4.84842</v>
      </c>
    </row>
    <row r="11" spans="1:3">
      <c r="A11" s="4" t="s">
        <v>488</v>
      </c>
      <c r="B11" s="4" t="s">
        <v>40</v>
      </c>
      <c r="C11" s="13" t="n">
        <v>2.75</v>
      </c>
    </row>
    <row r="12" spans="1:3">
      <c r="A12" s="4" t="s">
        <v>489</v>
      </c>
      <c r="B12" s="13" t="n">
        <v>2.68146</v>
      </c>
      <c r="C12" s="13" t="n">
        <v>4.39715</v>
      </c>
    </row>
    <row r="13" spans="1:3">
      <c r="A13" s="4" t="s">
        <v>490</v>
      </c>
      <c r="B13" s="10" t="n">
        <v>2.68146</v>
      </c>
      <c r="C13" s="10" t="n">
        <v>4.39715</v>
      </c>
    </row>
    <row r="14" spans="1:3">
      <c r="A14" s="4" t="s">
        <v>491</v>
      </c>
      <c r="B14" s="4" t="s">
        <v>492</v>
      </c>
      <c r="C14" s="4" t="s">
        <v>493</v>
      </c>
    </row>
    <row r="15" spans="1:3">
      <c r="A15" s="4" t="s">
        <v>494</v>
      </c>
      <c r="B15" s="4" t="s">
        <v>495</v>
      </c>
      <c r="C15" s="4" t="s">
        <v>496</v>
      </c>
    </row>
    <row r="16" spans="1:3">
      <c r="A16" s="4" t="s">
        <v>497</v>
      </c>
      <c r="B16" s="4" t="s">
        <v>492</v>
      </c>
      <c r="C16" s="4" t="s">
        <v>4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8</v>
      </c>
      <c r="B1" s="2" t="s">
        <v>1</v>
      </c>
    </row>
    <row r="2" spans="1:5">
      <c r="B2" s="2" t="s">
        <v>2</v>
      </c>
      <c r="C2" s="2" t="s">
        <v>23</v>
      </c>
      <c r="D2" s="2" t="s">
        <v>69</v>
      </c>
      <c r="E2" s="2" t="s">
        <v>421</v>
      </c>
    </row>
    <row r="3" spans="1:5">
      <c r="A3" s="4" t="s">
        <v>499</v>
      </c>
      <c r="B3" s="5" t="n">
        <v>1464415</v>
      </c>
      <c r="C3" s="5" t="n">
        <v>1464415</v>
      </c>
      <c r="D3" s="5" t="n">
        <v>688198</v>
      </c>
      <c r="E3" s="5" t="n">
        <v>540198</v>
      </c>
    </row>
    <row r="4" spans="1:5">
      <c r="A4" s="4" t="s">
        <v>500</v>
      </c>
      <c r="B4" s="5" t="n">
        <v>1464415</v>
      </c>
      <c r="C4" s="5" t="n">
        <v>1464415</v>
      </c>
      <c r="D4" s="5" t="n">
        <v>688198</v>
      </c>
      <c r="E4" s="5" t="n">
        <v>540198</v>
      </c>
    </row>
    <row r="5" spans="1:5">
      <c r="A5" s="4" t="s">
        <v>501</v>
      </c>
    </row>
    <row r="6" spans="1:5">
      <c r="A6" s="4" t="s">
        <v>499</v>
      </c>
      <c r="B6" s="5" t="n">
        <v>1464415</v>
      </c>
    </row>
    <row r="7" spans="1:5">
      <c r="A7" s="4" t="s">
        <v>500</v>
      </c>
      <c r="B7" s="5" t="n">
        <v>1464415</v>
      </c>
    </row>
    <row r="8" spans="1:5">
      <c r="A8" s="4" t="s">
        <v>502</v>
      </c>
    </row>
    <row r="9" spans="1:5">
      <c r="A9" s="4" t="s">
        <v>503</v>
      </c>
      <c r="B9" s="7" t="n">
        <v>1</v>
      </c>
    </row>
    <row r="10" spans="1:5">
      <c r="A10" s="4" t="s">
        <v>499</v>
      </c>
      <c r="B10" s="5" t="n">
        <v>916217</v>
      </c>
    </row>
    <row r="11" spans="1:5">
      <c r="A11" s="4" t="s">
        <v>500</v>
      </c>
      <c r="B11" s="5" t="n">
        <v>916217</v>
      </c>
    </row>
    <row r="12" spans="1:5">
      <c r="A12" s="4" t="s">
        <v>504</v>
      </c>
      <c r="B12" s="4" t="s">
        <v>505</v>
      </c>
    </row>
    <row r="13" spans="1:5">
      <c r="A13" s="4" t="s">
        <v>506</v>
      </c>
    </row>
    <row r="14" spans="1:5">
      <c r="A14" s="4" t="s">
        <v>503</v>
      </c>
      <c r="B14" s="9" t="n">
        <v>1.287</v>
      </c>
    </row>
    <row r="15" spans="1:5">
      <c r="A15" s="4" t="s">
        <v>499</v>
      </c>
      <c r="B15" s="5" t="n">
        <v>41002</v>
      </c>
    </row>
    <row r="16" spans="1:5">
      <c r="A16" s="4" t="s">
        <v>500</v>
      </c>
      <c r="B16" s="5" t="n">
        <v>41002</v>
      </c>
    </row>
    <row r="17" spans="1:5">
      <c r="A17" s="4" t="s">
        <v>504</v>
      </c>
      <c r="B17" s="4" t="s">
        <v>507</v>
      </c>
    </row>
    <row r="18" spans="1:5">
      <c r="A18" s="4" t="s">
        <v>508</v>
      </c>
    </row>
    <row r="19" spans="1:5">
      <c r="A19" s="4" t="s">
        <v>503</v>
      </c>
      <c r="B19" s="9" t="n">
        <v>1.562</v>
      </c>
    </row>
    <row r="20" spans="1:5">
      <c r="A20" s="4" t="s">
        <v>499</v>
      </c>
      <c r="B20" s="5" t="n">
        <v>130284</v>
      </c>
    </row>
    <row r="21" spans="1:5">
      <c r="A21" s="4" t="s">
        <v>500</v>
      </c>
      <c r="B21" s="5" t="n">
        <v>130284</v>
      </c>
    </row>
    <row r="22" spans="1:5">
      <c r="A22" s="4" t="s">
        <v>504</v>
      </c>
      <c r="B22" s="4" t="s">
        <v>259</v>
      </c>
    </row>
    <row r="23" spans="1:5">
      <c r="A23" s="4" t="s">
        <v>509</v>
      </c>
    </row>
    <row r="24" spans="1:5">
      <c r="A24" s="4" t="s">
        <v>503</v>
      </c>
      <c r="B24" s="9" t="n">
        <v>2.75</v>
      </c>
    </row>
    <row r="25" spans="1:5">
      <c r="A25" s="4" t="s">
        <v>499</v>
      </c>
      <c r="B25" s="5" t="n">
        <v>8000</v>
      </c>
    </row>
    <row r="26" spans="1:5">
      <c r="A26" s="4" t="s">
        <v>500</v>
      </c>
      <c r="B26" s="5" t="n">
        <v>8000</v>
      </c>
    </row>
    <row r="27" spans="1:5">
      <c r="A27" s="4" t="s">
        <v>504</v>
      </c>
      <c r="B27" s="4" t="s">
        <v>505</v>
      </c>
    </row>
    <row r="28" spans="1:5">
      <c r="A28" s="4" t="s">
        <v>510</v>
      </c>
    </row>
    <row r="29" spans="1:5">
      <c r="A29" s="4" t="s">
        <v>503</v>
      </c>
      <c r="B29" s="9" t="n">
        <v>4.85</v>
      </c>
    </row>
    <row r="30" spans="1:5">
      <c r="A30" s="4" t="s">
        <v>499</v>
      </c>
      <c r="B30" s="5" t="n">
        <v>5155</v>
      </c>
    </row>
    <row r="31" spans="1:5">
      <c r="A31" s="4" t="s">
        <v>500</v>
      </c>
      <c r="B31" s="5" t="n">
        <v>5155</v>
      </c>
    </row>
    <row r="32" spans="1:5">
      <c r="A32" s="4" t="s">
        <v>504</v>
      </c>
      <c r="B32" s="4" t="s">
        <v>511</v>
      </c>
    </row>
    <row r="33" spans="1:5">
      <c r="A33" s="4" t="s">
        <v>512</v>
      </c>
    </row>
    <row r="34" spans="1:5">
      <c r="A34" s="4" t="s">
        <v>503</v>
      </c>
      <c r="B34" s="9" t="n">
        <v>4.875</v>
      </c>
    </row>
    <row r="35" spans="1:5">
      <c r="A35" s="4" t="s">
        <v>499</v>
      </c>
      <c r="B35" s="5" t="n">
        <v>108594</v>
      </c>
    </row>
    <row r="36" spans="1:5">
      <c r="A36" s="4" t="s">
        <v>500</v>
      </c>
      <c r="B36" s="5" t="n">
        <v>108594</v>
      </c>
    </row>
    <row r="37" spans="1:5">
      <c r="A37" s="4" t="s">
        <v>504</v>
      </c>
      <c r="B37" s="4" t="s">
        <v>513</v>
      </c>
    </row>
    <row r="38" spans="1:5">
      <c r="A38" s="4" t="s">
        <v>514</v>
      </c>
    </row>
    <row r="39" spans="1:5">
      <c r="A39" s="4" t="s">
        <v>503</v>
      </c>
      <c r="B39" s="7" t="n">
        <v>5</v>
      </c>
    </row>
    <row r="40" spans="1:5">
      <c r="A40" s="4" t="s">
        <v>499</v>
      </c>
      <c r="B40" s="5" t="n">
        <v>5000</v>
      </c>
    </row>
    <row r="41" spans="1:5">
      <c r="A41" s="4" t="s">
        <v>500</v>
      </c>
      <c r="B41" s="5" t="n">
        <v>5000</v>
      </c>
    </row>
    <row r="42" spans="1:5">
      <c r="A42" s="4" t="s">
        <v>504</v>
      </c>
      <c r="B42" s="4" t="s">
        <v>515</v>
      </c>
    </row>
    <row r="43" spans="1:5">
      <c r="A43" s="4" t="s">
        <v>516</v>
      </c>
    </row>
    <row r="44" spans="1:5">
      <c r="A44" s="4" t="s">
        <v>503</v>
      </c>
      <c r="B44" s="9" t="n">
        <v>5.1025</v>
      </c>
    </row>
    <row r="45" spans="1:5">
      <c r="A45" s="4" t="s">
        <v>499</v>
      </c>
      <c r="B45" s="5" t="n">
        <v>10309</v>
      </c>
    </row>
    <row r="46" spans="1:5">
      <c r="A46" s="4" t="s">
        <v>500</v>
      </c>
      <c r="B46" s="5" t="n">
        <v>10309</v>
      </c>
    </row>
    <row r="47" spans="1:5">
      <c r="A47" s="4" t="s">
        <v>504</v>
      </c>
      <c r="B47" s="4" t="s">
        <v>517</v>
      </c>
    </row>
    <row r="48" spans="1:5">
      <c r="A48" s="4" t="s">
        <v>518</v>
      </c>
    </row>
    <row r="49" spans="1:5">
      <c r="A49" s="4" t="s">
        <v>503</v>
      </c>
      <c r="B49" s="9" t="n">
        <v>6.5</v>
      </c>
    </row>
    <row r="50" spans="1:5">
      <c r="A50" s="4" t="s">
        <v>499</v>
      </c>
      <c r="B50" s="5" t="n">
        <v>8092</v>
      </c>
    </row>
    <row r="51" spans="1:5">
      <c r="A51" s="4" t="s">
        <v>500</v>
      </c>
      <c r="B51" s="5" t="n">
        <v>8092</v>
      </c>
    </row>
    <row r="52" spans="1:5">
      <c r="A52" s="4" t="s">
        <v>504</v>
      </c>
      <c r="B52" s="4" t="s">
        <v>519</v>
      </c>
    </row>
    <row r="53" spans="1:5">
      <c r="A53" s="4" t="s">
        <v>520</v>
      </c>
    </row>
    <row r="54" spans="1:5">
      <c r="A54" s="4" t="s">
        <v>503</v>
      </c>
      <c r="B54" s="9" t="n">
        <v>6.8348</v>
      </c>
    </row>
    <row r="55" spans="1:5">
      <c r="A55" s="4" t="s">
        <v>499</v>
      </c>
      <c r="B55" s="5" t="n">
        <v>145758</v>
      </c>
    </row>
    <row r="56" spans="1:5">
      <c r="A56" s="4" t="s">
        <v>500</v>
      </c>
      <c r="B56" s="5" t="n">
        <v>145758</v>
      </c>
    </row>
    <row r="57" spans="1:5">
      <c r="A57" s="4" t="s">
        <v>504</v>
      </c>
      <c r="B57" s="4" t="s">
        <v>513</v>
      </c>
    </row>
    <row r="58" spans="1:5">
      <c r="A58" s="4" t="s">
        <v>521</v>
      </c>
    </row>
    <row r="59" spans="1:5">
      <c r="A59" s="4" t="s">
        <v>503</v>
      </c>
      <c r="B59" s="9" t="n">
        <v>7.93</v>
      </c>
    </row>
    <row r="60" spans="1:5">
      <c r="A60" s="4" t="s">
        <v>499</v>
      </c>
      <c r="B60" s="5" t="n">
        <v>86004</v>
      </c>
    </row>
    <row r="61" spans="1:5">
      <c r="A61" s="4" t="s">
        <v>500</v>
      </c>
      <c r="B61" s="5" t="n">
        <v>86004</v>
      </c>
    </row>
    <row r="62" spans="1:5">
      <c r="A62" s="4" t="s">
        <v>504</v>
      </c>
      <c r="B62" s="4" t="s">
        <v>5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s>
  <sheetData>
    <row r="1" spans="1:4">
      <c r="A1" s="1" t="s">
        <v>523</v>
      </c>
      <c r="B1" s="2" t="s">
        <v>394</v>
      </c>
      <c r="C1" s="2" t="s">
        <v>2</v>
      </c>
      <c r="D1" s="2" t="s">
        <v>69</v>
      </c>
    </row>
    <row r="2" spans="1:4">
      <c r="A2" s="3" t="s">
        <v>147</v>
      </c>
    </row>
    <row r="3" spans="1:4">
      <c r="A3" s="4" t="s">
        <v>524</v>
      </c>
      <c r="C3" s="5" t="n">
        <v>3996167</v>
      </c>
      <c r="D3" s="5" t="n">
        <v>1307749</v>
      </c>
    </row>
    <row r="4" spans="1:4">
      <c r="A4" s="4" t="s">
        <v>525</v>
      </c>
      <c r="C4" s="5" t="n">
        <v>3996167</v>
      </c>
      <c r="D4" s="5" t="n">
        <v>1307749</v>
      </c>
    </row>
    <row r="5" spans="1:4">
      <c r="A5" s="4" t="s">
        <v>526</v>
      </c>
      <c r="C5" s="5" t="n">
        <v>16762</v>
      </c>
      <c r="D5" s="5" t="n">
        <v>395000</v>
      </c>
    </row>
    <row r="6" spans="1:4">
      <c r="A6" s="4" t="s">
        <v>527</v>
      </c>
      <c r="C6" s="4" t="s">
        <v>40</v>
      </c>
      <c r="D6" s="4" t="s">
        <v>40</v>
      </c>
    </row>
    <row r="7" spans="1:4">
      <c r="A7" s="4" t="s">
        <v>528</v>
      </c>
      <c r="C7" s="4" t="s">
        <v>40</v>
      </c>
      <c r="D7" s="4" t="s">
        <v>40</v>
      </c>
    </row>
    <row r="8" spans="1:4">
      <c r="A8" s="4" t="s">
        <v>529</v>
      </c>
      <c r="C8" s="5" t="n">
        <v>4012929</v>
      </c>
      <c r="D8" s="5" t="n">
        <v>1702749</v>
      </c>
    </row>
    <row r="9" spans="1:4">
      <c r="A9" s="4" t="s">
        <v>530</v>
      </c>
      <c r="B9" s="5" t="n">
        <v>1772055</v>
      </c>
      <c r="C9" s="5" t="n">
        <v>4007691</v>
      </c>
      <c r="D9" s="5" t="n">
        <v>1505249</v>
      </c>
    </row>
    <row r="10" spans="1:4">
      <c r="A10" s="4" t="s">
        <v>486</v>
      </c>
      <c r="C10" s="9" t="n">
        <v>3.7868</v>
      </c>
      <c r="D10" s="9" t="n">
        <v>7.6515</v>
      </c>
    </row>
    <row r="11" spans="1:4">
      <c r="A11" s="4" t="s">
        <v>531</v>
      </c>
      <c r="C11" s="14" t="n">
        <v>3.7868</v>
      </c>
      <c r="D11" s="14" t="n">
        <v>7.6515</v>
      </c>
    </row>
    <row r="12" spans="1:4">
      <c r="A12" s="4" t="s">
        <v>532</v>
      </c>
      <c r="C12" s="14" t="n">
        <v>1.25</v>
      </c>
      <c r="D12" s="14" t="n">
        <v>3.9</v>
      </c>
    </row>
    <row r="13" spans="1:4">
      <c r="A13" s="4" t="s">
        <v>533</v>
      </c>
      <c r="C13" s="4" t="s">
        <v>40</v>
      </c>
      <c r="D13" s="4" t="s">
        <v>40</v>
      </c>
    </row>
    <row r="14" spans="1:4">
      <c r="A14" s="4" t="s">
        <v>534</v>
      </c>
      <c r="C14" s="4" t="s">
        <v>40</v>
      </c>
      <c r="D14" s="4" t="s">
        <v>40</v>
      </c>
    </row>
    <row r="15" spans="1:4">
      <c r="A15" s="4" t="s">
        <v>489</v>
      </c>
      <c r="B15" s="11" t="n">
        <v>1.45</v>
      </c>
      <c r="C15" s="14" t="n">
        <v>3.7762</v>
      </c>
      <c r="D15" s="14" t="n">
        <v>6.7812</v>
      </c>
    </row>
    <row r="16" spans="1:4">
      <c r="A16" s="4" t="s">
        <v>490</v>
      </c>
      <c r="C16" s="9" t="n">
        <v>3.7795</v>
      </c>
      <c r="D16" s="9" t="n">
        <v>7.1593</v>
      </c>
    </row>
    <row r="17" spans="1:4">
      <c r="A17" s="4" t="s">
        <v>535</v>
      </c>
      <c r="C17" s="4" t="s">
        <v>536</v>
      </c>
      <c r="D17" s="4" t="s">
        <v>537</v>
      </c>
    </row>
    <row r="18" spans="1:4">
      <c r="A18" s="4" t="s">
        <v>538</v>
      </c>
      <c r="B18" s="4" t="s">
        <v>397</v>
      </c>
      <c r="C18" s="4" t="s">
        <v>539</v>
      </c>
      <c r="D18" s="4" t="s">
        <v>5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541</v>
      </c>
      <c r="B1" s="2" t="s">
        <v>1</v>
      </c>
    </row>
    <row r="2" spans="1:6">
      <c r="B2" s="2" t="s">
        <v>2</v>
      </c>
      <c r="C2" s="2" t="s">
        <v>69</v>
      </c>
      <c r="D2" s="2" t="s">
        <v>23</v>
      </c>
      <c r="E2" s="2" t="s">
        <v>394</v>
      </c>
      <c r="F2" s="2" t="s">
        <v>421</v>
      </c>
    </row>
    <row r="3" spans="1:6">
      <c r="A3" s="4" t="s">
        <v>542</v>
      </c>
      <c r="B3" s="5" t="n">
        <v>4012929</v>
      </c>
      <c r="C3" s="5" t="n">
        <v>1702749</v>
      </c>
      <c r="D3" s="5" t="n">
        <v>3996167</v>
      </c>
      <c r="F3" s="5" t="n">
        <v>1307749</v>
      </c>
    </row>
    <row r="4" spans="1:6">
      <c r="A4" s="4" t="s">
        <v>543</v>
      </c>
      <c r="B4" s="5" t="n">
        <v>4007691</v>
      </c>
      <c r="C4" s="5" t="n">
        <v>1505249</v>
      </c>
      <c r="D4" s="5" t="n">
        <v>3996167</v>
      </c>
      <c r="E4" s="5" t="n">
        <v>1772055</v>
      </c>
      <c r="F4" s="5" t="n">
        <v>1307749</v>
      </c>
    </row>
    <row r="5" spans="1:6">
      <c r="A5" s="4" t="s">
        <v>544</v>
      </c>
    </row>
    <row r="6" spans="1:6">
      <c r="A6" s="4" t="s">
        <v>545</v>
      </c>
      <c r="B6" s="9" t="n">
        <v>1.25</v>
      </c>
      <c r="C6" s="9" t="n">
        <v>3.9</v>
      </c>
    </row>
    <row r="7" spans="1:6">
      <c r="A7" s="4" t="s">
        <v>542</v>
      </c>
      <c r="B7" s="5" t="n">
        <v>16762</v>
      </c>
      <c r="C7" s="5" t="n">
        <v>395000</v>
      </c>
    </row>
    <row r="8" spans="1:6">
      <c r="A8" s="4" t="s">
        <v>543</v>
      </c>
      <c r="B8" s="5" t="n">
        <v>11524</v>
      </c>
      <c r="C8" s="5" t="n">
        <v>395000</v>
      </c>
    </row>
    <row r="9" spans="1:6">
      <c r="A9" s="4" t="s">
        <v>546</v>
      </c>
      <c r="B9" s="4" t="s">
        <v>547</v>
      </c>
      <c r="C9" s="4" t="s">
        <v>548</v>
      </c>
    </row>
    <row r="10" spans="1:6">
      <c r="A10" s="4" t="s">
        <v>549</v>
      </c>
    </row>
    <row r="11" spans="1:6">
      <c r="A11" s="4" t="s">
        <v>545</v>
      </c>
      <c r="B11" s="9" t="n">
        <v>1.35</v>
      </c>
      <c r="C11" s="9" t="n">
        <v>4.5</v>
      </c>
    </row>
    <row r="12" spans="1:6">
      <c r="A12" s="4" t="s">
        <v>542</v>
      </c>
      <c r="B12" s="5" t="n">
        <v>34000</v>
      </c>
      <c r="C12" s="5" t="n">
        <v>7222</v>
      </c>
    </row>
    <row r="13" spans="1:6">
      <c r="A13" s="4" t="s">
        <v>543</v>
      </c>
      <c r="B13" s="5" t="n">
        <v>34000</v>
      </c>
      <c r="C13" s="5" t="n">
        <v>7222</v>
      </c>
    </row>
    <row r="14" spans="1:6">
      <c r="A14" s="4" t="s">
        <v>546</v>
      </c>
      <c r="B14" s="4" t="s">
        <v>550</v>
      </c>
      <c r="C14" s="4" t="s">
        <v>551</v>
      </c>
    </row>
    <row r="15" spans="1:6">
      <c r="A15" s="4" t="s">
        <v>552</v>
      </c>
    </row>
    <row r="16" spans="1:6">
      <c r="A16" s="4" t="s">
        <v>545</v>
      </c>
      <c r="B16" s="9" t="n">
        <v>1.45</v>
      </c>
      <c r="C16" s="9" t="n">
        <v>5.6875</v>
      </c>
    </row>
    <row r="17" spans="1:6">
      <c r="A17" s="4" t="s">
        <v>542</v>
      </c>
      <c r="B17" s="5" t="n">
        <v>1849418</v>
      </c>
      <c r="C17" s="5" t="n">
        <v>89686</v>
      </c>
    </row>
    <row r="18" spans="1:6">
      <c r="A18" s="4" t="s">
        <v>543</v>
      </c>
      <c r="B18" s="5" t="n">
        <v>1849418</v>
      </c>
      <c r="C18" s="5" t="n">
        <v>89686</v>
      </c>
    </row>
    <row r="19" spans="1:6">
      <c r="A19" s="4" t="s">
        <v>546</v>
      </c>
      <c r="B19" s="4" t="s">
        <v>553</v>
      </c>
      <c r="C19" s="4" t="s">
        <v>554</v>
      </c>
    </row>
    <row r="20" spans="1:6">
      <c r="A20" s="4" t="s">
        <v>555</v>
      </c>
    </row>
    <row r="21" spans="1:6">
      <c r="A21" s="4" t="s">
        <v>545</v>
      </c>
      <c r="B21" s="9" t="n">
        <v>1.45</v>
      </c>
      <c r="C21" s="9" t="n">
        <v>5.75</v>
      </c>
    </row>
    <row r="22" spans="1:6">
      <c r="A22" s="4" t="s">
        <v>542</v>
      </c>
      <c r="B22" s="5" t="n">
        <v>100000</v>
      </c>
      <c r="C22" s="5" t="n">
        <v>2608</v>
      </c>
    </row>
    <row r="23" spans="1:6">
      <c r="A23" s="4" t="s">
        <v>543</v>
      </c>
      <c r="B23" s="5" t="n">
        <v>100000</v>
      </c>
      <c r="C23" s="5" t="n">
        <v>2608</v>
      </c>
    </row>
    <row r="24" spans="1:6">
      <c r="A24" s="4" t="s">
        <v>546</v>
      </c>
      <c r="B24" s="4" t="s">
        <v>553</v>
      </c>
      <c r="C24" s="4" t="s">
        <v>556</v>
      </c>
    </row>
    <row r="25" spans="1:6">
      <c r="A25" s="4" t="s">
        <v>557</v>
      </c>
    </row>
    <row r="26" spans="1:6">
      <c r="A26" s="4" t="s">
        <v>545</v>
      </c>
      <c r="B26" s="7" t="n">
        <v>2</v>
      </c>
      <c r="C26" s="9" t="n">
        <v>6.4025</v>
      </c>
    </row>
    <row r="27" spans="1:6">
      <c r="A27" s="4" t="s">
        <v>542</v>
      </c>
      <c r="B27" s="5" t="n">
        <v>285000</v>
      </c>
      <c r="C27" s="5" t="n">
        <v>27692</v>
      </c>
    </row>
    <row r="28" spans="1:6">
      <c r="A28" s="4" t="s">
        <v>543</v>
      </c>
      <c r="B28" s="5" t="n">
        <v>285000</v>
      </c>
      <c r="C28" s="5" t="n">
        <v>27692</v>
      </c>
    </row>
    <row r="29" spans="1:6">
      <c r="A29" s="4" t="s">
        <v>546</v>
      </c>
      <c r="B29" s="4" t="s">
        <v>558</v>
      </c>
      <c r="C29" s="4" t="s">
        <v>559</v>
      </c>
    </row>
    <row r="30" spans="1:6">
      <c r="A30" s="4" t="s">
        <v>560</v>
      </c>
    </row>
    <row r="31" spans="1:6">
      <c r="A31" s="4" t="s">
        <v>545</v>
      </c>
      <c r="B31" s="7" t="n">
        <v>2</v>
      </c>
      <c r="C31" s="9" t="n">
        <v>6.4025</v>
      </c>
    </row>
    <row r="32" spans="1:6">
      <c r="A32" s="4" t="s">
        <v>542</v>
      </c>
      <c r="B32" s="5" t="n">
        <v>25000</v>
      </c>
      <c r="C32" s="5" t="n">
        <v>129231</v>
      </c>
    </row>
    <row r="33" spans="1:6">
      <c r="A33" s="4" t="s">
        <v>543</v>
      </c>
      <c r="B33" s="5" t="n">
        <v>25000</v>
      </c>
      <c r="C33" s="5" t="n">
        <v>129231</v>
      </c>
    </row>
    <row r="34" spans="1:6">
      <c r="A34" s="4" t="s">
        <v>546</v>
      </c>
      <c r="B34" s="4" t="s">
        <v>561</v>
      </c>
      <c r="C34" s="4" t="s">
        <v>562</v>
      </c>
    </row>
    <row r="35" spans="1:6">
      <c r="A35" s="4" t="s">
        <v>563</v>
      </c>
    </row>
    <row r="36" spans="1:6">
      <c r="A36" s="4" t="s">
        <v>545</v>
      </c>
      <c r="B36" s="9" t="n">
        <v>3.9</v>
      </c>
      <c r="C36" s="9" t="n">
        <v>6.4025</v>
      </c>
    </row>
    <row r="37" spans="1:6">
      <c r="A37" s="4" t="s">
        <v>542</v>
      </c>
      <c r="B37" s="5" t="n">
        <v>395000</v>
      </c>
      <c r="C37" s="5" t="n">
        <v>261789</v>
      </c>
    </row>
    <row r="38" spans="1:6">
      <c r="A38" s="4" t="s">
        <v>543</v>
      </c>
      <c r="B38" s="5" t="n">
        <v>395000</v>
      </c>
      <c r="C38" s="5" t="n">
        <v>261789</v>
      </c>
    </row>
    <row r="39" spans="1:6">
      <c r="A39" s="4" t="s">
        <v>546</v>
      </c>
      <c r="B39" s="4" t="s">
        <v>548</v>
      </c>
      <c r="C39" s="4" t="s">
        <v>564</v>
      </c>
    </row>
    <row r="40" spans="1:6">
      <c r="A40" s="4" t="s">
        <v>565</v>
      </c>
    </row>
    <row r="41" spans="1:6">
      <c r="A41" s="4" t="s">
        <v>545</v>
      </c>
      <c r="B41" s="9" t="n">
        <v>4.5</v>
      </c>
      <c r="C41" s="9" t="n">
        <v>6.825</v>
      </c>
    </row>
    <row r="42" spans="1:6">
      <c r="A42" s="4" t="s">
        <v>542</v>
      </c>
      <c r="B42" s="5" t="n">
        <v>7222</v>
      </c>
      <c r="C42" s="5" t="n">
        <v>8791</v>
      </c>
    </row>
    <row r="43" spans="1:6">
      <c r="A43" s="4" t="s">
        <v>543</v>
      </c>
      <c r="B43" s="5" t="n">
        <v>7222</v>
      </c>
      <c r="C43" s="5" t="n">
        <v>8791</v>
      </c>
    </row>
    <row r="44" spans="1:6">
      <c r="A44" s="4" t="s">
        <v>546</v>
      </c>
      <c r="B44" s="4" t="s">
        <v>551</v>
      </c>
      <c r="C44" s="4" t="s">
        <v>566</v>
      </c>
    </row>
    <row r="45" spans="1:6">
      <c r="A45" s="4" t="s">
        <v>567</v>
      </c>
    </row>
    <row r="46" spans="1:6">
      <c r="A46" s="4" t="s">
        <v>545</v>
      </c>
      <c r="B46" s="9" t="n">
        <v>5.6875</v>
      </c>
      <c r="C46" s="9" t="n">
        <v>7.3775</v>
      </c>
    </row>
    <row r="47" spans="1:6">
      <c r="A47" s="4" t="s">
        <v>542</v>
      </c>
      <c r="B47" s="5" t="n">
        <v>89686</v>
      </c>
      <c r="C47" s="5" t="n">
        <v>523077</v>
      </c>
    </row>
    <row r="48" spans="1:6">
      <c r="A48" s="4" t="s">
        <v>543</v>
      </c>
      <c r="B48" s="5" t="n">
        <v>89686</v>
      </c>
      <c r="C48" s="5" t="n">
        <v>523077</v>
      </c>
    </row>
    <row r="49" spans="1:6">
      <c r="A49" s="4" t="s">
        <v>546</v>
      </c>
      <c r="B49" s="4" t="s">
        <v>554</v>
      </c>
      <c r="C49" s="4" t="s">
        <v>568</v>
      </c>
    </row>
    <row r="50" spans="1:6">
      <c r="A50" s="4" t="s">
        <v>569</v>
      </c>
    </row>
    <row r="51" spans="1:6">
      <c r="A51" s="4" t="s">
        <v>545</v>
      </c>
      <c r="B51" s="9" t="n">
        <v>5.75</v>
      </c>
      <c r="C51" s="10" t="n">
        <v>8.125</v>
      </c>
    </row>
    <row r="52" spans="1:6">
      <c r="A52" s="4" t="s">
        <v>542</v>
      </c>
      <c r="B52" s="5" t="n">
        <v>2608</v>
      </c>
      <c r="C52" s="5" t="n">
        <v>169231</v>
      </c>
    </row>
    <row r="53" spans="1:6">
      <c r="A53" s="4" t="s">
        <v>543</v>
      </c>
      <c r="B53" s="5" t="n">
        <v>2608</v>
      </c>
      <c r="C53" s="5" t="n">
        <v>169231</v>
      </c>
    </row>
    <row r="54" spans="1:6">
      <c r="A54" s="4" t="s">
        <v>546</v>
      </c>
      <c r="B54" s="4" t="s">
        <v>556</v>
      </c>
      <c r="C54" s="4" t="s">
        <v>558</v>
      </c>
    </row>
    <row r="55" spans="1:6">
      <c r="A55" s="4" t="s">
        <v>570</v>
      </c>
    </row>
    <row r="56" spans="1:6">
      <c r="A56" s="4" t="s">
        <v>545</v>
      </c>
      <c r="B56" s="9" t="n">
        <v>6.4025</v>
      </c>
      <c r="C56" s="7" t="n">
        <v>13</v>
      </c>
    </row>
    <row r="57" spans="1:6">
      <c r="A57" s="4" t="s">
        <v>542</v>
      </c>
      <c r="B57" s="5" t="n">
        <v>27692</v>
      </c>
      <c r="C57" s="5" t="n">
        <v>7385</v>
      </c>
    </row>
    <row r="58" spans="1:6">
      <c r="A58" s="4" t="s">
        <v>543</v>
      </c>
      <c r="B58" s="5" t="n">
        <v>27692</v>
      </c>
      <c r="C58" s="5" t="n">
        <v>7385</v>
      </c>
    </row>
    <row r="59" spans="1:6">
      <c r="A59" s="4" t="s">
        <v>546</v>
      </c>
      <c r="B59" s="4" t="s">
        <v>559</v>
      </c>
      <c r="C59" s="4" t="s">
        <v>571</v>
      </c>
    </row>
    <row r="60" spans="1:6">
      <c r="A60" s="4" t="s">
        <v>572</v>
      </c>
    </row>
    <row r="61" spans="1:6">
      <c r="A61" s="4" t="s">
        <v>545</v>
      </c>
      <c r="B61" s="9" t="n">
        <v>6.4025</v>
      </c>
      <c r="C61" s="7" t="n">
        <v>13</v>
      </c>
    </row>
    <row r="62" spans="1:6">
      <c r="A62" s="4" t="s">
        <v>542</v>
      </c>
      <c r="B62" s="5" t="n">
        <v>129231</v>
      </c>
      <c r="C62" s="5" t="n">
        <v>3846</v>
      </c>
    </row>
    <row r="63" spans="1:6">
      <c r="A63" s="4" t="s">
        <v>543</v>
      </c>
      <c r="B63" s="5" t="n">
        <v>129231</v>
      </c>
      <c r="C63" s="5" t="n">
        <v>3846</v>
      </c>
    </row>
    <row r="64" spans="1:6">
      <c r="A64" s="4" t="s">
        <v>546</v>
      </c>
      <c r="B64" s="4" t="s">
        <v>562</v>
      </c>
      <c r="C64" s="4" t="s">
        <v>573</v>
      </c>
    </row>
    <row r="65" spans="1:6">
      <c r="A65" s="4" t="s">
        <v>574</v>
      </c>
    </row>
    <row r="66" spans="1:6">
      <c r="A66" s="4" t="s">
        <v>545</v>
      </c>
      <c r="B66" s="9" t="n">
        <v>6.4025</v>
      </c>
      <c r="C66" s="9" t="n">
        <v>13.975</v>
      </c>
    </row>
    <row r="67" spans="1:6">
      <c r="A67" s="4" t="s">
        <v>542</v>
      </c>
      <c r="B67" s="5" t="n">
        <v>261789</v>
      </c>
      <c r="C67" s="5" t="n">
        <v>3385</v>
      </c>
    </row>
    <row r="68" spans="1:6">
      <c r="A68" s="4" t="s">
        <v>543</v>
      </c>
      <c r="B68" s="5" t="n">
        <v>261789</v>
      </c>
      <c r="C68" s="5" t="n">
        <v>3385</v>
      </c>
    </row>
    <row r="69" spans="1:6">
      <c r="A69" s="4" t="s">
        <v>546</v>
      </c>
      <c r="B69" s="4" t="s">
        <v>564</v>
      </c>
      <c r="C69" s="4" t="s">
        <v>575</v>
      </c>
    </row>
    <row r="70" spans="1:6">
      <c r="A70" s="4" t="s">
        <v>576</v>
      </c>
    </row>
    <row r="71" spans="1:6">
      <c r="A71" s="4" t="s">
        <v>545</v>
      </c>
      <c r="B71" s="9" t="n">
        <v>6.825</v>
      </c>
      <c r="C71" s="9" t="n">
        <v>15.47</v>
      </c>
    </row>
    <row r="72" spans="1:6">
      <c r="A72" s="4" t="s">
        <v>542</v>
      </c>
      <c r="B72" s="5" t="n">
        <v>8791</v>
      </c>
      <c r="C72" s="5" t="n">
        <v>7755</v>
      </c>
    </row>
    <row r="73" spans="1:6">
      <c r="A73" s="4" t="s">
        <v>543</v>
      </c>
      <c r="B73" s="5" t="n">
        <v>8791</v>
      </c>
      <c r="C73" s="5" t="n">
        <v>7755</v>
      </c>
    </row>
    <row r="74" spans="1:6">
      <c r="A74" s="4" t="s">
        <v>546</v>
      </c>
      <c r="B74" s="4" t="s">
        <v>566</v>
      </c>
      <c r="C74" s="4" t="s">
        <v>577</v>
      </c>
    </row>
    <row r="75" spans="1:6">
      <c r="A75" s="4" t="s">
        <v>578</v>
      </c>
    </row>
    <row r="76" spans="1:6">
      <c r="A76" s="4" t="s">
        <v>545</v>
      </c>
      <c r="B76" s="9" t="n">
        <v>7.3775</v>
      </c>
      <c r="C76" s="9" t="n">
        <v>15.925</v>
      </c>
    </row>
    <row r="77" spans="1:6">
      <c r="A77" s="4" t="s">
        <v>542</v>
      </c>
      <c r="B77" s="5" t="n">
        <v>523077</v>
      </c>
      <c r="C77" s="5" t="n">
        <v>2462</v>
      </c>
    </row>
    <row r="78" spans="1:6">
      <c r="A78" s="4" t="s">
        <v>543</v>
      </c>
      <c r="B78" s="5" t="n">
        <v>523077</v>
      </c>
      <c r="C78" s="5" t="n">
        <v>2462</v>
      </c>
    </row>
    <row r="79" spans="1:6">
      <c r="A79" s="4" t="s">
        <v>546</v>
      </c>
      <c r="B79" s="4" t="s">
        <v>568</v>
      </c>
      <c r="C79" s="4" t="s">
        <v>579</v>
      </c>
    </row>
    <row r="80" spans="1:6">
      <c r="A80" s="4" t="s">
        <v>580</v>
      </c>
    </row>
    <row r="81" spans="1:6">
      <c r="A81" s="4" t="s">
        <v>545</v>
      </c>
      <c r="B81" s="9" t="n">
        <v>8.125</v>
      </c>
      <c r="C81" s="9" t="n">
        <v>16.25</v>
      </c>
    </row>
    <row r="82" spans="1:6">
      <c r="A82" s="4" t="s">
        <v>542</v>
      </c>
      <c r="B82" s="5" t="n">
        <v>169231</v>
      </c>
      <c r="C82" s="5" t="n">
        <v>46154</v>
      </c>
    </row>
    <row r="83" spans="1:6">
      <c r="A83" s="4" t="s">
        <v>543</v>
      </c>
      <c r="B83" s="5" t="n">
        <v>169231</v>
      </c>
      <c r="C83" s="5" t="n">
        <v>46154</v>
      </c>
    </row>
    <row r="84" spans="1:6">
      <c r="A84" s="4" t="s">
        <v>546</v>
      </c>
      <c r="B84" s="4" t="s">
        <v>558</v>
      </c>
      <c r="C84" s="4" t="s">
        <v>581</v>
      </c>
    </row>
    <row r="85" spans="1:6">
      <c r="A85" s="4" t="s">
        <v>582</v>
      </c>
    </row>
    <row r="86" spans="1:6">
      <c r="A86" s="4" t="s">
        <v>545</v>
      </c>
      <c r="B86" s="7" t="n">
        <v>13</v>
      </c>
      <c r="C86" s="9" t="n">
        <v>16.64</v>
      </c>
    </row>
    <row r="87" spans="1:6">
      <c r="A87" s="4" t="s">
        <v>542</v>
      </c>
      <c r="B87" s="5" t="n">
        <v>7385</v>
      </c>
      <c r="C87" s="5" t="n">
        <v>1538</v>
      </c>
    </row>
    <row r="88" spans="1:6">
      <c r="A88" s="4" t="s">
        <v>543</v>
      </c>
      <c r="B88" s="5" t="n">
        <v>7385</v>
      </c>
      <c r="C88" s="5" t="n">
        <v>1538</v>
      </c>
    </row>
    <row r="89" spans="1:6">
      <c r="A89" s="4" t="s">
        <v>546</v>
      </c>
      <c r="B89" s="4" t="s">
        <v>571</v>
      </c>
      <c r="C89" s="4" t="s">
        <v>583</v>
      </c>
    </row>
    <row r="90" spans="1:6">
      <c r="A90" s="4" t="s">
        <v>584</v>
      </c>
    </row>
    <row r="91" spans="1:6">
      <c r="A91" s="4" t="s">
        <v>545</v>
      </c>
      <c r="B91" s="7" t="n">
        <v>13</v>
      </c>
      <c r="C91" s="9" t="n">
        <v>19.5</v>
      </c>
    </row>
    <row r="92" spans="1:6">
      <c r="A92" s="4" t="s">
        <v>542</v>
      </c>
      <c r="B92" s="5" t="n">
        <v>3846</v>
      </c>
      <c r="C92" s="5" t="n">
        <v>9487</v>
      </c>
    </row>
    <row r="93" spans="1:6">
      <c r="A93" s="4" t="s">
        <v>543</v>
      </c>
      <c r="B93" s="5" t="n">
        <v>3846</v>
      </c>
      <c r="C93" s="5" t="n">
        <v>9487</v>
      </c>
    </row>
    <row r="94" spans="1:6">
      <c r="A94" s="4" t="s">
        <v>546</v>
      </c>
      <c r="B94" s="4" t="s">
        <v>573</v>
      </c>
      <c r="C94" s="4" t="s">
        <v>585</v>
      </c>
    </row>
    <row r="95" spans="1:6">
      <c r="A95" s="4" t="s">
        <v>586</v>
      </c>
    </row>
    <row r="96" spans="1:6">
      <c r="A96" s="4" t="s">
        <v>545</v>
      </c>
      <c r="B96" s="9" t="n">
        <v>13.975</v>
      </c>
      <c r="C96" s="8" t="n">
        <v>19.5</v>
      </c>
    </row>
    <row r="97" spans="1:6">
      <c r="A97" s="4" t="s">
        <v>542</v>
      </c>
      <c r="B97" s="5" t="n">
        <v>3385</v>
      </c>
      <c r="C97" s="5" t="n">
        <v>6410</v>
      </c>
    </row>
    <row r="98" spans="1:6">
      <c r="A98" s="4" t="s">
        <v>543</v>
      </c>
      <c r="B98" s="5" t="n">
        <v>3385</v>
      </c>
      <c r="C98" s="5" t="n">
        <v>6410</v>
      </c>
    </row>
    <row r="99" spans="1:6">
      <c r="A99" s="4" t="s">
        <v>546</v>
      </c>
      <c r="B99" s="4" t="s">
        <v>575</v>
      </c>
      <c r="C99" s="4" t="s">
        <v>587</v>
      </c>
    </row>
    <row r="100" spans="1:6">
      <c r="A100" s="4" t="s">
        <v>588</v>
      </c>
    </row>
    <row r="101" spans="1:6">
      <c r="A101" s="4" t="s">
        <v>545</v>
      </c>
      <c r="B101" s="9" t="n">
        <v>15.47</v>
      </c>
    </row>
    <row r="102" spans="1:6">
      <c r="A102" s="4" t="s">
        <v>542</v>
      </c>
      <c r="B102" s="5" t="n">
        <v>7755</v>
      </c>
    </row>
    <row r="103" spans="1:6">
      <c r="A103" s="4" t="s">
        <v>543</v>
      </c>
      <c r="B103" s="5" t="n">
        <v>7755</v>
      </c>
    </row>
    <row r="104" spans="1:6">
      <c r="A104" s="4" t="s">
        <v>546</v>
      </c>
      <c r="B104" s="4" t="s">
        <v>577</v>
      </c>
    </row>
    <row r="105" spans="1:6">
      <c r="A105" s="4" t="s">
        <v>589</v>
      </c>
    </row>
    <row r="106" spans="1:6">
      <c r="A106" s="4" t="s">
        <v>545</v>
      </c>
      <c r="B106" s="9" t="n">
        <v>15.925</v>
      </c>
    </row>
    <row r="107" spans="1:6">
      <c r="A107" s="4" t="s">
        <v>542</v>
      </c>
      <c r="B107" s="5" t="n">
        <v>2462</v>
      </c>
    </row>
    <row r="108" spans="1:6">
      <c r="A108" s="4" t="s">
        <v>543</v>
      </c>
      <c r="B108" s="5" t="n">
        <v>2462</v>
      </c>
    </row>
    <row r="109" spans="1:6">
      <c r="A109" s="4" t="s">
        <v>546</v>
      </c>
      <c r="B109" s="4" t="s">
        <v>579</v>
      </c>
    </row>
    <row r="110" spans="1:6">
      <c r="A110" s="4" t="s">
        <v>590</v>
      </c>
    </row>
    <row r="111" spans="1:6">
      <c r="A111" s="4" t="s">
        <v>545</v>
      </c>
      <c r="B111" s="9" t="n">
        <v>16.05</v>
      </c>
    </row>
    <row r="112" spans="1:6">
      <c r="A112" s="4" t="s">
        <v>542</v>
      </c>
      <c r="B112" s="5" t="n">
        <v>46154</v>
      </c>
    </row>
    <row r="113" spans="1:6">
      <c r="A113" s="4" t="s">
        <v>543</v>
      </c>
      <c r="B113" s="5" t="n">
        <v>46154</v>
      </c>
    </row>
    <row r="114" spans="1:6">
      <c r="A114" s="4" t="s">
        <v>546</v>
      </c>
      <c r="B114" s="4" t="s">
        <v>581</v>
      </c>
    </row>
    <row r="115" spans="1:6">
      <c r="A115" s="4" t="s">
        <v>591</v>
      </c>
    </row>
    <row r="116" spans="1:6">
      <c r="A116" s="4" t="s">
        <v>545</v>
      </c>
      <c r="B116" s="9" t="n">
        <v>16.64</v>
      </c>
    </row>
    <row r="117" spans="1:6">
      <c r="A117" s="4" t="s">
        <v>542</v>
      </c>
      <c r="B117" s="5" t="n">
        <v>1538</v>
      </c>
    </row>
    <row r="118" spans="1:6">
      <c r="A118" s="4" t="s">
        <v>543</v>
      </c>
      <c r="B118" s="5" t="n">
        <v>1538</v>
      </c>
    </row>
    <row r="119" spans="1:6">
      <c r="A119" s="4" t="s">
        <v>546</v>
      </c>
      <c r="B119" s="4" t="s">
        <v>583</v>
      </c>
    </row>
    <row r="120" spans="1:6">
      <c r="A120" s="4" t="s">
        <v>592</v>
      </c>
    </row>
    <row r="121" spans="1:6">
      <c r="A121" s="4" t="s">
        <v>545</v>
      </c>
      <c r="B121" s="9" t="n">
        <v>19.5</v>
      </c>
    </row>
    <row r="122" spans="1:6">
      <c r="A122" s="4" t="s">
        <v>542</v>
      </c>
      <c r="B122" s="5" t="n">
        <v>9487</v>
      </c>
    </row>
    <row r="123" spans="1:6">
      <c r="A123" s="4" t="s">
        <v>543</v>
      </c>
      <c r="B123" s="5" t="n">
        <v>9487</v>
      </c>
    </row>
    <row r="124" spans="1:6">
      <c r="A124" s="4" t="s">
        <v>546</v>
      </c>
      <c r="B124" s="4" t="s">
        <v>585</v>
      </c>
    </row>
    <row r="125" spans="1:6">
      <c r="A125" s="4" t="s">
        <v>593</v>
      </c>
    </row>
    <row r="126" spans="1:6">
      <c r="A126" s="4" t="s">
        <v>545</v>
      </c>
      <c r="B126" s="9" t="n">
        <v>19.5</v>
      </c>
    </row>
    <row r="127" spans="1:6">
      <c r="A127" s="4" t="s">
        <v>542</v>
      </c>
      <c r="B127" s="5" t="n">
        <v>6410</v>
      </c>
    </row>
    <row r="128" spans="1:6">
      <c r="A128" s="4" t="s">
        <v>543</v>
      </c>
      <c r="B128" s="5" t="n">
        <v>6410</v>
      </c>
    </row>
    <row r="129" spans="1:6">
      <c r="A129" s="4" t="s">
        <v>546</v>
      </c>
      <c r="B129" s="4" t="s">
        <v>5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24"/>
    <col customWidth="1" max="8" min="8" width="14"/>
    <col customWidth="1" max="9" min="9" width="14"/>
    <col customWidth="1" max="10" min="10" width="14"/>
    <col customWidth="1" max="11" min="11" width="14"/>
  </cols>
  <sheetData>
    <row r="1" spans="1:11">
      <c r="A1" s="1" t="s">
        <v>594</v>
      </c>
      <c r="B1" s="2" t="s">
        <v>394</v>
      </c>
      <c r="C1" s="2" t="s">
        <v>237</v>
      </c>
      <c r="D1" s="2" t="s">
        <v>419</v>
      </c>
      <c r="E1" s="2" t="s">
        <v>419</v>
      </c>
      <c r="F1" s="2" t="s">
        <v>2</v>
      </c>
      <c r="G1" s="2" t="s">
        <v>69</v>
      </c>
      <c r="H1" s="2" t="s">
        <v>23</v>
      </c>
      <c r="I1" s="2" t="s">
        <v>421</v>
      </c>
      <c r="J1" s="2" t="s">
        <v>333</v>
      </c>
      <c r="K1" s="2" t="s">
        <v>595</v>
      </c>
    </row>
    <row r="2" spans="1:11">
      <c r="A2" s="4" t="s">
        <v>596</v>
      </c>
      <c r="B2" s="7" t="n">
        <v>2557083</v>
      </c>
    </row>
    <row r="3" spans="1:11">
      <c r="A3" s="4" t="s">
        <v>597</v>
      </c>
      <c r="B3" s="4" t="s">
        <v>397</v>
      </c>
      <c r="F3" s="4" t="s">
        <v>539</v>
      </c>
      <c r="G3" s="4" t="s">
        <v>540</v>
      </c>
    </row>
    <row r="4" spans="1:11">
      <c r="A4" s="4" t="s">
        <v>398</v>
      </c>
      <c r="B4" s="11" t="n">
        <v>1.45</v>
      </c>
      <c r="F4" s="9" t="n">
        <v>3.7762</v>
      </c>
      <c r="G4" s="9" t="n">
        <v>6.7812</v>
      </c>
      <c r="H4" s="9" t="n">
        <v>3.7868</v>
      </c>
      <c r="I4" s="9" t="n">
        <v>7.6515</v>
      </c>
    </row>
    <row r="5" spans="1:11">
      <c r="A5" s="4" t="s">
        <v>430</v>
      </c>
      <c r="B5" s="5" t="n">
        <v>1772055</v>
      </c>
      <c r="F5" s="5" t="n">
        <v>4007691</v>
      </c>
      <c r="G5" s="5" t="n">
        <v>1505249</v>
      </c>
      <c r="H5" s="5" t="n">
        <v>3996167</v>
      </c>
      <c r="I5" s="5" t="n">
        <v>1307749</v>
      </c>
    </row>
    <row r="6" spans="1:11">
      <c r="A6" s="4" t="s">
        <v>598</v>
      </c>
      <c r="B6" s="7" t="n">
        <v>2475561</v>
      </c>
    </row>
    <row r="7" spans="1:11">
      <c r="A7" s="4" t="s">
        <v>599</v>
      </c>
    </row>
    <row r="8" spans="1:11">
      <c r="A8" s="4" t="s">
        <v>600</v>
      </c>
      <c r="D8" s="7" t="n">
        <v>15000</v>
      </c>
    </row>
    <row r="9" spans="1:11">
      <c r="A9" s="4" t="s">
        <v>601</v>
      </c>
    </row>
    <row r="10" spans="1:11">
      <c r="A10" s="4" t="s">
        <v>600</v>
      </c>
      <c r="D10" s="5" t="n">
        <v>15000</v>
      </c>
    </row>
    <row r="11" spans="1:11">
      <c r="A11" s="4" t="s">
        <v>602</v>
      </c>
    </row>
    <row r="12" spans="1:11">
      <c r="A12" s="4" t="s">
        <v>600</v>
      </c>
      <c r="D12" s="5" t="n">
        <v>30000</v>
      </c>
    </row>
    <row r="13" spans="1:11">
      <c r="A13" s="4" t="s">
        <v>603</v>
      </c>
      <c r="D13" s="5" t="n">
        <v>200000</v>
      </c>
    </row>
    <row r="14" spans="1:11">
      <c r="A14" s="4" t="s">
        <v>449</v>
      </c>
    </row>
    <row r="15" spans="1:11">
      <c r="A15" s="4" t="s">
        <v>600</v>
      </c>
      <c r="E15" s="7" t="n">
        <v>215000</v>
      </c>
    </row>
    <row r="16" spans="1:11">
      <c r="A16" s="4" t="s">
        <v>604</v>
      </c>
    </row>
    <row r="17" spans="1:11">
      <c r="A17" s="4" t="s">
        <v>600</v>
      </c>
      <c r="E17" s="5" t="n">
        <v>195000</v>
      </c>
    </row>
    <row r="18" spans="1:11">
      <c r="A18" s="4" t="s">
        <v>605</v>
      </c>
    </row>
    <row r="19" spans="1:11">
      <c r="A19" s="4" t="s">
        <v>600</v>
      </c>
      <c r="E19" s="5" t="n">
        <v>20000</v>
      </c>
    </row>
    <row r="20" spans="1:11">
      <c r="A20" s="4" t="s">
        <v>606</v>
      </c>
    </row>
    <row r="21" spans="1:11">
      <c r="A21" s="4" t="s">
        <v>600</v>
      </c>
      <c r="E21" s="5" t="n">
        <v>60000</v>
      </c>
    </row>
    <row r="22" spans="1:11">
      <c r="A22" s="4" t="s">
        <v>607</v>
      </c>
      <c r="E22" s="5" t="n">
        <v>10000</v>
      </c>
    </row>
    <row r="23" spans="1:11">
      <c r="A23" s="4" t="s">
        <v>596</v>
      </c>
      <c r="B23" s="7" t="n">
        <v>560876</v>
      </c>
    </row>
    <row r="24" spans="1:11">
      <c r="A24" s="4" t="s">
        <v>430</v>
      </c>
      <c r="B24" s="5" t="n">
        <v>388687</v>
      </c>
    </row>
    <row r="25" spans="1:11">
      <c r="A25" s="4" t="s">
        <v>608</v>
      </c>
    </row>
    <row r="26" spans="1:11">
      <c r="A26" s="4" t="s">
        <v>600</v>
      </c>
      <c r="E26" s="5" t="n">
        <v>60000</v>
      </c>
    </row>
    <row r="27" spans="1:11">
      <c r="A27" s="4" t="s">
        <v>607</v>
      </c>
      <c r="E27" s="5" t="n">
        <v>10000</v>
      </c>
    </row>
    <row r="28" spans="1:11">
      <c r="A28" s="4" t="s">
        <v>596</v>
      </c>
      <c r="B28" s="7" t="n">
        <v>200350</v>
      </c>
    </row>
    <row r="29" spans="1:11">
      <c r="A29" s="4" t="s">
        <v>430</v>
      </c>
      <c r="B29" s="5" t="n">
        <v>138842</v>
      </c>
    </row>
    <row r="30" spans="1:11">
      <c r="A30" s="4" t="s">
        <v>609</v>
      </c>
    </row>
    <row r="31" spans="1:11">
      <c r="A31" s="4" t="s">
        <v>600</v>
      </c>
      <c r="E31" s="5" t="n">
        <v>10000</v>
      </c>
    </row>
    <row r="32" spans="1:11">
      <c r="A32" s="4" t="s">
        <v>607</v>
      </c>
      <c r="E32" s="5" t="n">
        <v>5000</v>
      </c>
    </row>
    <row r="33" spans="1:11">
      <c r="A33" s="4" t="s">
        <v>596</v>
      </c>
      <c r="B33" s="7" t="n">
        <v>55000</v>
      </c>
    </row>
    <row r="34" spans="1:11">
      <c r="A34" s="4" t="s">
        <v>430</v>
      </c>
      <c r="B34" s="5" t="n">
        <v>38114</v>
      </c>
    </row>
    <row r="35" spans="1:11">
      <c r="A35" s="4" t="s">
        <v>610</v>
      </c>
    </row>
    <row r="36" spans="1:11">
      <c r="A36" s="4" t="s">
        <v>600</v>
      </c>
      <c r="E36" s="5" t="n">
        <v>10000</v>
      </c>
    </row>
    <row r="37" spans="1:11">
      <c r="A37" s="4" t="s">
        <v>607</v>
      </c>
      <c r="E37" s="5" t="n">
        <v>5000</v>
      </c>
    </row>
    <row r="38" spans="1:11">
      <c r="A38" s="4" t="s">
        <v>596</v>
      </c>
      <c r="B38" s="7" t="n">
        <v>55000</v>
      </c>
    </row>
    <row r="39" spans="1:11">
      <c r="A39" s="4" t="s">
        <v>430</v>
      </c>
      <c r="B39" s="5" t="n">
        <v>38114</v>
      </c>
    </row>
    <row r="40" spans="1:11">
      <c r="A40" s="4" t="s">
        <v>611</v>
      </c>
    </row>
    <row r="41" spans="1:11">
      <c r="A41" s="4" t="s">
        <v>600</v>
      </c>
      <c r="D41" s="5" t="n">
        <v>60000</v>
      </c>
    </row>
    <row r="42" spans="1:11">
      <c r="A42" s="4" t="s">
        <v>603</v>
      </c>
      <c r="D42" s="5" t="n">
        <v>100000</v>
      </c>
    </row>
    <row r="43" spans="1:11">
      <c r="A43" s="4" t="s">
        <v>612</v>
      </c>
    </row>
    <row r="44" spans="1:11">
      <c r="A44" s="4" t="s">
        <v>603</v>
      </c>
      <c r="D44" s="5" t="n">
        <v>250000</v>
      </c>
    </row>
    <row r="45" spans="1:11">
      <c r="A45" s="4" t="s">
        <v>613</v>
      </c>
    </row>
    <row r="46" spans="1:11">
      <c r="A46" s="4" t="s">
        <v>600</v>
      </c>
      <c r="D46" s="7" t="n">
        <v>15000</v>
      </c>
    </row>
    <row r="47" spans="1:11">
      <c r="A47" s="4" t="s">
        <v>365</v>
      </c>
    </row>
    <row r="48" spans="1:11">
      <c r="A48" s="4" t="s">
        <v>596</v>
      </c>
      <c r="B48" s="7" t="n">
        <v>807497</v>
      </c>
    </row>
    <row r="49" spans="1:11">
      <c r="A49" s="4" t="s">
        <v>430</v>
      </c>
      <c r="B49" s="5" t="n">
        <v>559595</v>
      </c>
    </row>
    <row r="50" spans="1:11">
      <c r="A50" s="4" t="s">
        <v>368</v>
      </c>
    </row>
    <row r="51" spans="1:11">
      <c r="A51" s="4" t="s">
        <v>596</v>
      </c>
      <c r="B51" s="7" t="n">
        <v>878360</v>
      </c>
    </row>
    <row r="52" spans="1:11">
      <c r="A52" s="4" t="s">
        <v>430</v>
      </c>
      <c r="B52" s="5" t="n">
        <v>608704</v>
      </c>
    </row>
    <row r="53" spans="1:11">
      <c r="A53" s="4" t="s">
        <v>614</v>
      </c>
    </row>
    <row r="54" spans="1:11">
      <c r="A54" s="4" t="s">
        <v>615</v>
      </c>
      <c r="J54" s="5" t="n">
        <v>8092</v>
      </c>
    </row>
    <row r="55" spans="1:11">
      <c r="A55" s="4" t="s">
        <v>370</v>
      </c>
    </row>
    <row r="56" spans="1:11">
      <c r="A56" s="4" t="s">
        <v>615</v>
      </c>
      <c r="J56" s="5" t="n">
        <v>5000</v>
      </c>
    </row>
    <row r="57" spans="1:11">
      <c r="A57" s="4" t="s">
        <v>616</v>
      </c>
    </row>
    <row r="58" spans="1:11">
      <c r="A58" s="4" t="s">
        <v>617</v>
      </c>
      <c r="K58" s="7" t="n">
        <v>85000</v>
      </c>
    </row>
    <row r="59" spans="1:11">
      <c r="A59" s="4" t="s">
        <v>301</v>
      </c>
      <c r="C59" s="7" t="n">
        <v>20000</v>
      </c>
    </row>
    <row r="60" spans="1:11">
      <c r="A60" s="4" t="s">
        <v>615</v>
      </c>
      <c r="G60" s="5" t="n">
        <v>8000</v>
      </c>
    </row>
    <row r="61" spans="1:11">
      <c r="A61" s="4" t="s">
        <v>292</v>
      </c>
      <c r="F61" s="7" t="n">
        <v>27648</v>
      </c>
      <c r="H61" s="7" t="n">
        <v>27648</v>
      </c>
    </row>
    <row r="62" spans="1:11">
      <c r="A62" s="4" t="s">
        <v>365</v>
      </c>
    </row>
    <row r="63" spans="1:11">
      <c r="A63" s="4" t="s">
        <v>600</v>
      </c>
      <c r="E63" s="5" t="n">
        <v>75000</v>
      </c>
    </row>
    <row r="64" spans="1:11">
      <c r="A64" s="4" t="s">
        <v>607</v>
      </c>
      <c r="E64" s="7" t="n">
        <v>12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Y13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7"/>
    <col customWidth="1" max="9" min="9" width="27"/>
    <col customWidth="1" max="10" min="10" width="27"/>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7"/>
    <col customWidth="1" max="19" min="19" width="37"/>
    <col customWidth="1" max="20" min="20" width="37"/>
    <col customWidth="1" max="21" min="21" width="21"/>
    <col customWidth="1" max="22" min="22" width="30"/>
    <col customWidth="1" max="23" min="23" width="21"/>
    <col customWidth="1" max="24" min="24" width="21"/>
    <col customWidth="1" max="25" min="25" width="14"/>
  </cols>
  <sheetData>
    <row r="1" spans="1:25">
      <c r="A1" s="1" t="s">
        <v>618</v>
      </c>
      <c r="B1" s="2" t="s">
        <v>619</v>
      </c>
      <c r="C1" s="2" t="s">
        <v>620</v>
      </c>
      <c r="D1" s="2" t="s">
        <v>621</v>
      </c>
      <c r="E1" s="2" t="s">
        <v>622</v>
      </c>
      <c r="F1" s="2" t="s">
        <v>623</v>
      </c>
      <c r="G1" s="2" t="s">
        <v>624</v>
      </c>
      <c r="H1" s="2" t="s">
        <v>625</v>
      </c>
      <c r="I1" s="2" t="s">
        <v>625</v>
      </c>
      <c r="J1" s="2" t="s">
        <v>625</v>
      </c>
      <c r="K1" s="2" t="s">
        <v>626</v>
      </c>
      <c r="L1" s="2" t="s">
        <v>626</v>
      </c>
      <c r="M1" s="2" t="s">
        <v>627</v>
      </c>
      <c r="N1" s="2" t="s">
        <v>628</v>
      </c>
      <c r="O1" s="2" t="s">
        <v>629</v>
      </c>
      <c r="P1" s="2" t="s">
        <v>630</v>
      </c>
      <c r="Q1" s="2" t="s">
        <v>631</v>
      </c>
      <c r="R1" s="2" t="s">
        <v>632</v>
      </c>
      <c r="S1" s="2" t="s">
        <v>633</v>
      </c>
      <c r="T1" s="2" t="s">
        <v>634</v>
      </c>
      <c r="U1" s="2" t="s">
        <v>635</v>
      </c>
      <c r="V1" s="2" t="s">
        <v>636</v>
      </c>
      <c r="W1" s="2" t="s">
        <v>637</v>
      </c>
      <c r="X1" s="2" t="s">
        <v>638</v>
      </c>
      <c r="Y1" s="2" t="s">
        <v>239</v>
      </c>
    </row>
    <row r="2" spans="1:25">
      <c r="A2" s="4" t="s">
        <v>639</v>
      </c>
      <c r="D2" s="7" t="n">
        <v>146082</v>
      </c>
    </row>
    <row r="3" spans="1:25">
      <c r="A3" s="4" t="s">
        <v>640</v>
      </c>
      <c r="D3" s="7" t="n">
        <v>47937</v>
      </c>
    </row>
    <row r="4" spans="1:25">
      <c r="A4" s="4" t="s">
        <v>641</v>
      </c>
      <c r="F4" s="7" t="n">
        <v>225000</v>
      </c>
    </row>
    <row r="5" spans="1:25">
      <c r="A5" s="4" t="s">
        <v>642</v>
      </c>
      <c r="B5" s="7" t="n">
        <v>2557083</v>
      </c>
    </row>
    <row r="6" spans="1:25">
      <c r="A6" s="4" t="s">
        <v>643</v>
      </c>
      <c r="R6" s="5" t="n">
        <v>4012929</v>
      </c>
      <c r="S6" s="5" t="n">
        <v>1702749</v>
      </c>
      <c r="T6" s="5" t="n">
        <v>3996167</v>
      </c>
      <c r="V6" s="5" t="n">
        <v>1307749</v>
      </c>
    </row>
    <row r="7" spans="1:25">
      <c r="A7" s="4" t="s">
        <v>644</v>
      </c>
      <c r="Y7" s="4" t="s">
        <v>241</v>
      </c>
    </row>
    <row r="8" spans="1:25">
      <c r="A8" s="4" t="s">
        <v>597</v>
      </c>
      <c r="B8" s="4" t="s">
        <v>397</v>
      </c>
      <c r="R8" s="4" t="s">
        <v>539</v>
      </c>
      <c r="S8" s="4" t="s">
        <v>540</v>
      </c>
    </row>
    <row r="9" spans="1:25">
      <c r="A9" s="4" t="s">
        <v>645</v>
      </c>
      <c r="B9" s="11" t="n">
        <v>1.45</v>
      </c>
      <c r="R9" s="9" t="n">
        <v>3.7762</v>
      </c>
      <c r="S9" s="9" t="n">
        <v>6.7812</v>
      </c>
      <c r="T9" s="9" t="n">
        <v>3.7868</v>
      </c>
      <c r="V9" s="9" t="n">
        <v>7.6515</v>
      </c>
    </row>
    <row r="10" spans="1:25">
      <c r="A10" s="4" t="s">
        <v>646</v>
      </c>
      <c r="B10" s="5" t="n">
        <v>1772055</v>
      </c>
      <c r="R10" s="5" t="n">
        <v>4007691</v>
      </c>
      <c r="S10" s="5" t="n">
        <v>1505249</v>
      </c>
      <c r="T10" s="5" t="n">
        <v>3996167</v>
      </c>
      <c r="V10" s="5" t="n">
        <v>1307749</v>
      </c>
    </row>
    <row r="11" spans="1:25">
      <c r="A11" s="4" t="s">
        <v>598</v>
      </c>
      <c r="B11" s="7" t="n">
        <v>2475561</v>
      </c>
    </row>
    <row r="12" spans="1:25">
      <c r="A12" s="4" t="s">
        <v>647</v>
      </c>
      <c r="R12" s="7" t="n">
        <v>70000</v>
      </c>
    </row>
    <row r="13" spans="1:25">
      <c r="A13" s="4" t="s">
        <v>648</v>
      </c>
      <c r="R13" s="5" t="n">
        <v>250000</v>
      </c>
    </row>
    <row r="14" spans="1:25">
      <c r="A14" s="4" t="s">
        <v>649</v>
      </c>
      <c r="R14" s="5" t="n">
        <v>151334</v>
      </c>
      <c r="S14" s="7" t="n">
        <v>384384</v>
      </c>
    </row>
    <row r="15" spans="1:25">
      <c r="A15" s="4" t="s">
        <v>650</v>
      </c>
      <c r="R15" s="5" t="n">
        <v>1034400</v>
      </c>
    </row>
    <row r="16" spans="1:25">
      <c r="A16" s="4" t="s">
        <v>651</v>
      </c>
    </row>
    <row r="17" spans="1:25">
      <c r="A17" s="4" t="s">
        <v>642</v>
      </c>
      <c r="I17" s="7" t="n">
        <v>375000</v>
      </c>
    </row>
    <row r="18" spans="1:25">
      <c r="A18" s="4" t="s">
        <v>643</v>
      </c>
      <c r="H18" s="5" t="n">
        <v>261789</v>
      </c>
      <c r="I18" s="5" t="n">
        <v>261789</v>
      </c>
      <c r="J18" s="5" t="n">
        <v>261789</v>
      </c>
    </row>
    <row r="19" spans="1:25">
      <c r="A19" s="4" t="s">
        <v>652</v>
      </c>
      <c r="I19" s="4" t="s">
        <v>653</v>
      </c>
    </row>
    <row r="20" spans="1:25">
      <c r="A20" s="4" t="s">
        <v>654</v>
      </c>
      <c r="I20" s="7" t="n">
        <v>1200</v>
      </c>
    </row>
    <row r="21" spans="1:25">
      <c r="A21" s="4" t="s">
        <v>655</v>
      </c>
      <c r="I21" s="7" t="n">
        <v>1000</v>
      </c>
    </row>
    <row r="22" spans="1:25">
      <c r="A22" s="4" t="s">
        <v>371</v>
      </c>
    </row>
    <row r="23" spans="1:25">
      <c r="A23" s="4" t="s">
        <v>642</v>
      </c>
      <c r="C23" s="7" t="n">
        <v>878360</v>
      </c>
      <c r="R23" s="7" t="n">
        <v>103650</v>
      </c>
      <c r="S23" s="5" t="n">
        <v>103650</v>
      </c>
    </row>
    <row r="24" spans="1:25">
      <c r="A24" s="4" t="s">
        <v>643</v>
      </c>
      <c r="R24" s="5" t="n">
        <v>608704</v>
      </c>
    </row>
    <row r="25" spans="1:25">
      <c r="A25" s="4" t="s">
        <v>365</v>
      </c>
    </row>
    <row r="26" spans="1:25">
      <c r="A26" s="4" t="s">
        <v>642</v>
      </c>
      <c r="J26" s="7" t="n">
        <v>300000</v>
      </c>
    </row>
    <row r="27" spans="1:25">
      <c r="A27" s="4" t="s">
        <v>643</v>
      </c>
      <c r="H27" s="5" t="n">
        <v>30769</v>
      </c>
      <c r="I27" s="5" t="n">
        <v>30769</v>
      </c>
      <c r="J27" s="5" t="n">
        <v>30769</v>
      </c>
    </row>
    <row r="28" spans="1:25">
      <c r="A28" s="4" t="s">
        <v>652</v>
      </c>
      <c r="J28" s="4" t="s">
        <v>653</v>
      </c>
    </row>
    <row r="29" spans="1:25">
      <c r="A29" s="4" t="s">
        <v>654</v>
      </c>
      <c r="J29" s="7" t="n">
        <v>1200</v>
      </c>
    </row>
    <row r="30" spans="1:25">
      <c r="A30" s="4" t="s">
        <v>655</v>
      </c>
      <c r="J30" s="5" t="n">
        <v>1000</v>
      </c>
    </row>
    <row r="31" spans="1:25">
      <c r="A31" s="4" t="s">
        <v>600</v>
      </c>
      <c r="K31" s="7" t="n">
        <v>75000</v>
      </c>
    </row>
    <row r="32" spans="1:25">
      <c r="A32" s="4" t="s">
        <v>656</v>
      </c>
    </row>
    <row r="33" spans="1:25">
      <c r="A33" s="4" t="s">
        <v>642</v>
      </c>
      <c r="R33" s="7" t="n">
        <v>94758</v>
      </c>
    </row>
    <row r="34" spans="1:25">
      <c r="A34" s="4" t="s">
        <v>358</v>
      </c>
    </row>
    <row r="35" spans="1:25">
      <c r="A35" s="4" t="s">
        <v>642</v>
      </c>
      <c r="B35" s="5" t="n">
        <v>807497</v>
      </c>
    </row>
    <row r="36" spans="1:25">
      <c r="A36" s="4" t="s">
        <v>643</v>
      </c>
      <c r="R36" s="5" t="n">
        <v>559595</v>
      </c>
    </row>
    <row r="37" spans="1:25">
      <c r="A37" s="4" t="s">
        <v>657</v>
      </c>
    </row>
    <row r="38" spans="1:25">
      <c r="A38" s="4" t="s">
        <v>642</v>
      </c>
      <c r="B38" s="5" t="n">
        <v>560876</v>
      </c>
      <c r="H38" s="7" t="n">
        <v>75806</v>
      </c>
      <c r="J38" s="7" t="n">
        <v>195000</v>
      </c>
      <c r="R38" s="7" t="n">
        <v>80400</v>
      </c>
      <c r="S38" s="5" t="n">
        <v>54150</v>
      </c>
    </row>
    <row r="39" spans="1:25">
      <c r="A39" s="4" t="s">
        <v>643</v>
      </c>
      <c r="H39" s="5" t="n">
        <v>30769</v>
      </c>
      <c r="I39" s="5" t="n">
        <v>30769</v>
      </c>
      <c r="J39" s="5" t="n">
        <v>30769</v>
      </c>
      <c r="R39" s="5" t="n">
        <v>388687</v>
      </c>
    </row>
    <row r="40" spans="1:25">
      <c r="A40" s="4" t="s">
        <v>654</v>
      </c>
      <c r="J40" s="7" t="n">
        <v>1200</v>
      </c>
    </row>
    <row r="41" spans="1:25">
      <c r="A41" s="4" t="s">
        <v>655</v>
      </c>
      <c r="J41" s="5" t="n">
        <v>1000</v>
      </c>
    </row>
    <row r="42" spans="1:25">
      <c r="A42" s="4" t="s">
        <v>658</v>
      </c>
    </row>
    <row r="43" spans="1:25">
      <c r="A43" s="4" t="s">
        <v>659</v>
      </c>
      <c r="H43" s="7" t="n">
        <v>65000</v>
      </c>
      <c r="I43" s="7" t="n">
        <v>65000</v>
      </c>
      <c r="J43" s="5" t="n">
        <v>65000</v>
      </c>
    </row>
    <row r="44" spans="1:25">
      <c r="A44" s="4" t="s">
        <v>660</v>
      </c>
    </row>
    <row r="45" spans="1:25">
      <c r="A45" s="4" t="s">
        <v>659</v>
      </c>
      <c r="H45" s="7" t="n">
        <v>125000</v>
      </c>
      <c r="I45" s="7" t="n">
        <v>125000</v>
      </c>
      <c r="J45" s="7" t="n">
        <v>125000</v>
      </c>
    </row>
    <row r="46" spans="1:25">
      <c r="A46" s="4" t="s">
        <v>661</v>
      </c>
    </row>
    <row r="47" spans="1:25">
      <c r="A47" s="4" t="s">
        <v>662</v>
      </c>
      <c r="T47" s="7" t="n">
        <v>2000000</v>
      </c>
    </row>
    <row r="48" spans="1:25">
      <c r="A48" s="4" t="s">
        <v>663</v>
      </c>
    </row>
    <row r="49" spans="1:25">
      <c r="A49" s="4" t="s">
        <v>664</v>
      </c>
      <c r="Q49" s="7" t="n">
        <v>15000000</v>
      </c>
    </row>
    <row r="50" spans="1:25">
      <c r="A50" s="4" t="s">
        <v>665</v>
      </c>
      <c r="P50" s="7" t="n">
        <v>15150000</v>
      </c>
    </row>
    <row r="51" spans="1:25">
      <c r="A51" s="4" t="s">
        <v>666</v>
      </c>
      <c r="P51" s="7" t="n">
        <v>15000000</v>
      </c>
    </row>
    <row r="52" spans="1:25">
      <c r="A52" s="4" t="s">
        <v>667</v>
      </c>
    </row>
    <row r="53" spans="1:25">
      <c r="A53" s="4" t="s">
        <v>668</v>
      </c>
      <c r="N53" s="7" t="n">
        <v>12500</v>
      </c>
    </row>
    <row r="54" spans="1:25">
      <c r="A54" s="4" t="s">
        <v>642</v>
      </c>
      <c r="R54" s="7" t="n">
        <v>37608</v>
      </c>
      <c r="S54" s="5" t="n">
        <v>37608</v>
      </c>
    </row>
    <row r="55" spans="1:25">
      <c r="A55" s="4" t="s">
        <v>669</v>
      </c>
    </row>
    <row r="56" spans="1:25">
      <c r="A56" s="4" t="s">
        <v>642</v>
      </c>
      <c r="R56" s="4" t="s">
        <v>40</v>
      </c>
      <c r="S56" s="4" t="s">
        <v>40</v>
      </c>
    </row>
    <row r="57" spans="1:25">
      <c r="A57" s="4" t="s">
        <v>599</v>
      </c>
    </row>
    <row r="58" spans="1:25">
      <c r="A58" s="4" t="s">
        <v>600</v>
      </c>
      <c r="L58" s="7" t="n">
        <v>15000</v>
      </c>
    </row>
    <row r="59" spans="1:25">
      <c r="A59" s="4" t="s">
        <v>601</v>
      </c>
    </row>
    <row r="60" spans="1:25">
      <c r="A60" s="4" t="s">
        <v>600</v>
      </c>
      <c r="L60" s="5" t="n">
        <v>15000</v>
      </c>
    </row>
    <row r="61" spans="1:25">
      <c r="A61" s="4" t="s">
        <v>602</v>
      </c>
    </row>
    <row r="62" spans="1:25">
      <c r="A62" s="4" t="s">
        <v>600</v>
      </c>
      <c r="L62" s="5" t="n">
        <v>30000</v>
      </c>
    </row>
    <row r="63" spans="1:25">
      <c r="A63" s="4" t="s">
        <v>603</v>
      </c>
      <c r="L63" s="5" t="n">
        <v>200000</v>
      </c>
    </row>
    <row r="64" spans="1:25">
      <c r="A64" s="4" t="s">
        <v>670</v>
      </c>
    </row>
    <row r="65" spans="1:25">
      <c r="A65" s="4" t="s">
        <v>671</v>
      </c>
      <c r="O65" s="4" t="s">
        <v>672</v>
      </c>
    </row>
    <row r="66" spans="1:25">
      <c r="A66" s="4" t="s">
        <v>673</v>
      </c>
      <c r="O66" s="7" t="n">
        <v>25000</v>
      </c>
    </row>
    <row r="67" spans="1:25">
      <c r="A67" s="4" t="s">
        <v>674</v>
      </c>
      <c r="O67" s="7" t="n">
        <v>15840</v>
      </c>
    </row>
    <row r="68" spans="1:25">
      <c r="A68" s="4" t="s">
        <v>675</v>
      </c>
      <c r="R68" s="5" t="n">
        <v>25000</v>
      </c>
      <c r="S68" s="5" t="n">
        <v>25000</v>
      </c>
    </row>
    <row r="69" spans="1:25">
      <c r="A69" s="4" t="s">
        <v>676</v>
      </c>
    </row>
    <row r="70" spans="1:25">
      <c r="A70" s="4" t="s">
        <v>677</v>
      </c>
      <c r="R70" s="5" t="n">
        <v>75000</v>
      </c>
    </row>
    <row r="71" spans="1:25">
      <c r="A71" s="4" t="s">
        <v>678</v>
      </c>
    </row>
    <row r="72" spans="1:25">
      <c r="A72" s="4" t="s">
        <v>677</v>
      </c>
      <c r="R72" s="5" t="n">
        <v>350000</v>
      </c>
    </row>
    <row r="73" spans="1:25">
      <c r="A73" s="4" t="s">
        <v>679</v>
      </c>
    </row>
    <row r="74" spans="1:25">
      <c r="A74" s="4" t="s">
        <v>677</v>
      </c>
      <c r="R74" s="5" t="n">
        <v>500000</v>
      </c>
    </row>
    <row r="75" spans="1:25">
      <c r="A75" s="4" t="s">
        <v>680</v>
      </c>
    </row>
    <row r="76" spans="1:25">
      <c r="A76" s="4" t="s">
        <v>677</v>
      </c>
      <c r="R76" s="5" t="n">
        <v>1000000</v>
      </c>
    </row>
    <row r="77" spans="1:25">
      <c r="A77" s="4" t="s">
        <v>681</v>
      </c>
    </row>
    <row r="78" spans="1:25">
      <c r="A78" s="4" t="s">
        <v>647</v>
      </c>
      <c r="R78" s="5" t="n">
        <v>250000</v>
      </c>
    </row>
    <row r="79" spans="1:25">
      <c r="A79" s="4" t="s">
        <v>682</v>
      </c>
    </row>
    <row r="80" spans="1:25">
      <c r="A80" s="4" t="s">
        <v>647</v>
      </c>
      <c r="T80" s="5" t="n">
        <v>100000</v>
      </c>
      <c r="U80" s="7" t="n">
        <v>100000</v>
      </c>
    </row>
    <row r="81" spans="1:25">
      <c r="A81" s="4" t="s">
        <v>683</v>
      </c>
      <c r="U81" s="4" t="s">
        <v>684</v>
      </c>
    </row>
    <row r="82" spans="1:25">
      <c r="A82" s="4" t="s">
        <v>685</v>
      </c>
      <c r="U82" s="4" t="s">
        <v>686</v>
      </c>
    </row>
    <row r="83" spans="1:25">
      <c r="A83" s="4" t="s">
        <v>687</v>
      </c>
    </row>
    <row r="84" spans="1:25">
      <c r="A84" s="4" t="s">
        <v>647</v>
      </c>
      <c r="R84" s="5" t="n">
        <v>150000</v>
      </c>
    </row>
    <row r="85" spans="1:25">
      <c r="A85" s="4" t="s">
        <v>688</v>
      </c>
    </row>
    <row r="86" spans="1:25">
      <c r="A86" s="4" t="s">
        <v>647</v>
      </c>
      <c r="R86" s="5" t="n">
        <v>200000</v>
      </c>
    </row>
    <row r="87" spans="1:25">
      <c r="A87" s="4" t="s">
        <v>689</v>
      </c>
    </row>
    <row r="88" spans="1:25">
      <c r="A88" s="4" t="s">
        <v>690</v>
      </c>
      <c r="G88" s="7" t="n">
        <v>111000</v>
      </c>
    </row>
    <row r="89" spans="1:25">
      <c r="A89" s="4" t="s">
        <v>691</v>
      </c>
      <c r="G89" s="5" t="n">
        <v>65000</v>
      </c>
    </row>
    <row r="90" spans="1:25">
      <c r="A90" s="4" t="s">
        <v>692</v>
      </c>
      <c r="G90" s="5" t="n">
        <v>16000</v>
      </c>
    </row>
    <row r="91" spans="1:25">
      <c r="A91" s="4" t="s">
        <v>693</v>
      </c>
      <c r="G91" s="5" t="n">
        <v>15000</v>
      </c>
    </row>
    <row r="92" spans="1:25">
      <c r="A92" s="4" t="s">
        <v>694</v>
      </c>
      <c r="G92" s="7" t="n">
        <v>15000</v>
      </c>
    </row>
    <row r="93" spans="1:25">
      <c r="A93" s="4" t="s">
        <v>695</v>
      </c>
      <c r="T93" s="5" t="n">
        <v>16207</v>
      </c>
    </row>
    <row r="94" spans="1:25">
      <c r="A94" s="4" t="s">
        <v>696</v>
      </c>
      <c r="G94" s="12" t="n">
        <v>0.76</v>
      </c>
    </row>
    <row r="95" spans="1:25">
      <c r="A95" s="4" t="s">
        <v>649</v>
      </c>
      <c r="R95" s="5" t="n">
        <v>0</v>
      </c>
      <c r="S95" s="5" t="n">
        <v>0</v>
      </c>
    </row>
    <row r="96" spans="1:25">
      <c r="A96" s="4" t="s">
        <v>697</v>
      </c>
    </row>
    <row r="97" spans="1:25">
      <c r="A97" s="4" t="s">
        <v>690</v>
      </c>
      <c r="G97" s="7" t="n">
        <v>146000</v>
      </c>
    </row>
    <row r="98" spans="1:25">
      <c r="A98" s="4" t="s">
        <v>691</v>
      </c>
      <c r="G98" s="5" t="n">
        <v>85000</v>
      </c>
    </row>
    <row r="99" spans="1:25">
      <c r="A99" s="4" t="s">
        <v>692</v>
      </c>
      <c r="G99" s="5" t="n">
        <v>21000</v>
      </c>
    </row>
    <row r="100" spans="1:25">
      <c r="A100" s="4" t="s">
        <v>693</v>
      </c>
      <c r="G100" s="5" t="n">
        <v>20000</v>
      </c>
    </row>
    <row r="101" spans="1:25">
      <c r="A101" s="4" t="s">
        <v>694</v>
      </c>
      <c r="G101" s="7" t="n">
        <v>20000</v>
      </c>
    </row>
    <row r="102" spans="1:25">
      <c r="A102" s="4" t="s">
        <v>695</v>
      </c>
      <c r="T102" s="7" t="n">
        <v>21222</v>
      </c>
    </row>
    <row r="103" spans="1:25">
      <c r="A103" s="4" t="s">
        <v>696</v>
      </c>
      <c r="G103" s="5" t="n">
        <v>1</v>
      </c>
    </row>
    <row r="104" spans="1:25">
      <c r="A104" s="4" t="s">
        <v>698</v>
      </c>
    </row>
    <row r="105" spans="1:25">
      <c r="A105" s="4" t="s">
        <v>699</v>
      </c>
      <c r="W105" s="7" t="n">
        <v>678327</v>
      </c>
      <c r="X105" s="7" t="n">
        <v>678327</v>
      </c>
    </row>
    <row r="106" spans="1:25">
      <c r="A106" s="4" t="s">
        <v>700</v>
      </c>
      <c r="E106" s="7" t="n">
        <v>35958</v>
      </c>
    </row>
    <row r="107" spans="1:25">
      <c r="A107" s="4" t="s">
        <v>701</v>
      </c>
    </row>
    <row r="108" spans="1:25">
      <c r="A108" s="4" t="s">
        <v>702</v>
      </c>
      <c r="M108" s="7" t="n">
        <v>24000</v>
      </c>
    </row>
    <row r="109" spans="1:25">
      <c r="A109" s="4" t="s">
        <v>365</v>
      </c>
    </row>
    <row r="110" spans="1:25">
      <c r="A110" s="4" t="s">
        <v>642</v>
      </c>
      <c r="B110" s="7" t="n">
        <v>807497</v>
      </c>
      <c r="R110" s="7" t="n">
        <v>84900</v>
      </c>
      <c r="S110" s="7" t="n">
        <v>84900</v>
      </c>
    </row>
    <row r="111" spans="1:25">
      <c r="A111" s="4" t="s">
        <v>646</v>
      </c>
      <c r="B111" s="5" t="n">
        <v>559595</v>
      </c>
    </row>
    <row r="112" spans="1:25">
      <c r="A112" s="4" t="s">
        <v>610</v>
      </c>
    </row>
    <row r="113" spans="1:25">
      <c r="A113" s="4" t="s">
        <v>642</v>
      </c>
      <c r="B113" s="7" t="n">
        <v>55000</v>
      </c>
    </row>
    <row r="114" spans="1:25">
      <c r="A114" s="4" t="s">
        <v>600</v>
      </c>
      <c r="K114" s="5" t="n">
        <v>10000</v>
      </c>
    </row>
    <row r="115" spans="1:25">
      <c r="A115" s="4" t="s">
        <v>646</v>
      </c>
      <c r="B115" s="5" t="n">
        <v>38114</v>
      </c>
    </row>
    <row r="116" spans="1:25">
      <c r="A116" s="4" t="s">
        <v>611</v>
      </c>
    </row>
    <row r="117" spans="1:25">
      <c r="A117" s="4" t="s">
        <v>600</v>
      </c>
      <c r="L117" s="5" t="n">
        <v>60000</v>
      </c>
    </row>
    <row r="118" spans="1:25">
      <c r="A118" s="4" t="s">
        <v>603</v>
      </c>
      <c r="L118" s="5" t="n">
        <v>100000</v>
      </c>
    </row>
    <row r="119" spans="1:25">
      <c r="A119" s="4" t="s">
        <v>612</v>
      </c>
    </row>
    <row r="120" spans="1:25">
      <c r="A120" s="4" t="s">
        <v>603</v>
      </c>
      <c r="L120" s="5" t="n">
        <v>250000</v>
      </c>
    </row>
    <row r="121" spans="1:25">
      <c r="A121" s="4" t="s">
        <v>613</v>
      </c>
    </row>
    <row r="122" spans="1:25">
      <c r="A122" s="4" t="s">
        <v>600</v>
      </c>
      <c r="L122" s="7" t="n">
        <v>15000</v>
      </c>
    </row>
    <row r="123" spans="1:25">
      <c r="A123" s="4" t="s">
        <v>368</v>
      </c>
    </row>
    <row r="124" spans="1:25">
      <c r="A124" s="4" t="s">
        <v>642</v>
      </c>
      <c r="B124" s="7" t="n">
        <v>878360</v>
      </c>
    </row>
    <row r="125" spans="1:25">
      <c r="A125" s="4" t="s">
        <v>646</v>
      </c>
      <c r="B125" s="5" t="n">
        <v>608704</v>
      </c>
    </row>
    <row r="126" spans="1:25">
      <c r="A126" s="4" t="s">
        <v>606</v>
      </c>
    </row>
    <row r="127" spans="1:25">
      <c r="A127" s="4" t="s">
        <v>642</v>
      </c>
      <c r="B127" s="7" t="n">
        <v>560876</v>
      </c>
    </row>
    <row r="128" spans="1:25">
      <c r="A128" s="4" t="s">
        <v>600</v>
      </c>
      <c r="K128" s="5" t="n">
        <v>60000</v>
      </c>
    </row>
    <row r="129" spans="1:25">
      <c r="A129" s="4" t="s">
        <v>646</v>
      </c>
      <c r="B129" s="5" t="n">
        <v>388687</v>
      </c>
    </row>
    <row r="130" spans="1:25">
      <c r="A130" s="4" t="s">
        <v>609</v>
      </c>
    </row>
    <row r="131" spans="1:25">
      <c r="A131" s="4" t="s">
        <v>642</v>
      </c>
      <c r="B131" s="7" t="n">
        <v>55000</v>
      </c>
    </row>
    <row r="132" spans="1:25">
      <c r="A132" s="4" t="s">
        <v>600</v>
      </c>
      <c r="K132" s="5" t="n">
        <v>10000</v>
      </c>
    </row>
    <row r="133" spans="1:25">
      <c r="A133" s="4" t="s">
        <v>646</v>
      </c>
      <c r="B133" s="5" t="n">
        <v>38114</v>
      </c>
    </row>
    <row r="134" spans="1:25">
      <c r="A134" s="4" t="s">
        <v>608</v>
      </c>
    </row>
    <row r="135" spans="1:25">
      <c r="A135" s="4" t="s">
        <v>642</v>
      </c>
      <c r="B135" s="7" t="n">
        <v>200350</v>
      </c>
    </row>
    <row r="136" spans="1:25">
      <c r="A136" s="4" t="s">
        <v>600</v>
      </c>
      <c r="K136" s="7" t="n">
        <v>60000</v>
      </c>
    </row>
    <row r="137" spans="1:25">
      <c r="A137" s="4" t="s">
        <v>646</v>
      </c>
      <c r="B137" s="5" t="n">
        <v>1388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3</v>
      </c>
      <c r="B1" s="2" t="s">
        <v>704</v>
      </c>
    </row>
    <row r="2" spans="1:3">
      <c r="A2" s="5" t="n">
        <v>2018</v>
      </c>
      <c r="B2" s="7" t="n">
        <v>634400</v>
      </c>
    </row>
    <row r="3" spans="1:3">
      <c r="A3" s="5" t="n">
        <v>2019</v>
      </c>
      <c r="B3" s="5" t="n">
        <v>100000</v>
      </c>
    </row>
    <row r="4" spans="1:3">
      <c r="A4" s="5" t="n">
        <v>2020</v>
      </c>
      <c r="B4" s="5" t="n">
        <v>100000</v>
      </c>
    </row>
    <row r="5" spans="1:3">
      <c r="A5" s="5" t="n">
        <v>2021</v>
      </c>
      <c r="B5" s="5" t="n">
        <v>100000</v>
      </c>
    </row>
    <row r="6" spans="1:3">
      <c r="A6" s="5" t="n">
        <v>2022</v>
      </c>
      <c r="B6" s="5" t="n">
        <v>100000</v>
      </c>
    </row>
    <row r="7" spans="1:3">
      <c r="A7" s="4" t="s">
        <v>705</v>
      </c>
      <c r="B7" s="5" t="n">
        <v>1034400</v>
      </c>
    </row>
    <row r="8" spans="1:3">
      <c r="A8" s="4" t="s">
        <v>706</v>
      </c>
    </row>
    <row r="9" spans="1:3">
      <c r="A9" s="5" t="n">
        <v>2018</v>
      </c>
      <c r="B9" s="4" t="s">
        <v>40</v>
      </c>
    </row>
    <row r="10" spans="1:3">
      <c r="A10" s="5" t="n">
        <v>2019</v>
      </c>
      <c r="B10" s="4" t="s">
        <v>40</v>
      </c>
    </row>
    <row r="11" spans="1:3">
      <c r="A11" s="5" t="n">
        <v>2020</v>
      </c>
      <c r="B11" s="4" t="s">
        <v>40</v>
      </c>
    </row>
    <row r="12" spans="1:3">
      <c r="A12" s="5" t="n">
        <v>2021</v>
      </c>
      <c r="B12" s="4" t="s">
        <v>40</v>
      </c>
    </row>
    <row r="13" spans="1:3">
      <c r="A13" s="5" t="n">
        <v>2022</v>
      </c>
      <c r="B13" s="4" t="s">
        <v>40</v>
      </c>
    </row>
    <row r="14" spans="1:3">
      <c r="A14" s="4" t="s">
        <v>705</v>
      </c>
      <c r="B14" s="4" t="s">
        <v>40</v>
      </c>
    </row>
    <row r="15" spans="1:3">
      <c r="A15" s="4" t="s">
        <v>707</v>
      </c>
    </row>
    <row r="16" spans="1:3">
      <c r="A16" s="5" t="n">
        <v>2018</v>
      </c>
      <c r="B16" s="4" t="s">
        <v>40</v>
      </c>
    </row>
    <row r="17" spans="1:3">
      <c r="A17" s="5" t="n">
        <v>2019</v>
      </c>
      <c r="B17" s="4" t="s">
        <v>40</v>
      </c>
    </row>
    <row r="18" spans="1:3">
      <c r="A18" s="5" t="n">
        <v>2020</v>
      </c>
      <c r="B18" s="4" t="s">
        <v>40</v>
      </c>
    </row>
    <row r="19" spans="1:3">
      <c r="A19" s="5" t="n">
        <v>2021</v>
      </c>
      <c r="B19" s="4" t="s">
        <v>40</v>
      </c>
    </row>
    <row r="20" spans="1:3">
      <c r="A20" s="5" t="n">
        <v>2022</v>
      </c>
      <c r="B20" s="4" t="s">
        <v>40</v>
      </c>
    </row>
    <row r="21" spans="1:3">
      <c r="A21" s="4" t="s">
        <v>705</v>
      </c>
      <c r="B21" s="4" t="s">
        <v>40</v>
      </c>
    </row>
    <row r="22" spans="1:3">
      <c r="A22" s="4" t="s">
        <v>708</v>
      </c>
    </row>
    <row r="23" spans="1:3">
      <c r="A23" s="5" t="n">
        <v>2018</v>
      </c>
      <c r="B23" s="5" t="n">
        <v>75000</v>
      </c>
    </row>
    <row r="24" spans="1:3">
      <c r="A24" s="5" t="n">
        <v>2019</v>
      </c>
      <c r="B24" s="5" t="n">
        <v>100000</v>
      </c>
    </row>
    <row r="25" spans="1:3">
      <c r="A25" s="5" t="n">
        <v>2020</v>
      </c>
      <c r="B25" s="5" t="n">
        <v>100000</v>
      </c>
    </row>
    <row r="26" spans="1:3">
      <c r="A26" s="5" t="n">
        <v>2021</v>
      </c>
      <c r="B26" s="5" t="n">
        <v>100000</v>
      </c>
    </row>
    <row r="27" spans="1:3">
      <c r="A27" s="5" t="n">
        <v>2022</v>
      </c>
      <c r="B27" s="5" t="n">
        <v>100000</v>
      </c>
    </row>
    <row r="28" spans="1:3">
      <c r="A28" s="4" t="s">
        <v>705</v>
      </c>
      <c r="B28" s="5" t="n">
        <v>475000</v>
      </c>
    </row>
    <row r="29" spans="1:3">
      <c r="A29" s="4" t="s">
        <v>709</v>
      </c>
    </row>
    <row r="30" spans="1:3">
      <c r="A30" s="5" t="n">
        <v>2018</v>
      </c>
      <c r="B30" s="5" t="n">
        <v>12500</v>
      </c>
    </row>
    <row r="31" spans="1:3">
      <c r="A31" s="5" t="n">
        <v>2019</v>
      </c>
      <c r="B31" s="4" t="s">
        <v>40</v>
      </c>
    </row>
    <row r="32" spans="1:3">
      <c r="A32" s="5" t="n">
        <v>2020</v>
      </c>
      <c r="B32" s="4" t="s">
        <v>40</v>
      </c>
    </row>
    <row r="33" spans="1:3">
      <c r="A33" s="5" t="n">
        <v>2021</v>
      </c>
      <c r="B33" s="4" t="s">
        <v>40</v>
      </c>
    </row>
    <row r="34" spans="1:3">
      <c r="A34" s="5" t="n">
        <v>2022</v>
      </c>
      <c r="B34" s="4" t="s">
        <v>40</v>
      </c>
    </row>
    <row r="35" spans="1:3">
      <c r="A35" s="4" t="s">
        <v>705</v>
      </c>
      <c r="B35" s="5" t="n">
        <v>12500</v>
      </c>
    </row>
    <row r="36" spans="1:3">
      <c r="A36" s="4" t="s">
        <v>669</v>
      </c>
    </row>
    <row r="37" spans="1:3">
      <c r="A37" s="5" t="n">
        <v>2018</v>
      </c>
      <c r="B37" s="5" t="n">
        <v>546900</v>
      </c>
      <c r="C37" s="4" t="s">
        <v>710</v>
      </c>
    </row>
    <row r="38" spans="1:3">
      <c r="A38" s="5" t="n">
        <v>2019</v>
      </c>
      <c r="B38" s="4" t="s">
        <v>40</v>
      </c>
      <c r="C38" s="4" t="s">
        <v>710</v>
      </c>
    </row>
    <row r="39" spans="1:3">
      <c r="A39" s="5" t="n">
        <v>2020</v>
      </c>
      <c r="B39" s="4" t="s">
        <v>40</v>
      </c>
      <c r="C39" s="4" t="s">
        <v>710</v>
      </c>
    </row>
    <row r="40" spans="1:3">
      <c r="A40" s="5" t="n">
        <v>2021</v>
      </c>
      <c r="B40" s="4" t="s">
        <v>40</v>
      </c>
      <c r="C40" s="4" t="s">
        <v>710</v>
      </c>
    </row>
    <row r="41" spans="1:3">
      <c r="A41" s="5" t="n">
        <v>2022</v>
      </c>
      <c r="B41" s="4" t="s">
        <v>40</v>
      </c>
      <c r="C41" s="4" t="s">
        <v>710</v>
      </c>
    </row>
    <row r="42" spans="1:3">
      <c r="A42" s="4" t="s">
        <v>705</v>
      </c>
      <c r="B42" s="7" t="n">
        <v>546900</v>
      </c>
      <c r="C42" s="4" t="s">
        <v>710</v>
      </c>
    </row>
    <row r="43" spans="1:3"/>
    <row r="44" spans="1:3">
      <c r="A44" s="4" t="s">
        <v>710</v>
      </c>
      <c r="B44" s="4" t="s">
        <v>711</v>
      </c>
    </row>
  </sheetData>
  <mergeCells count="3">
    <mergeCell ref="B1:C1"/>
    <mergeCell ref="A43:C43"/>
    <mergeCell ref="B44:C4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54843</v>
      </c>
      <c r="C4" s="7" t="n">
        <v>1036301</v>
      </c>
    </row>
    <row r="5" spans="1:3">
      <c r="A5" s="4" t="s">
        <v>72</v>
      </c>
      <c r="B5" s="5" t="n">
        <v>151334</v>
      </c>
      <c r="C5" s="5" t="n">
        <v>384384</v>
      </c>
    </row>
    <row r="6" spans="1:3">
      <c r="A6" s="4" t="s">
        <v>73</v>
      </c>
      <c r="B6" s="5" t="n">
        <v>506177</v>
      </c>
      <c r="C6" s="5" t="n">
        <v>1420685</v>
      </c>
    </row>
    <row r="7" spans="1:3">
      <c r="A7" s="4" t="s">
        <v>74</v>
      </c>
      <c r="B7" s="5" t="n">
        <v>-506177</v>
      </c>
      <c r="C7" s="5" t="n">
        <v>-1420685</v>
      </c>
    </row>
    <row r="8" spans="1:3">
      <c r="A8" s="4" t="s">
        <v>75</v>
      </c>
      <c r="B8" s="5" t="n">
        <v>-66782</v>
      </c>
      <c r="C8" s="4" t="s">
        <v>40</v>
      </c>
    </row>
    <row r="9" spans="1:3">
      <c r="A9" s="4" t="s">
        <v>76</v>
      </c>
      <c r="B9" s="5" t="n">
        <v>-27273</v>
      </c>
      <c r="C9" s="5" t="n">
        <v>-25037</v>
      </c>
    </row>
    <row r="10" spans="1:3">
      <c r="A10" s="4" t="s">
        <v>77</v>
      </c>
      <c r="B10" s="5" t="n">
        <v>-146446</v>
      </c>
      <c r="C10" s="5" t="n">
        <v>-23422</v>
      </c>
    </row>
    <row r="11" spans="1:3">
      <c r="A11" s="4" t="s">
        <v>78</v>
      </c>
      <c r="B11" s="5" t="n">
        <v>-746678</v>
      </c>
      <c r="C11" s="5" t="n">
        <v>-1469144</v>
      </c>
    </row>
    <row r="12" spans="1:3">
      <c r="A12" s="4" t="s">
        <v>79</v>
      </c>
      <c r="B12" s="7" t="n">
        <v>-746678</v>
      </c>
      <c r="C12" s="7" t="n">
        <v>-1469144</v>
      </c>
    </row>
    <row r="13" spans="1:3">
      <c r="A13" s="4" t="s">
        <v>80</v>
      </c>
      <c r="B13" s="11" t="n">
        <v>-0.24</v>
      </c>
      <c r="C13" s="11" t="n">
        <v>-0.68</v>
      </c>
    </row>
    <row r="14" spans="1:3">
      <c r="A14" s="4" t="s">
        <v>81</v>
      </c>
      <c r="B14" s="5" t="n">
        <v>3085263</v>
      </c>
      <c r="C14" s="5" t="n">
        <v>21592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4"/>
    <col customWidth="1" max="9" min="9" width="14"/>
  </cols>
  <sheetData>
    <row r="1" spans="1:9">
      <c r="A1" s="1" t="s">
        <v>712</v>
      </c>
      <c r="B1" s="2" t="s">
        <v>713</v>
      </c>
      <c r="C1" s="2" t="s">
        <v>2</v>
      </c>
      <c r="D1" s="2" t="s">
        <v>69</v>
      </c>
      <c r="E1" s="2" t="s">
        <v>313</v>
      </c>
      <c r="F1" s="2" t="s">
        <v>23</v>
      </c>
      <c r="G1" s="2" t="s">
        <v>394</v>
      </c>
      <c r="H1" s="2" t="s">
        <v>421</v>
      </c>
      <c r="I1" s="2" t="s">
        <v>239</v>
      </c>
    </row>
    <row r="2" spans="1:9">
      <c r="A2" s="4" t="s">
        <v>714</v>
      </c>
      <c r="C2" s="5" t="n">
        <v>4007691</v>
      </c>
      <c r="D2" s="5" t="n">
        <v>1505249</v>
      </c>
      <c r="F2" s="5" t="n">
        <v>3996167</v>
      </c>
      <c r="G2" s="5" t="n">
        <v>1772055</v>
      </c>
      <c r="H2" s="5" t="n">
        <v>1307749</v>
      </c>
    </row>
    <row r="3" spans="1:9">
      <c r="A3" s="4" t="s">
        <v>285</v>
      </c>
      <c r="I3" s="9" t="n">
        <v>18.2</v>
      </c>
    </row>
    <row r="4" spans="1:9">
      <c r="A4" s="4" t="s">
        <v>715</v>
      </c>
      <c r="C4" s="4" t="s">
        <v>320</v>
      </c>
      <c r="D4" s="4" t="s">
        <v>321</v>
      </c>
    </row>
    <row r="5" spans="1:9">
      <c r="A5" s="4" t="s">
        <v>716</v>
      </c>
      <c r="C5" s="4" t="s">
        <v>315</v>
      </c>
      <c r="D5" s="4" t="s">
        <v>316</v>
      </c>
    </row>
    <row r="6" spans="1:9">
      <c r="A6" s="4" t="s">
        <v>717</v>
      </c>
      <c r="C6" s="4" t="s">
        <v>323</v>
      </c>
    </row>
    <row r="7" spans="1:9">
      <c r="A7" s="4" t="s">
        <v>718</v>
      </c>
      <c r="C7" s="4" t="s">
        <v>318</v>
      </c>
      <c r="D7" s="4" t="s">
        <v>318</v>
      </c>
    </row>
    <row r="8" spans="1:9">
      <c r="A8" s="4" t="s">
        <v>719</v>
      </c>
      <c r="C8" s="4" t="s">
        <v>284</v>
      </c>
    </row>
    <row r="9" spans="1:9">
      <c r="A9" s="4" t="s">
        <v>326</v>
      </c>
    </row>
    <row r="10" spans="1:9">
      <c r="A10" s="4" t="s">
        <v>717</v>
      </c>
      <c r="E10" s="4" t="s">
        <v>327</v>
      </c>
    </row>
    <row r="11" spans="1:9">
      <c r="A11" s="4" t="s">
        <v>720</v>
      </c>
    </row>
    <row r="12" spans="1:9">
      <c r="A12" s="4" t="s">
        <v>719</v>
      </c>
      <c r="B12" s="4" t="s">
        <v>306</v>
      </c>
    </row>
    <row r="13" spans="1:9">
      <c r="A13" s="4" t="s">
        <v>721</v>
      </c>
    </row>
    <row r="14" spans="1:9">
      <c r="A14" s="4" t="s">
        <v>722</v>
      </c>
      <c r="B14" s="7" t="n">
        <v>100000</v>
      </c>
    </row>
    <row r="15" spans="1:9">
      <c r="A15" s="4" t="s">
        <v>723</v>
      </c>
    </row>
    <row r="16" spans="1:9">
      <c r="A16" s="4" t="s">
        <v>724</v>
      </c>
      <c r="B16" s="7" t="n">
        <v>124025</v>
      </c>
    </row>
    <row r="17" spans="1:9">
      <c r="A17" s="4" t="s">
        <v>714</v>
      </c>
      <c r="B17" s="5" t="n">
        <v>125000</v>
      </c>
    </row>
    <row r="18" spans="1:9">
      <c r="A18" s="4" t="s">
        <v>285</v>
      </c>
      <c r="B18" s="11" t="n">
        <v>1.12</v>
      </c>
    </row>
    <row r="19" spans="1:9">
      <c r="A19" s="4" t="s">
        <v>725</v>
      </c>
      <c r="B19" s="4" t="s">
        <v>327</v>
      </c>
    </row>
    <row r="20" spans="1:9">
      <c r="A20" s="4" t="s">
        <v>726</v>
      </c>
      <c r="B20" s="8" t="n">
        <v>1.081</v>
      </c>
    </row>
    <row r="21" spans="1:9">
      <c r="A21" s="4" t="s">
        <v>727</v>
      </c>
      <c r="B21" s="7" t="n">
        <v>135125</v>
      </c>
    </row>
    <row r="22" spans="1:9">
      <c r="A22" s="4" t="s">
        <v>728</v>
      </c>
      <c r="B22" s="11" t="n">
        <v>1.12</v>
      </c>
    </row>
    <row r="23" spans="1:9">
      <c r="A23" s="4" t="s">
        <v>715</v>
      </c>
      <c r="B23" s="4" t="s">
        <v>729</v>
      </c>
    </row>
    <row r="24" spans="1:9">
      <c r="A24" s="4" t="s">
        <v>718</v>
      </c>
      <c r="B24" s="4" t="s">
        <v>318</v>
      </c>
    </row>
    <row r="25" spans="1:9">
      <c r="A25" s="4" t="s">
        <v>730</v>
      </c>
    </row>
    <row r="26" spans="1:9">
      <c r="A26" s="4" t="s">
        <v>716</v>
      </c>
      <c r="B26" s="4" t="s">
        <v>731</v>
      </c>
    </row>
    <row r="27" spans="1:9">
      <c r="A27" s="4" t="s">
        <v>717</v>
      </c>
      <c r="B27" s="4" t="s">
        <v>327</v>
      </c>
    </row>
    <row r="28" spans="1:9">
      <c r="A28" s="4" t="s">
        <v>732</v>
      </c>
    </row>
    <row r="29" spans="1:9">
      <c r="A29" s="4" t="s">
        <v>724</v>
      </c>
      <c r="B29" s="7" t="n">
        <v>200350</v>
      </c>
    </row>
    <row r="30" spans="1:9">
      <c r="A30" s="4" t="s">
        <v>714</v>
      </c>
      <c r="B30" s="5" t="n">
        <v>185388</v>
      </c>
    </row>
    <row r="31" spans="1:9">
      <c r="A31" s="4" t="s">
        <v>285</v>
      </c>
      <c r="B31" s="11" t="n">
        <v>1.12</v>
      </c>
    </row>
    <row r="32" spans="1:9">
      <c r="A32" s="4" t="s">
        <v>725</v>
      </c>
      <c r="B32" s="4" t="s">
        <v>327</v>
      </c>
    </row>
    <row r="33" spans="1:9">
      <c r="A33" s="4" t="s">
        <v>726</v>
      </c>
      <c r="B33" s="8" t="n">
        <v>1.081</v>
      </c>
    </row>
    <row r="34" spans="1:9">
      <c r="A34" s="4" t="s">
        <v>727</v>
      </c>
      <c r="B34" s="7" t="n">
        <v>200404</v>
      </c>
    </row>
    <row r="35" spans="1:9">
      <c r="A35" s="4" t="s">
        <v>728</v>
      </c>
      <c r="B35" s="11" t="n">
        <v>1.12</v>
      </c>
    </row>
    <row r="36" spans="1:9">
      <c r="A36" s="4" t="s">
        <v>715</v>
      </c>
      <c r="B36" s="4" t="s">
        <v>729</v>
      </c>
    </row>
    <row r="37" spans="1:9">
      <c r="A37" s="4" t="s">
        <v>718</v>
      </c>
      <c r="B37" s="4" t="s">
        <v>318</v>
      </c>
    </row>
    <row r="38" spans="1:9">
      <c r="A38" s="4" t="s">
        <v>733</v>
      </c>
    </row>
    <row r="39" spans="1:9">
      <c r="A39" s="4" t="s">
        <v>716</v>
      </c>
      <c r="B39" s="4" t="s">
        <v>731</v>
      </c>
    </row>
    <row r="40" spans="1:9">
      <c r="A40" s="4" t="s">
        <v>717</v>
      </c>
      <c r="B40" s="4" t="s">
        <v>3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9</v>
      </c>
    </row>
    <row r="3" spans="1:3">
      <c r="A3" s="3" t="s">
        <v>83</v>
      </c>
    </row>
    <row r="4" spans="1:3">
      <c r="A4" s="4" t="s">
        <v>84</v>
      </c>
      <c r="B4" s="7" t="n">
        <v>207594</v>
      </c>
      <c r="C4" s="7" t="n">
        <v>631910</v>
      </c>
    </row>
    <row r="5" spans="1:3">
      <c r="A5" s="4" t="s">
        <v>85</v>
      </c>
      <c r="B5" s="5" t="n">
        <v>122509</v>
      </c>
      <c r="C5" s="5" t="n">
        <v>289220</v>
      </c>
    </row>
    <row r="6" spans="1:3">
      <c r="A6" s="4" t="s">
        <v>86</v>
      </c>
      <c r="B6" s="7" t="n">
        <v>5610</v>
      </c>
      <c r="C6" s="7" t="n">
        <v>38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v>
      </c>
      <c r="B1" s="2" t="s">
        <v>1</v>
      </c>
      <c r="C1" s="2" t="s">
        <v>88</v>
      </c>
    </row>
    <row r="2" spans="1:3">
      <c r="B2" s="2" t="s">
        <v>2</v>
      </c>
      <c r="C2" s="2" t="s">
        <v>23</v>
      </c>
    </row>
    <row r="3" spans="1:3">
      <c r="A3" s="4" t="s">
        <v>62</v>
      </c>
    </row>
    <row r="4" spans="1:3">
      <c r="A4" s="4" t="s">
        <v>89</v>
      </c>
      <c r="B4" s="7" t="n">
        <v>21703</v>
      </c>
    </row>
    <row r="5" spans="1:3">
      <c r="A5" s="4" t="s">
        <v>90</v>
      </c>
      <c r="B5" s="5" t="n">
        <v>37500</v>
      </c>
    </row>
    <row r="6" spans="1:3">
      <c r="A6" s="4" t="s">
        <v>91</v>
      </c>
      <c r="B6" s="4" t="s">
        <v>40</v>
      </c>
    </row>
    <row r="7" spans="1:3">
      <c r="A7" s="4" t="s">
        <v>92</v>
      </c>
      <c r="B7" s="4" t="s">
        <v>40</v>
      </c>
    </row>
    <row r="8" spans="1:3">
      <c r="A8" s="4" t="s">
        <v>93</v>
      </c>
      <c r="B8" s="4" t="s">
        <v>40</v>
      </c>
    </row>
    <row r="9" spans="1:3">
      <c r="A9" s="4" t="s">
        <v>94</v>
      </c>
      <c r="B9" s="4" t="s">
        <v>40</v>
      </c>
    </row>
    <row r="10" spans="1:3">
      <c r="A10" s="4" t="s">
        <v>78</v>
      </c>
      <c r="B10" s="4" t="s">
        <v>40</v>
      </c>
    </row>
    <row r="11" spans="1:3">
      <c r="A11" s="4" t="s">
        <v>95</v>
      </c>
      <c r="B11" s="7" t="n">
        <v>21703</v>
      </c>
      <c r="C11" s="7" t="n">
        <v>21703</v>
      </c>
    </row>
    <row r="12" spans="1:3">
      <c r="A12" s="4" t="s">
        <v>96</v>
      </c>
      <c r="B12" s="5" t="n">
        <v>37500</v>
      </c>
      <c r="C12" s="5" t="n">
        <v>37500</v>
      </c>
    </row>
    <row r="13" spans="1:3">
      <c r="A13" s="4" t="s">
        <v>62</v>
      </c>
    </row>
    <row r="14" spans="1:3">
      <c r="A14" s="4" t="s">
        <v>89</v>
      </c>
      <c r="B14" s="7" t="n">
        <v>21703</v>
      </c>
    </row>
    <row r="15" spans="1:3">
      <c r="A15" s="4" t="s">
        <v>90</v>
      </c>
      <c r="B15" s="5" t="n">
        <v>37500</v>
      </c>
    </row>
    <row r="16" spans="1:3">
      <c r="A16" s="4" t="s">
        <v>91</v>
      </c>
      <c r="B16" s="4" t="s">
        <v>40</v>
      </c>
    </row>
    <row r="17" spans="1:3">
      <c r="A17" s="4" t="s">
        <v>92</v>
      </c>
      <c r="B17" s="4" t="s">
        <v>40</v>
      </c>
    </row>
    <row r="18" spans="1:3">
      <c r="A18" s="4" t="s">
        <v>93</v>
      </c>
      <c r="B18" s="4" t="s">
        <v>40</v>
      </c>
    </row>
    <row r="19" spans="1:3">
      <c r="A19" s="4" t="s">
        <v>94</v>
      </c>
      <c r="B19" s="4" t="s">
        <v>40</v>
      </c>
    </row>
    <row r="20" spans="1:3">
      <c r="A20" s="4" t="s">
        <v>78</v>
      </c>
      <c r="B20" s="4" t="s">
        <v>40</v>
      </c>
    </row>
    <row r="21" spans="1:3">
      <c r="A21" s="4" t="s">
        <v>95</v>
      </c>
      <c r="B21" s="7" t="n">
        <v>21703</v>
      </c>
      <c r="C21" s="7" t="n">
        <v>21703</v>
      </c>
    </row>
    <row r="22" spans="1:3">
      <c r="A22" s="4" t="s">
        <v>96</v>
      </c>
      <c r="B22" s="5" t="n">
        <v>37500</v>
      </c>
      <c r="C22" s="5" t="n">
        <v>37500</v>
      </c>
    </row>
    <row r="23" spans="1:3">
      <c r="A23" s="4" t="s">
        <v>97</v>
      </c>
    </row>
    <row r="24" spans="1:3">
      <c r="A24" s="4" t="s">
        <v>89</v>
      </c>
      <c r="B24" s="7" t="n">
        <v>3065</v>
      </c>
    </row>
    <row r="25" spans="1:3">
      <c r="A25" s="4" t="s">
        <v>90</v>
      </c>
      <c r="B25" s="5" t="n">
        <v>3065261</v>
      </c>
    </row>
    <row r="26" spans="1:3">
      <c r="A26" s="4" t="s">
        <v>91</v>
      </c>
      <c r="B26" s="4" t="s">
        <v>40</v>
      </c>
    </row>
    <row r="27" spans="1:3">
      <c r="A27" s="4" t="s">
        <v>93</v>
      </c>
      <c r="B27" s="7" t="n">
        <v>58</v>
      </c>
    </row>
    <row r="28" spans="1:3">
      <c r="A28" s="4" t="s">
        <v>94</v>
      </c>
      <c r="B28" s="5" t="n">
        <v>58071</v>
      </c>
    </row>
    <row r="29" spans="1:3">
      <c r="A29" s="4" t="s">
        <v>78</v>
      </c>
      <c r="B29" s="4" t="s">
        <v>40</v>
      </c>
    </row>
    <row r="30" spans="1:3">
      <c r="A30" s="4" t="s">
        <v>95</v>
      </c>
      <c r="B30" s="7" t="n">
        <v>3123</v>
      </c>
      <c r="C30" s="7" t="n">
        <v>3065</v>
      </c>
    </row>
    <row r="31" spans="1:3">
      <c r="A31" s="4" t="s">
        <v>96</v>
      </c>
      <c r="B31" s="5" t="n">
        <v>3123332</v>
      </c>
      <c r="C31" s="5" t="n">
        <v>3065261</v>
      </c>
    </row>
    <row r="32" spans="1:3">
      <c r="A32" s="4" t="s">
        <v>98</v>
      </c>
    </row>
    <row r="33" spans="1:3">
      <c r="A33" s="4" t="s">
        <v>89</v>
      </c>
      <c r="B33" s="7" t="n">
        <v>157422110</v>
      </c>
    </row>
    <row r="34" spans="1:3">
      <c r="A34" s="4" t="s">
        <v>91</v>
      </c>
      <c r="B34" s="5" t="n">
        <v>14474</v>
      </c>
    </row>
    <row r="35" spans="1:3">
      <c r="A35" s="4" t="s">
        <v>93</v>
      </c>
      <c r="B35" s="5" t="n">
        <v>110277</v>
      </c>
    </row>
    <row r="36" spans="1:3">
      <c r="A36" s="4" t="s">
        <v>78</v>
      </c>
      <c r="B36" s="4" t="s">
        <v>40</v>
      </c>
    </row>
    <row r="37" spans="1:3">
      <c r="A37" s="4" t="s">
        <v>95</v>
      </c>
      <c r="B37" s="5" t="n">
        <v>157546861</v>
      </c>
      <c r="C37" s="7" t="n">
        <v>157422110</v>
      </c>
    </row>
    <row r="38" spans="1:3">
      <c r="A38" s="4" t="s">
        <v>99</v>
      </c>
    </row>
    <row r="39" spans="1:3">
      <c r="A39" s="4" t="s">
        <v>89</v>
      </c>
      <c r="B39" s="5" t="n">
        <v>-161802262</v>
      </c>
    </row>
    <row r="40" spans="1:3">
      <c r="A40" s="4" t="s">
        <v>91</v>
      </c>
      <c r="B40" s="4" t="s">
        <v>40</v>
      </c>
    </row>
    <row r="41" spans="1:3">
      <c r="A41" s="4" t="s">
        <v>78</v>
      </c>
      <c r="B41" s="5" t="n">
        <v>-746678</v>
      </c>
    </row>
    <row r="42" spans="1:3">
      <c r="A42" s="4" t="s">
        <v>95</v>
      </c>
      <c r="B42" s="5" t="n">
        <v>-162548940</v>
      </c>
      <c r="C42" s="5" t="n">
        <v>-161802262</v>
      </c>
    </row>
    <row r="43" spans="1:3">
      <c r="A43" s="4" t="s">
        <v>89</v>
      </c>
      <c r="B43" s="5" t="n">
        <v>-4355384</v>
      </c>
    </row>
    <row r="44" spans="1:3">
      <c r="A44" s="4" t="s">
        <v>91</v>
      </c>
      <c r="B44" s="5" t="n">
        <v>14474</v>
      </c>
    </row>
    <row r="45" spans="1:3">
      <c r="A45" s="4" t="s">
        <v>93</v>
      </c>
      <c r="B45" s="5" t="n">
        <v>110335</v>
      </c>
    </row>
    <row r="46" spans="1:3">
      <c r="A46" s="4" t="s">
        <v>78</v>
      </c>
      <c r="B46" s="5" t="n">
        <v>-746678</v>
      </c>
      <c r="C46" s="5" t="n">
        <v>-4291483</v>
      </c>
    </row>
    <row r="47" spans="1:3">
      <c r="A47" s="4" t="s">
        <v>95</v>
      </c>
      <c r="B47" s="7" t="n">
        <v>-4977253</v>
      </c>
      <c r="C47" s="7" t="n">
        <v>-43553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78</v>
      </c>
      <c r="B4" s="7" t="n">
        <v>-746678</v>
      </c>
      <c r="C4" s="7" t="n">
        <v>-1469144</v>
      </c>
    </row>
    <row r="5" spans="1:3">
      <c r="A5" s="3" t="s">
        <v>102</v>
      </c>
    </row>
    <row r="6" spans="1:3">
      <c r="A6" s="4" t="s">
        <v>103</v>
      </c>
      <c r="B6" s="4" t="s">
        <v>40</v>
      </c>
      <c r="C6" s="5" t="n">
        <v>1707</v>
      </c>
    </row>
    <row r="7" spans="1:3">
      <c r="A7" s="4" t="s">
        <v>104</v>
      </c>
      <c r="B7" s="5" t="n">
        <v>66782</v>
      </c>
      <c r="C7" s="4" t="s">
        <v>40</v>
      </c>
    </row>
    <row r="8" spans="1:3">
      <c r="A8" s="4" t="s">
        <v>105</v>
      </c>
      <c r="B8" s="4" t="s">
        <v>40</v>
      </c>
      <c r="C8" s="5" t="n">
        <v>494904</v>
      </c>
    </row>
    <row r="9" spans="1:3">
      <c r="A9" s="4" t="s">
        <v>106</v>
      </c>
      <c r="B9" s="4" t="s">
        <v>40</v>
      </c>
      <c r="C9" s="5" t="n">
        <v>226138</v>
      </c>
    </row>
    <row r="10" spans="1:3">
      <c r="A10" s="4" t="s">
        <v>107</v>
      </c>
      <c r="B10" s="5" t="n">
        <v>146446</v>
      </c>
      <c r="C10" s="5" t="n">
        <v>23422</v>
      </c>
    </row>
    <row r="11" spans="1:3">
      <c r="A11" s="3" t="s">
        <v>108</v>
      </c>
    </row>
    <row r="12" spans="1:3">
      <c r="A12" s="4" t="s">
        <v>109</v>
      </c>
      <c r="B12" s="5" t="n">
        <v>-54021</v>
      </c>
      <c r="C12" s="5" t="n">
        <v>-50270</v>
      </c>
    </row>
    <row r="13" spans="1:3">
      <c r="A13" s="3" t="s">
        <v>110</v>
      </c>
    </row>
    <row r="14" spans="1:3">
      <c r="A14" s="4" t="s">
        <v>111</v>
      </c>
      <c r="B14" s="5" t="n">
        <v>141416</v>
      </c>
      <c r="C14" s="5" t="n">
        <v>190156</v>
      </c>
    </row>
    <row r="15" spans="1:3">
      <c r="A15" s="4" t="s">
        <v>33</v>
      </c>
      <c r="B15" s="5" t="n">
        <v>278950</v>
      </c>
      <c r="C15" s="5" t="n">
        <v>281224</v>
      </c>
    </row>
    <row r="16" spans="1:3">
      <c r="A16" s="4" t="s">
        <v>112</v>
      </c>
      <c r="B16" s="5" t="n">
        <v>27083</v>
      </c>
      <c r="C16" s="5" t="n">
        <v>25010</v>
      </c>
    </row>
    <row r="17" spans="1:3">
      <c r="A17" s="4" t="s">
        <v>113</v>
      </c>
      <c r="B17" s="5" t="n">
        <v>-140022</v>
      </c>
      <c r="C17" s="5" t="n">
        <v>-221091</v>
      </c>
    </row>
    <row r="18" spans="1:3">
      <c r="A18" s="3" t="s">
        <v>114</v>
      </c>
    </row>
    <row r="19" spans="1:3">
      <c r="A19" s="4" t="s">
        <v>115</v>
      </c>
      <c r="B19" s="4" t="s">
        <v>40</v>
      </c>
      <c r="C19" s="5" t="n">
        <v>350000</v>
      </c>
    </row>
    <row r="20" spans="1:3">
      <c r="A20" s="4" t="s">
        <v>116</v>
      </c>
      <c r="B20" s="5" t="n">
        <v>55386</v>
      </c>
      <c r="C20" s="4" t="s">
        <v>40</v>
      </c>
    </row>
    <row r="21" spans="1:3">
      <c r="A21" s="4" t="s">
        <v>117</v>
      </c>
      <c r="B21" s="5" t="n">
        <v>55386</v>
      </c>
      <c r="C21" s="5" t="n">
        <v>350000</v>
      </c>
    </row>
    <row r="22" spans="1:3">
      <c r="A22" s="3" t="s">
        <v>118</v>
      </c>
    </row>
    <row r="23" spans="1:3">
      <c r="A23" s="4" t="s">
        <v>119</v>
      </c>
      <c r="B23" s="5" t="n">
        <v>-84636</v>
      </c>
      <c r="C23" s="5" t="n">
        <v>128909</v>
      </c>
    </row>
    <row r="24" spans="1:3">
      <c r="A24" s="4" t="s">
        <v>120</v>
      </c>
      <c r="B24" s="5" t="n">
        <v>84902</v>
      </c>
      <c r="C24" s="5" t="n">
        <v>92040</v>
      </c>
    </row>
    <row r="25" spans="1:3">
      <c r="A25" s="4" t="s">
        <v>121</v>
      </c>
      <c r="B25" s="5" t="n">
        <v>266</v>
      </c>
      <c r="C25" s="5" t="n">
        <v>220949</v>
      </c>
    </row>
    <row r="26" spans="1:3">
      <c r="A26" s="3" t="s">
        <v>122</v>
      </c>
    </row>
    <row r="27" spans="1:3">
      <c r="A27" s="4" t="s">
        <v>123</v>
      </c>
      <c r="B27" s="5" t="n">
        <v>190</v>
      </c>
      <c r="C27" s="5" t="n">
        <v>21</v>
      </c>
    </row>
    <row r="28" spans="1:3">
      <c r="A28" s="4" t="s">
        <v>124</v>
      </c>
      <c r="B28" s="4" t="s">
        <v>40</v>
      </c>
      <c r="C28" s="4" t="s">
        <v>40</v>
      </c>
    </row>
    <row r="29" spans="1:3">
      <c r="A29" s="3" t="s">
        <v>125</v>
      </c>
    </row>
    <row r="30" spans="1:3">
      <c r="A30" s="4" t="s">
        <v>126</v>
      </c>
      <c r="B30" s="5" t="n">
        <v>14474</v>
      </c>
      <c r="C30" s="4" t="s">
        <v>40</v>
      </c>
    </row>
    <row r="31" spans="1:3">
      <c r="A31" s="3" t="s">
        <v>127</v>
      </c>
    </row>
    <row r="32" spans="1:3">
      <c r="A32" s="4" t="s">
        <v>128</v>
      </c>
      <c r="B32" s="4" t="s">
        <v>40</v>
      </c>
      <c r="C32" s="5" t="n">
        <v>20000</v>
      </c>
    </row>
    <row r="33" spans="1:3">
      <c r="A33" s="4" t="s">
        <v>129</v>
      </c>
      <c r="B33" s="5" t="n">
        <v>-43522</v>
      </c>
      <c r="C33" s="4" t="s">
        <v>40</v>
      </c>
    </row>
    <row r="34" spans="1:3">
      <c r="A34" s="4" t="s">
        <v>130</v>
      </c>
      <c r="B34" s="5" t="n">
        <v>110334</v>
      </c>
      <c r="C34" s="4" t="s">
        <v>40</v>
      </c>
    </row>
    <row r="35" spans="1:3">
      <c r="A35" s="4" t="s">
        <v>131</v>
      </c>
      <c r="B35" s="4" t="s">
        <v>40</v>
      </c>
      <c r="C35" s="7" t="n">
        <v>276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19:54Z</dcterms:created>
  <dcterms:modified xmlns:dcterms="http://purl.org/dc/terms/" xmlns:xsi="http://www.w3.org/2001/XMLSchema-instance" xsi:type="dcterms:W3CDTF">2018-05-21T16:19:54Z</dcterms:modified>
</cp:coreProperties>
</file>